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Interim Presentation"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Revenue Recognition"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New Accounting Pronouncements (" sheetId="24" state="visible" r:id="rId24"/>
    <sheet xmlns:r="http://schemas.openxmlformats.org/officeDocument/2006/relationships" name="Acquisitions (Tables)" sheetId="25" state="visible" r:id="rId25"/>
    <sheet xmlns:r="http://schemas.openxmlformats.org/officeDocument/2006/relationships" name="Shareholders' Equity (Tables)" sheetId="26" state="visible" r:id="rId26"/>
    <sheet xmlns:r="http://schemas.openxmlformats.org/officeDocument/2006/relationships" name="Restructuring and Asset Impai_2" sheetId="27" state="visible" r:id="rId27"/>
    <sheet xmlns:r="http://schemas.openxmlformats.org/officeDocument/2006/relationships" name="Accumulated Other Comprehensi_2" sheetId="28" state="visible" r:id="rId28"/>
    <sheet xmlns:r="http://schemas.openxmlformats.org/officeDocument/2006/relationships" name="Goodwill and Other Intangible_2" sheetId="29" state="visible" r:id="rId29"/>
    <sheet xmlns:r="http://schemas.openxmlformats.org/officeDocument/2006/relationships" name="Financial Instruments and Der_2" sheetId="30" state="visible" r:id="rId30"/>
    <sheet xmlns:r="http://schemas.openxmlformats.org/officeDocument/2006/relationships" name="Fair Value Measurements (Tables" sheetId="31" state="visible" r:id="rId31"/>
    <sheet xmlns:r="http://schemas.openxmlformats.org/officeDocument/2006/relationships" name="Employee Benefit Plans (Tables)"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Segment Reporting (Tables)" sheetId="35" state="visible" r:id="rId35"/>
    <sheet xmlns:r="http://schemas.openxmlformats.org/officeDocument/2006/relationships" name="New Accounting Pronouncements -" sheetId="36" state="visible" r:id="rId36"/>
    <sheet xmlns:r="http://schemas.openxmlformats.org/officeDocument/2006/relationships" name="Acquisitions - Additional Infor" sheetId="37" state="visible" r:id="rId37"/>
    <sheet xmlns:r="http://schemas.openxmlformats.org/officeDocument/2006/relationships" name="Acquisition - Preliminary Fair " sheetId="38" state="visible" r:id="rId38"/>
    <sheet xmlns:r="http://schemas.openxmlformats.org/officeDocument/2006/relationships" name="Acquisitions - Schedule of Meas" sheetId="39" state="visible" r:id="rId39"/>
    <sheet xmlns:r="http://schemas.openxmlformats.org/officeDocument/2006/relationships" name="Shareholders' Equity - Earnings" sheetId="40" state="visible" r:id="rId40"/>
    <sheet xmlns:r="http://schemas.openxmlformats.org/officeDocument/2006/relationships" name="Shareholders' Equity - Antidilu" sheetId="41" state="visible" r:id="rId41"/>
    <sheet xmlns:r="http://schemas.openxmlformats.org/officeDocument/2006/relationships" name="Shareholders' Equity - Addition" sheetId="42" state="visible" r:id="rId42"/>
    <sheet xmlns:r="http://schemas.openxmlformats.org/officeDocument/2006/relationships" name="Restructuring and Asset Impai_3" sheetId="43" state="visible" r:id="rId43"/>
    <sheet xmlns:r="http://schemas.openxmlformats.org/officeDocument/2006/relationships" name="Restructuring and Asset Impai_4" sheetId="44" state="visible" r:id="rId44"/>
    <sheet xmlns:r="http://schemas.openxmlformats.org/officeDocument/2006/relationships" name="Restructuring and Asset Impai_5" sheetId="45" state="visible" r:id="rId45"/>
    <sheet xmlns:r="http://schemas.openxmlformats.org/officeDocument/2006/relationships" name="Restructuring and Asset Impai_6"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Accumulated Other Comprehensi_5"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Debt (Details)" sheetId="53" state="visible" r:id="rId53"/>
    <sheet xmlns:r="http://schemas.openxmlformats.org/officeDocument/2006/relationships" name="Financial Instruments and Der_3" sheetId="54" state="visible" r:id="rId54"/>
    <sheet xmlns:r="http://schemas.openxmlformats.org/officeDocument/2006/relationships" name="Financial Instruments and Der_4" sheetId="55" state="visible" r:id="rId55"/>
    <sheet xmlns:r="http://schemas.openxmlformats.org/officeDocument/2006/relationships" name="Financial Instruments and Der_5" sheetId="56" state="visible" r:id="rId56"/>
    <sheet xmlns:r="http://schemas.openxmlformats.org/officeDocument/2006/relationships" name="Financial Instruments and Der_6" sheetId="57" state="visible" r:id="rId57"/>
    <sheet xmlns:r="http://schemas.openxmlformats.org/officeDocument/2006/relationships" name="Financial Instruments and Der_7" sheetId="58" state="visible" r:id="rId58"/>
    <sheet xmlns:r="http://schemas.openxmlformats.org/officeDocument/2006/relationships" name="Financial Instruments and Der_8" sheetId="59" state="visible" r:id="rId59"/>
    <sheet xmlns:r="http://schemas.openxmlformats.org/officeDocument/2006/relationships" name="Financial Instruments and Der_9" sheetId="60" state="visible" r:id="rId60"/>
    <sheet xmlns:r="http://schemas.openxmlformats.org/officeDocument/2006/relationships" name="Fair Value Measurements - Asset" sheetId="61" state="visible" r:id="rId61"/>
    <sheet xmlns:r="http://schemas.openxmlformats.org/officeDocument/2006/relationships" name="Employee Benefit Plans - Additi" sheetId="62" state="visible" r:id="rId62"/>
    <sheet xmlns:r="http://schemas.openxmlformats.org/officeDocument/2006/relationships" name="Employee Benefit Plans - Compon" sheetId="63" state="visible" r:id="rId63"/>
    <sheet xmlns:r="http://schemas.openxmlformats.org/officeDocument/2006/relationships" name="Income Taxes - Additional Infor" sheetId="64" state="visible" r:id="rId64"/>
    <sheet xmlns:r="http://schemas.openxmlformats.org/officeDocument/2006/relationships" name="Leases - Additional Information" sheetId="65" state="visible" r:id="rId65"/>
    <sheet xmlns:r="http://schemas.openxmlformats.org/officeDocument/2006/relationships" name="Leases - Balance Sheet Location" sheetId="66" state="visible" r:id="rId66"/>
    <sheet xmlns:r="http://schemas.openxmlformats.org/officeDocument/2006/relationships" name="Leases - Components of Company'" sheetId="67" state="visible" r:id="rId67"/>
    <sheet xmlns:r="http://schemas.openxmlformats.org/officeDocument/2006/relationships" name="Leases - Maturity Schedule of C" sheetId="68" state="visible" r:id="rId68"/>
    <sheet xmlns:r="http://schemas.openxmlformats.org/officeDocument/2006/relationships" name="Leases - Schedule of Future Min" sheetId="69" state="visible" r:id="rId69"/>
    <sheet xmlns:r="http://schemas.openxmlformats.org/officeDocument/2006/relationships" name="Leases - Other Lease Related In" sheetId="70" state="visible" r:id="rId70"/>
    <sheet xmlns:r="http://schemas.openxmlformats.org/officeDocument/2006/relationships" name="Revenue Recognition - Additiona" sheetId="71" state="visible" r:id="rId71"/>
    <sheet xmlns:r="http://schemas.openxmlformats.org/officeDocument/2006/relationships" name="Revenue Recognition - Receivabl" sheetId="72" state="visible" r:id="rId72"/>
    <sheet xmlns:r="http://schemas.openxmlformats.org/officeDocument/2006/relationships" name="Revenue Recognition - Significa" sheetId="73" state="visible" r:id="rId73"/>
    <sheet xmlns:r="http://schemas.openxmlformats.org/officeDocument/2006/relationships" name="Revenue Recognition - Disaggreg" sheetId="74" state="visible" r:id="rId74"/>
    <sheet xmlns:r="http://schemas.openxmlformats.org/officeDocument/2006/relationships" name="Segment Reporting - Additional " sheetId="75" state="visible" r:id="rId75"/>
    <sheet xmlns:r="http://schemas.openxmlformats.org/officeDocument/2006/relationships" name="Segment Reporting - Segment Fin" sheetId="76" state="visible" r:id="rId76"/>
    <sheet xmlns:r="http://schemas.openxmlformats.org/officeDocument/2006/relationships" name="Commitments and Contingencies -" sheetId="77" state="visible" r:id="rId77"/>
  </sheets>
  <definedNames/>
  <calcPr calcId="124519" fullCalcOnLoad="1"/>
</workbook>
</file>

<file path=xl/sharedStrings.xml><?xml version="1.0" encoding="utf-8"?>
<sst xmlns="http://schemas.openxmlformats.org/spreadsheetml/2006/main" uniqueCount="886">
  <si>
    <t>Cover Page - shares</t>
  </si>
  <si>
    <t>9 Months Ended</t>
  </si>
  <si>
    <t>Sep. 29, 2019</t>
  </si>
  <si>
    <t>Oct. 18, 2019</t>
  </si>
  <si>
    <t>Cover page.</t>
  </si>
  <si>
    <t>Document Type</t>
  </si>
  <si>
    <t>10-Q</t>
  </si>
  <si>
    <t>Document Quarterly Report</t>
  </si>
  <si>
    <t>true</t>
  </si>
  <si>
    <t>Document Period End Date</t>
  </si>
  <si>
    <t>Sep. 29,
		2019</t>
  </si>
  <si>
    <t>Document Transition Report</t>
  </si>
  <si>
    <t>false</t>
  </si>
  <si>
    <t>Entity File Number</t>
  </si>
  <si>
    <t>001-11261</t>
  </si>
  <si>
    <t>Entity Registrant Name</t>
  </si>
  <si>
    <t>SONOCO PRODUCTS COMPANY</t>
  </si>
  <si>
    <t>Entity Incorporation, State or Country Code</t>
  </si>
  <si>
    <t>SC</t>
  </si>
  <si>
    <t>Entity Tax Identification Number</t>
  </si>
  <si>
    <t>57-0248420</t>
  </si>
  <si>
    <t>Entity Address, Address Line One</t>
  </si>
  <si>
    <t>1 N. Second St.</t>
  </si>
  <si>
    <t>Entity Address, City or Town</t>
  </si>
  <si>
    <t>Hartsville</t>
  </si>
  <si>
    <t>Entity Address, State or Province</t>
  </si>
  <si>
    <t>Entity Address, Postal Zip Code</t>
  </si>
  <si>
    <t>29550</t>
  </si>
  <si>
    <t>City Area Code</t>
  </si>
  <si>
    <t>843</t>
  </si>
  <si>
    <t>Local Phone Number</t>
  </si>
  <si>
    <t>383-7000</t>
  </si>
  <si>
    <t>Title of 12(b) Security</t>
  </si>
  <si>
    <t>No par value common stock</t>
  </si>
  <si>
    <t>Trading Symbol</t>
  </si>
  <si>
    <t>SO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Current Fiscal Year End Date</t>
  </si>
  <si>
    <t>--12-31</t>
  </si>
  <si>
    <t>Entity Central Index Key</t>
  </si>
  <si>
    <t>0000091767</t>
  </si>
  <si>
    <t>Document Fiscal Period Focus</t>
  </si>
  <si>
    <t>Q3</t>
  </si>
  <si>
    <t>Document Fiscal Year Focus</t>
  </si>
  <si>
    <t>2019</t>
  </si>
  <si>
    <t>CONDENSED CONSOLIDATED BALANCE SHEETS (unaudited) - USD ($) $ in Thousands</t>
  </si>
  <si>
    <t>Dec. 31, 2018</t>
  </si>
  <si>
    <t>[2]</t>
  </si>
  <si>
    <t>Current Assets</t>
  </si>
  <si>
    <t>Cash and cash equivalents</t>
  </si>
  <si>
    <t>[1]</t>
  </si>
  <si>
    <t>Trade accounts receivable, net of allowances</t>
  </si>
  <si>
    <t>Other receivables</t>
  </si>
  <si>
    <t>Inventories, net:</t>
  </si>
  <si>
    <t>Finished and in process</t>
  </si>
  <si>
    <t>Materials and supplies</t>
  </si>
  <si>
    <t>Prepaid expenses</t>
  </si>
  <si>
    <t>Total Current Assets</t>
  </si>
  <si>
    <t>Property, Plant and Equipment, Net</t>
  </si>
  <si>
    <t>Goodwill</t>
  </si>
  <si>
    <t>Other Intangible Assets, Net</t>
  </si>
  <si>
    <t>Deferred Income Taxes</t>
  </si>
  <si>
    <t>Right of Use Asset-Operating Leas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Noncurrent Operating Lease Liabilities</t>
  </si>
  <si>
    <t>Pension and Other Postretirement Benefits</t>
  </si>
  <si>
    <t>Other Liabilities</t>
  </si>
  <si>
    <t>Common stock, no par value</t>
  </si>
  <si>
    <t>Authorized 300,000 shares 100,082 and 99,829 shares issued and outstanding at September 29, 2019 and December 31, 2018, respectively</t>
  </si>
  <si>
    <t>Capital in excess of stated value</t>
  </si>
  <si>
    <t>Accumulated other comprehensive loss</t>
  </si>
  <si>
    <t>Retained earnings</t>
  </si>
  <si>
    <t>Total Sonoco Shareholders’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unaudited) (Parenthetical) - shares</t>
  </si>
  <si>
    <t>Statement of Financial Position [Abstract]</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30, 2018</t>
  </si>
  <si>
    <t>Income Statement [Abstract]</t>
  </si>
  <si>
    <t>Net sales</t>
  </si>
  <si>
    <t>Cost of sales</t>
  </si>
  <si>
    <t>Gross profit</t>
  </si>
  <si>
    <t>Selling, general and administrative expenses</t>
  </si>
  <si>
    <t>Restructuring/Asset impairment charges</t>
  </si>
  <si>
    <t>Operating profit</t>
  </si>
  <si>
    <t>Non-operating pension costs/(income)</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 (in shares)</t>
  </si>
  <si>
    <t>Diluted (in shares)</t>
  </si>
  <si>
    <t>Net income attributable to Sonoco:</t>
  </si>
  <si>
    <t>Basic (in usd per share)</t>
  </si>
  <si>
    <t>Diluted (in usd per share)</t>
  </si>
  <si>
    <t>CONDENSED CONSOLIDATED STATEMENTS OF COMPREHENSIVE INCOME (unaudited) - USD ($) $ in Thousands</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income/(loss)</t>
  </si>
  <si>
    <t>Comprehensive income</t>
  </si>
  <si>
    <t>Other comprehensive loss attributable to noncontrolling interests</t>
  </si>
  <si>
    <t>Comprehensive income attributable to Sonoco</t>
  </si>
  <si>
    <t>CONDENSED CONSOLIDATED STATEMENTS OF CASH FLOWS (unaudited) - USD ($) $ in Thousands</t>
  </si>
  <si>
    <t>Cash Flows from Operating Activities:</t>
  </si>
  <si>
    <t>Adjustments to reconcile net income to net cash provided by operating activities:</t>
  </si>
  <si>
    <t>Asset impairment</t>
  </si>
  <si>
    <t>Depreciation, depletion and amortization</t>
  </si>
  <si>
    <t>Gain on adjustment of environmental reserves</t>
  </si>
  <si>
    <t>Share-based compensation expense</t>
  </si>
  <si>
    <t>Equity in earnings of affiliates</t>
  </si>
  <si>
    <t>Cash dividends from affiliated companies</t>
  </si>
  <si>
    <t>Net loss on disposition of assets</t>
  </si>
  <si>
    <t>Pension and postretirement plan expense</t>
  </si>
  <si>
    <t>Pension and postretirement plan contributions</t>
  </si>
  <si>
    <t>Increase in net deferred tax liability</t>
  </si>
  <si>
    <t>Change in assets and liabilities, net of effects from acquisitions, dispositions, and foreign currency adjustments:</t>
  </si>
  <si>
    <t>Trade accounts receivable</t>
  </si>
  <si>
    <t>Inventories</t>
  </si>
  <si>
    <t>Accrued expenses</t>
  </si>
  <si>
    <t>Income taxes payable and other income tax items</t>
  </si>
  <si>
    <t>Other assets and liabilities</t>
  </si>
  <si>
    <t>Net cash provided by operating activities</t>
  </si>
  <si>
    <t>Cash Flows from Investing Activities:</t>
  </si>
  <si>
    <t>Purchases of property, plant and equipment</t>
  </si>
  <si>
    <t>Cost of acquisitions, net of cash acquired</t>
  </si>
  <si>
    <t>Proceeds from the sale of assets</t>
  </si>
  <si>
    <t>Investment in affiliates and other, net</t>
  </si>
  <si>
    <t>Net cash used in investing activities</t>
  </si>
  <si>
    <t>Cash Flows from Financing Activities:</t>
  </si>
  <si>
    <t>Proceeds from issuance of debt</t>
  </si>
  <si>
    <t>Principal repayment of debt</t>
  </si>
  <si>
    <t>Net change in commercial paper</t>
  </si>
  <si>
    <t>Net decrease in outstanding checks</t>
  </si>
  <si>
    <t>Payment of contingent consideration</t>
  </si>
  <si>
    <t>Cash dividends</t>
  </si>
  <si>
    <t>Dividends paid to noncontrolling interests</t>
  </si>
  <si>
    <t>Shares acquired</t>
  </si>
  <si>
    <t>Net cash provided by/(used in) financing activities</t>
  </si>
  <si>
    <t>Effects of Exchange Rate Changes on Cash</t>
  </si>
  <si>
    <t>Net Decrease in Cash and Cash Equivalents</t>
  </si>
  <si>
    <t>Cash and cash equivalents at beginning of period</t>
  </si>
  <si>
    <t>Cash and cash equivalents at end of period</t>
  </si>
  <si>
    <t>CONDENSED CONSOLIDATED STATEMENTS OF CHANGES IN TOTAL EQUITY (unaudited) - USD ($) $ in Thousands</t>
  </si>
  <si>
    <t>Total</t>
  </si>
  <si>
    <t>Common Shares</t>
  </si>
  <si>
    <t>Capital in Excess of Stated Value</t>
  </si>
  <si>
    <t>Accumulated Other Comprehensive Loss</t>
  </si>
  <si>
    <t>Retained Earnings</t>
  </si>
  <si>
    <t>Beginning Balance at Dec. 31, 2017</t>
  </si>
  <si>
    <t>Beginning balance (shares) at Dec. 31, 2017</t>
  </si>
  <si>
    <t>Increase (Decrease) in Stockholders' Equity [Roll Forward]</t>
  </si>
  <si>
    <t>Translation gain (loss)</t>
  </si>
  <si>
    <t>Defined benefit plan adjustment, net of tax</t>
  </si>
  <si>
    <t>Derivative financial instruments, net of tax</t>
  </si>
  <si>
    <t>Dividends</t>
  </si>
  <si>
    <t>Issuance of stock awards</t>
  </si>
  <si>
    <t>Issuance of stock awards (shares)</t>
  </si>
  <si>
    <t>Shares repurchased</t>
  </si>
  <si>
    <t>Shares repurchased (shares)</t>
  </si>
  <si>
    <t>Stock-based compensation</t>
  </si>
  <si>
    <t>Ending Balance at Apr. 01, 2018</t>
  </si>
  <si>
    <t>Ending balance (shares) at Apr. 01, 2018</t>
  </si>
  <si>
    <t>Ending Balance at Sep. 30, 2018</t>
  </si>
  <si>
    <t>Ending balance (shares) at Sep. 30, 2018</t>
  </si>
  <si>
    <t>Ending Balance at Dec. 31, 2018</t>
  </si>
  <si>
    <t>Ending balance (shares) at Dec. 31, 2018</t>
  </si>
  <si>
    <t>Beginning Balance at Apr. 01, 2018</t>
  </si>
  <si>
    <t>Beginning balance (shares) at Apr. 01, 2018</t>
  </si>
  <si>
    <t>Noncontrolling interest from acquisition</t>
  </si>
  <si>
    <t>Ending Balance at Jul. 01, 2018</t>
  </si>
  <si>
    <t>Ending balance (shares) at Jul. 01, 2018</t>
  </si>
  <si>
    <t>Beginning Balance at Dec. 31, 2018</t>
  </si>
  <si>
    <t>Beginning balance (shares) at Dec. 31, 2018</t>
  </si>
  <si>
    <t>Ending Balance at Mar. 31, 2019</t>
  </si>
  <si>
    <t>Ending balance (shares) at Mar. 31, 2019</t>
  </si>
  <si>
    <t>Ending Balance at Sep. 29, 2019</t>
  </si>
  <si>
    <t>Ending balance (shares) at Sep. 29, 2019</t>
  </si>
  <si>
    <t>Beginning Balance at Mar. 31, 2019</t>
  </si>
  <si>
    <t>Beginning balance (shares) at Mar. 31, 2019</t>
  </si>
  <si>
    <t>Ending Balance at Jun. 30, 2019</t>
  </si>
  <si>
    <t>Ending balance (shares) at Jun. 30, 2019</t>
  </si>
  <si>
    <t>Basis of Interim Presentation</t>
  </si>
  <si>
    <t>Organization, Consolidation and Presentation of Financial Statements [Abstract]</t>
  </si>
  <si>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nine months ended September 29, 2019, are not necessarily indicative of the results that may be expected for the year ending December 31, 2019. These condensed consolidated financial statements should be read in conjunction with the consolidated financial statements and the notes thereto included in the Company’s Annual Report on Form 10-K for the fiscal year ended December 31, 2018.With respect to the unaudited condensed consolidated financial information of the Company for the three- and nine-month periods ended September 29, 2019 and September 30, 2018 included in this Form 10-Q, PricewaterhouseCoopers LLP reported that they have applied limited procedures in accordance with professional standards for a review of such information. However, their separate report dated October 30, 2019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Accounting Changes and Error Corrections [Abstract]</t>
  </si>
  <si>
    <t>New Accounting Pronouncements In January 2016, the Financial Accounting Standards Board ("FASB") issued Accounting Standards Update ("ASU") ASU 2016-02, "Leases" (“ASU 2016-02”) requiring lessees to recognize on the balance sheet a right-of-use asset and lease liability for all long-term leases and requiring disclosure of key information about leasing arrangements in order to increase transparency and comparability among organizations. The accounting for lessors does not fundamentally change except for changes to conform and align guidance to the lessee guidance and the revenue recognition standard adopted in 2018. The Company established a cross-functional team to implement certain software solutions as part of its newly integrated enterprise-wide lease management system. The implementation plan included developing business processes, accounting systems, and internal controls to ensure the Company's compliance with reporting and disclosure requirements of the new standard. The Company elected the package of practical expedients permitted under the transition guidance and, as also provided for under the standard, has made an accounting policy election to exclude from the balance sheet leases with a term of 12 months or less. The Company also elected the hindsight practical expedient to determine the reasonably certain lease term for existing leases and has elected to combine lease and non-lease components as a single lease component for all classes of assets. The Company adopted ASU 2016-02 as of January 1, 2019, using the modified retrospective transition method and elected to apply the optional transition approach prescribed by ASU 2018-11 which allows entities to initially apply the new leases standard at the adoption date, without adjusting comparative periods. Upon the adoption of ASU 2016-02, the Company recorded on its consolidated balance sheet right of use assets totaling $336,083 and lease liabilities totaling $344,362, as well as a cumulative effect adjustment to retained earnings of $6,771 and a $1,508 reduction to deferred tax liabilities. In June 2016, the FASB issued ASU 2016-13, "Measurement of Credit Losses on Financial Instruments," which requires measurement and recognition of expected versus incurred credit losses for financial assets held. The guidance is effective for annual reporting periods beginning after December 15, 2019, and interim periods within those annual periods. The Company does not expect the implementation of ASU 2016-13 to have a material effect on its consolidated financial statements. During the three- and nine-month periods ended September 29, 2019, there have been no other newly issued nor newly applicable accounting pronouncements that have had, or are expected to have, a material impact on the Company’s financial statements. Further, at September 29, 2019, there were no other pronouncements pending adoption that are expected to have a material impact on the Company’s consolidated financial statements.</t>
  </si>
  <si>
    <t>Acquisitions</t>
  </si>
  <si>
    <t>Business Combinations [Abstract]</t>
  </si>
  <si>
    <t xml:space="preserve">Acquisitions On August 9, 2019, the Company completed the acquisition of Corenso Holdings America, Inc. ("Corenso") for $110,554, net of cash acquired. Corenso is a leading manufacturer of uncoated recycled paperboard (URB) and high-performance cores used in the paper, packaging films, tape, and specialty industries. Corenso operates a 108,000-ton per year URB mill and core converting facility in Wisconsin Rapids, Wisconsin, as well as a core converting facility in Richmond, Virginia, expanding the Company's ability to produce a wide variety of sustainable coreboard grades. Final purchase consideration will be subject to an adjustment for working capital, which is expected to be completed by the end of the fourth quarter of 2019. The acquisition was financed using available cash and short-term borrowings. The preliminary fair values of the assets acquired and liabilities assumed in connection with the Corenso acquisition are as follows: Corenso Trade accounts receivable $ 8,673 Inventories 8,707 Property, plant and equipment 36,928 Goodwill 43,722 Other intangible assets 29,170 Payable to suppliers (6,043) Other net tangible assets/liabilities 405 Deferred income taxes, net (11,008) $ 110,554 Goodwill, none of which is expected to be deductible for income tax purposes, is comprised of the assembled workforce and increased access to certain markets. Corenso's financial results from August 9, 2019 to September 29, 2019 are included in the Company's Paper and Industrial Converted Products segment. The allocation of the purchase price of Corenso to the tangible and intangible assets acquired and liabilities assumed was based on the Company's preliminary estimates of their fair value, based on information currently available. Management is continuing to finalize its valuations of certain assets and liabilities including, but not limited to, those listed in the table above, and expects to complete its valuations within one year of the date of acquisition. On October 1, 2018, the Company completed the acquisition of the remaining 70 percent interest in Conitex Sonoco (BVI), Ltd. ("Conitex Sonoco") from Texpack Investments, Inc. ("Texpack"). Concurrent with this acquisition, the Company also acquired a rigid paper facility in Spain ("Compositub") from Texpack Group Holdings B.V. Final consideration for both acquisitions was subject to a post-closing adjustment for the change in working capital to the date of closing. These adjustments were settled in February 2019 for additional cash payments to the sellers totaling $455. On April 12, 2018, the Company completed the acquisition of Highland Packaging Solutions ("Highland"). Highland manufactures thermoformed plastic packaging for fresh produce and dairy products from a single production facility in Plant City, Florida. The acquisition of Highland included a contingent purchase liability of $7,500 payable in two installments and based upon a sales metric which the Company anticipated meeting in full at the time of the acquisition. The first year's metric was met and the Company paid the first installment of $5,000 in the second quarter of 2019. The second year's metric is also expected to be met and the final installment of $2,500 is expected to be paid in the second quarter of 2020. The liability for the remaining installment is included in "Accrued expenses and other" on the Company's Condensed Consolidated Balance Sheets at September 29, 2019. During the nine months ended September 29, 2019, the Company finalized its valuations of the assets acquired and liabilities assumed in acquisitions completed in the previous year based on new information obtained about facts and circumstances that existed as of their respective acquisition dates. As a result, the following measurement period adjustments were made to the previously disclosed provisional fair values of assets and liabilities acquired and are now considered final: Conitex Sonoco Compositub Highland Trade accounts receivable $ (77) $ 203 $ — Inventories — 50 — Property, plant and equipment (199) (1,026) 1,895 Goodwill 2,246 (566) (1,895) Other intangible assets 300 1,888 — Accrued expenses and other (1,782) (138) — Other net tangible assets /(liabilities) (404) (40) — Additional cash consideration $ 84 $ 371 $ — The Company has accounted for its acquisitions as business combinations under the acquisition method of accounting, in accordance with the business combinations subtopic of the Accounting Standards Codification and has included their results of operations in the Company's Condensed Consolidated Statements of Income from their respective dates of acquisition. </t>
  </si>
  <si>
    <t>Shareholders' Equity</t>
  </si>
  <si>
    <t>Equity [Abstract]</t>
  </si>
  <si>
    <t>Shareholders' Equity Earnings per Share The following table sets forth the computation of basic and diluted earnings per share: Three Months Ended Nine Months Ended September 29, 2019 September 30, 2018 September 29, 2019 September 30, 2018 Numerator: Net income attributable to Sonoco $ 92,064 $ 72,415 $ 246,886 $ 235,882 Denominator: Weighted average common shares outstanding: Basic 100,778 100,640 100,727 100,534 Dilutive effect of stock-based compensation 408 400 431 459 Diluted 101,186 101,040 101,158 100,993 Net income attributable to Sonoco per common share: Basic $ 0.91 $ 0.72 $ 2.45 $ 2.35 Diluted $ 0.91 $ 0.72 $ 2.44 $ 2.34 Cash dividends $ 0.43 $ 0.41 $ 1.27 $ 1.21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s of SARs that were not dilutive and, therefore, not included in the computation of diluted earnings per share during the three- and nine- month periods ended September 29, 2019 and September 30, 2018 were as follows: Three Months Ended Nine Months Ended September 29, 2019 September 30, 2018 September 29, 2019 September 30, 2018 Anti-dilutive stock appreciation rights 533 895 458 892 No adjustments were made to "Net income attributable to Sonoco" in the computations of earnings per share. Stock Repurchases On February 10, 2016, the Company’s Board of Directors authorized the repurchase of up to 5,000 shares of the Company's common stock. A total of 2,030 shares were purchased in 2016. No shares were repurchased under this authorization during 2017, 2018, or during the nine months ended September 29, 2019. Accordingly, a total of 2,970 shares remain available for repurchase at September 29, 2019. The Company frequently repurchases shares of its common stock to satisfy employee tax withholding obligations in association with certain share-based compensation awards. These repurchases, which are not part of a publicly announced plan or program, totaled 154 shares in the nine months ended September 29, 2019 at a cost of $8,697, and 135 shares in the nine months ended September 30, 2018 at a cost of $6,987. Dividend Declarations On July 17, 2019, the Board of Directors declared a regular quarterly dividend of $0.43 per share. This dividend was paid on September 10, 2019 to all shareholders of record as of August 9, 2019.</t>
  </si>
  <si>
    <t>Restructuring and Asset Impairment</t>
  </si>
  <si>
    <t>Restructuring and Related Activities [Abstract]</t>
  </si>
  <si>
    <t>Restructuring and Asset Impairment The Company has engaged in a number of restructuring actions over the past several years. Actions initiated in 2019 and 2018 are reported as “2019 Actions” and “2018 Actions,” respectively. Actions initiated prior to 2018, all of which were substantially complete at September 29, 2019, are reported as “2017 and Earlier Actions.” Following are the total restructuring and asset impairment charges, net of adjustments, recognized by the Company during the periods presented: 2019 2018 Third Quarter Nine Months Third Quarter Nine Months Restructuring/Asset impairment: 2019 Actions $ 5,310 $ 21,660 $ — $ — 2018 Actions 1,257 8,505 19,348 24,263 2017 and Earlier Actions 48 477 2,713 4,428 Restructuring/Asset impairment charges 6,615 30,642 22,061 28,691 Income tax benefit (1,805) (7,750) (5,465) (7,196) Less: Costs attributable to noncontrolling interests, net of tax (18) (156) (28) (48) Restructuring/asset impairment charges attributable to Sonoco, net of tax $ 4,792 $ 22,736 $ 16,568 $ 21,447 Pre-tax restructuring and asset impairment charges are included in “Restructuring/Asset impairment charges” in the Condensed Consolidated Statements of Income. When recognizable in accordance with GAAP, the Company expects to recognize future additional charges totaling approximately $3,100 in connection with previously announced restructuring actions. The Company believes that the majority of these charges will be incurred and paid by the end of 2019. The Company continually evaluates its cost structure, including its manufacturing capacity, and additional restructuring actions are likely to be undertaken. 2019 Actions During 2019, the Company announced the elimination of a forming film production line at a flexible packaging facility in Illinois, initiated the closure of a composite can and injection molding facility in Germany, and announced the closure of a composite can plant in Malaysia (all part of the Consumer Packaging segment). Restructuring actions in the Protective Solutions segment included charges associated with the exit of an integrated material protective packaging facility in Texas. In addition, approximately 150 positions were eliminated in the first nine months of 2019 in conjunction with the Company's ongoing organizational effectiveness efforts. Below is a summary of 2019 Actions and related expenses by segment and by type incurred and estimated to be incurred through completion. 2019 Actions Third Quarter 2019 Total Estimated Severance and Termination Benefits Consumer Packaging $ 3,987 $ 9,842 $ 10,242 Display and Packaging 15 72 72 Paper and Industrial Converted Products 663 $ 2,441 2,441 Protective Solutions 186 867 867 Corporate 10 1,932 1,932 Asset Impairment / Disposal of Assets Consumer Packaging — 4,196 4,196 Protective Solutions (1,173) (1,043) (1,043) Other Costs Consumer Packaging 1,192 2,514 5,014 Display and Packaging 2 393 393 Paper and Industrial Converted Products 376 391 391 Protective Solutions 52 55 55 Total Charges and Adjustments $ 5,310 $ 21,660 $ 24,560 The following table sets forth the activity in the 2019 Actions restructuring accrual included in “Accrued expenses and other” on the Company’s Condensed Consolidated Balance Sheets: 2019 Actions Severance Asset Impairment/ Other Total Accrual Activity Liability at December 31, 2018 $ — $ — $ — $ — 2019 charges 15,154 3,153 3,353 21,660 Cash payments (9,377) 1,604 (3,353) (11,126) Asset write downs/disposals — (4,757) — (4,757) Foreign currency translation (55) — — (55) Liability at September 29, 2019 $ 5,722 $ — $ — $ 5,722 "Asset Impairment/Disposal of Assets" consists primarily of an impairment cha rge of $3,306 resulting from the elimination of a forming film line at a flexible packaging facility in Illinois, a $431 loss on the disposal of assets related to the closure of a composite can and injection molding facility in Germany, and a $325 loss on the disposal of assets and inventory relating to the closure of a composite can plant in Malaysia. Partially offsetting these losses was a $1,173 gain from the sale of a vacant Protective Solutions facility in Connecticut for which the Company received cash proceeds of $929, released an environmental reserve of $675, the liability for which was assumed by the buyer, and wrote off assets with a book value of $431. “Other Costs” consist primarily of costs related to plant closures including equipment removal, utilities, plant security, property taxes and insurance. The Company expects to pay the majority of the remaining 2019 Actions restructuring costs by the end of 2019 using cash generated from operations. 2018 Actions During 2018, the Company announced the closure of a flexible packaging plant in North Carolina, a global brand management facility in Canada, and a thermoformed packaging plant in California (all part of the Consumer Packaging segment), five tube and core plants - one in Alabama, one in Canada, one in Indonesia, one in Russia, and one in Norway (all part of the Paper and Industrial Converted Products segment), and a protective packaging plant in North Carolina (part of the Protective Solutions segment). Restructuring actions in the Display and Packaging segment included charges associated with exiting a single-customer contract at a packaging center near Atlanta, Georgia. In addition, approximately 120 positions were eliminated throughout 2018 in conjunction with the Company's ongoing organizational effectiveness efforts. Below is a summary of 2018 Actions and related expenses by segment and by type incurred and estimated to be incurred through completion. 2019 2018 Total Estimated 2018 Actions Third Quarter Nine Months Third Quarter Nine Months Severance and Termination Benefits Consumer Packaging $ 94 $ 930 $ 1,154 $ 2,848 $ 5,629 $ 5,629 Display and Packaging 1 153 1,134 1,865 2,093 2,093 Paper and Industrial Converted Products (47) 150 608 1,900 3,261 3,261 Protective Solutions — (1) 232 1,008 1,074 1,074 Corporate — — — 243 243 243 Asset Impairment / Disposal of Assets Consumer Packaging 181 2,799 305 380 5,488 5,488 Display and Packaging 44 131 4,517 4,517 4,756 4,756 Paper and Industrial Converted Products — 253 70 70 371 371 Protective Solutions — — — (243) (243) (243) Other Costs Consumer Packaging 871 3,639 361 366 6,029 6,079 Display and Packaging 44 160 9,729 9,732 10,010 10,060 Paper and Industrial Converted Products 69 271 1,250 1,543 2,032 2,082 Protective Solutions — 20 — 46 66 66 Corporate — — (12) (12) (11) (11) Total Charges and Adjustments $ 1,257 $ 8,505 $ 19,348 $ 24,263 $ 40,798 $ 40,948 The following table sets forth the activity in the 2018 Actions restructuring accrual included in “Accrued expenses and other” on the Company’s Condensed Consolidated Balance Sheets: 2018 Actions Severance Asset Other Total Accrual Activity Liability at December 31, 2018 $ 3,194 $ — $ 179 $ 3,373 2019 charges 1,232 3,183 4,090 8,505 Cash receipts/(payments) (3,767) 494 (4,160) (7,433) Asset write downs/disposals — (3,677) — (3,677) Foreign currency translation 1 — 4 5 Liability at September 29, 2019 $ 660 $ — $ 113 $ 773 Included in "Asset Impairment/Disposal of Assets" above are asset impairment charges of $1,905 and $909 related to the closures of a flexible packaging plant in North Carolina and a thermoformed packaging plant in Ca lifornia, respectively. Also included are losses totaling $232 related to the sale of fixed assets and inventory associated with the closure of a tube and core plant in Indonesia. The Company received proceeds of $416 from this sale and wrote off assets with a book value totaling $648. “Other costs” consist primarily of costs related to plant closures including equipment removal, utilities, plant security, property taxes and insurance. The Company expects to pay the majority of the remaining 2018 Actions restructuring costs by the end of 2019 using cash generated from operations. 2017 and Earlier Actions 2017 and Earlier Actions are comprised of a number of plant closures and workforce reductions initiated prior to 2018. Charges for these actions in both 2019 and 2018 primarily relate t o the cost of plant closures including severance, equipment removal, plant security, property taxes and insurance. The Company expects to recognize future pretax charges of approximately $50 associated with 2017 and Earlier Actions. Below is a summary of expenses/(income) incurred by segment for 2017 and Earlier Actions for the three- and nine-month periods ended September 29, 2019 and September 30, 2018. 2019 2018 2017 and Earlier Actions Third Quarter Nine Months Third Quarter Nine Months Consumer Packaging $ 38 $ 185 $ 2,511 $ 4,452 Display and Packaging — 83 213 142 Paper and Industrial Converted Products 5 34 (63) (737) Protective Solutions 5 175 52 571 Corporate — — — — Total Charges and Adjustments $ 48 $ 477 $ 2,713 $ 4,428 The accrual for 2017 and Earlier Actions totaled $645 and $4,199 at September 29, 2019 and December 31, 2018, respectively, and is included in “Accrued expenses and other” on the Company’s Condensed Consolidated Balance Sheets. The majority of the liability associated with 2017 and Earlier Actions relates to unpaid severance costs and is expected to be paid by the end of 2019 using cash generated from operations.</t>
  </si>
  <si>
    <t xml:space="preserve">Accumulated Other Comprehensive Loss The following table summarizes the components of accumulated other comprehensive loss and the changes in the balances of each component of accumulated other comprehensive loss, net of tax as applicable, for the nine months ended September 29, 2019 and September 30, 2018: Foreign Defined Gains and Accumulated Balance at December 31, 2018 $ (251,102) $ (487,380) $ (2,431) $ (740,913) Other comprehensive income/(loss) before reclassifications (26,863) (27,781) 1,434 (53,210) Amounts reclassified from accumulated other comprehensive loss to net income — 19,894 (34) 19,860 Amounts reclassified from accumulated other comprehensive loss to fixed assets — — (110) (110) Other comprehensive income/(loss) (26,863) (7,887) 1,290 (33,460) Balance at September 29, 2019 $ (277,965) $ (495,267) $ (1,141) $ (774,373) Balance at December 31, 2017 $ (198,495) $ (467,136) $ (641) $ (666,272) Other comprehensive income/(loss) before reclassifications (38,011) 1,221 583 (36,207) Amounts reclassified from accumulated other comprehensive loss to net income — 20,979 (325) 20,654 Amounts reclassified from accumulated other comprehensive loss to fixed assets — — 136 136 Other comprehensive income/(loss) (38,011) 22,200 394 (15,417) Amounts reclassified from retained earnings to accumulated other comprehensive loss — — (176) (176) Balance at September 30, 2018 $ (236,506) $ (444,936) $ (423) $ (681,865) The following table summarizes the effects on net income of significant amounts reclassified from each component of accumulated other comprehensive loss for the three- and nine- month periods ended September 29, 2019 and September 30, 2018: Amount Reclassified from Accumulated Three Months Ended Nine Months Ended Details about Accumulated Other September 29, September 30, 2018 September 29, September 30, Affected Line Item in Gains and losses on cash flow hedges Foreign exchange contracts $ 139 $ 614 $ 988 $ 1,184 Net sales Foreign exchange contracts (348) (260) (1,014) (613) Cost of sales Commodity contracts 11 (153) 127 (143) Cost of sales (198) 201 101 428 Income before income taxes (11) (58) (67) (103) Provision for income taxes $ (209) $ 143 $ 34 $ 325 Net income Defined benefit pension items Effect of curtailment loss (a) — (97) — (97) Non-operating pension (income)/cost Effect of settlement loss (a) (796) — (2,343) (645) Non-operating pension costs Amortization of defined benefit pension items (a) (5,905) (9,068) (24,360) (27,352) Non-operating pension costs $ (6,701) $ (9,165) $ (26,703) $ (28,094) Income before income taxes 1,709 2,357 6,809 7,115 Provision for income taxes $ (4,992) $ (6,808) $ (19,894) $ (20,979) Net income Total reclassifications for the period $ (5,201) $ (6,665) $ (19,860) $ (20,654) Net income (a) See Note 11 for additional details. The following table summarizes the before and after tax amounts for the various components of other comprehensive income/(loss) for the three-month periods ended September 29, 2019 and September 30, 2018: Three months ended September 29, 2019 Three months ended September 30, 2018 Before Tax Tax After Tax Before Tax Tax After Tax Foreign currency items: Net other comprehensive income/(loss) from foreign currency items $ (33,584) $ — $ (33,584) $ 1,916 $ — $ 1,916 Defined benefit pension items: Other comprehensive income/(loss) before (29,190) 7,348 (21,842) 184 (31) 153 Amounts reclassified from accumulated other 6,701 (1,709) 4,992 9,165 (2,357) 6,808 Net other comprehensive income/(loss) from (22,489) 5,639 (16,850) 9,349 (2,388) 6,961 Gains and losses on cash flow hedges: Other comprehensive income/(loss) before (279) (14) (293) 2,415 (693) 1,722 Amounts reclassified from accumulated other 198 11 209 (201) 58 (143) Amounts reclassified from accumulated other (9) — (9) 80 — 80 Net other comprehensive income/(loss) from (90) (3) (93) 2,294 (635) 1,659 Other comprehensive income/(loss): $ (56,163) $ 5,636 $ (50,527) $ 13,559 $ (3,023) $ 10,536 The following table summarizes the before and after tax amounts for the various components of other comprehensive income/(loss) for the nine-month periods ended September 29, 2019 and September 30, 2018: Nine months ended September 29, 2019 Nine months ended September 30, 2018 Before Tax Tax After Tax Before Tax Tax After Tax Foreign currency items: Net other comprehensive loss from foreign currency items $ (26,863) $ — $ (26,863) $ (38,011) $ — $ (38,011) Defined benefit pension items: Other comprehensive income/(loss) before (36,828) 9,047 (27,781) 1,674 (453) 1,221 Amounts reclassified from accumulated other 26,703 (6,809) 19,894 28,094 (7,115) 20,979 Net other comprehensive income/(loss) from (10,125) 2,238 (7,887) 29,768 (7,568) 22,200 Gains and losses on cash flow hedges: Other comprehensive income/(loss) before 1,915 (481) 1,434 784 (201) 583 Amounts reclassified from accumulated other (101) 67 (34) (428) 103 (325) Amounts reclassified from accumulated other (110) — (110) 136 — 136 Net other comprehensive income/(loss) from 1,704 (414) 1,290 492 (98) 394 Other comprehensive income/(loss): $ (35,284) $ 1,824 $ (33,460) $ (7,751) $ (7,666) $ (15,417) </t>
  </si>
  <si>
    <t>Goodwill and Other Intangible Assets</t>
  </si>
  <si>
    <t>Goodwill and Intangible Assets Disclosure [Abstract]</t>
  </si>
  <si>
    <t>Goodwill and Other Intangible Assets Goodwill A summary of the changes in goodwill by segment for the nine months ended September 29, 2019 is as follows: Consumer Display Paper and Protective Total Goodwill at December 31, 2018 $ 617,332 $ 203,414 $ 256,947 $ 231,474 $ 1,309,167 2019 Acquisitions — — 43,722 — 43,722 Foreign currency translation (3,717) — (3,374) (312) (7,403) Other (2,461) — 2,246 — (215) Goodwill at September 29, 2019 $ 611,154 $ 203,414 $ 299,541 $ 231,162 $ 1,345,271 The Company recorded goodwill totaling $43,722 upon completion of the Corenso acquisition in the third quarter of 2019. Measurement period adjustments were made in the first nine months of 2019 to the fair values of the assets acquired and the liabilities assumed in the 2018 acquisitions of Compositub, Highland, and Conitex Sonoco resulting in increases/(decreases) in goodwill of $(566), $(1,895) and $2,246, respectively. These adjustments are reflected above in "Other." See Note 3 for additional information. The Company assesses goodwill for impairment annually and from time to time when warranted by the facts and circumstances surrounding individual reporting units or the Company as a whole. The Company completed its most recent annual goodwill impairment testing during the third quarter of 2019. As part of this testing, the Company analyzed certain qualitative and quantitative factors in determining goodwill impairment. The Company's assessments reflected a number of significant management assumptions and estimates including the Company's forecast of sales volumes and prices, profit margins, and discount rates. Changes in these assumptions could materially impact the Company's conclusions. Based on its assessments, the Company concluded that there was no impairment of goodwill for any of its reporting units. Although no reporting units failed the assessments noted above, in management’s opinion, the goodwill of the Display and Packaging reporting unit is at risk of impairment in the near term if there is a negative change in the long-term outlook for the business or in other factors such as the discount rate. A large portion of projected sales in this reporting unit is concentrated in several major customers, the loss of any of which could impact the Company's conclusion regarding the likelihood of goodwill impairment for the unit. Total goodwill associated with this reporting unit was $203,414 at September 29, 2019. Based on the latest annual impairment test, the estimated fair value of the Display and Packaging reporting unit exceeded its carrying value by approximately 35%. In its 2019 annual goodwill impairment analysis, projected future cash flows for Display and Packaging were discounted at 8.9%. Based on the discounted cash flow model and holding other valuation assumptions constant, Display and Packaging projected operating profits across all future periods would have to be reduced approximately 27%, or the discount rate increased to 12.5%, in order for the estimated fair value to fall below the reporting unit’s carrying value. During the time subsequent to the annual evaluation, and at September 29, 2019, the Company considered whether any events and/or changes in circumstances had resulted in the likelihood that the goodwill of any of its reporting units may have been impaired. It is management's opinion that no such events have occurred. Other Intangible Assets A summary of other intangible assets as of September 29, 2019 and December 31, 2018 is as follows: September 29, December 31, Other Intangible Assets, gross: Patents $ 22,490 $ 22,509 Customer lists 575,125 548,038 Trade names 31,094 31,174 Proprietary technology 28,679 28,748 Land use rights 277 282 Other 2,117 2,093 Other Intangible Assets, gross $ 659,782 $ 632,844 Accumulated Amortization: Patents $ (11,182) $ (9,539) Customer lists (275,857) (246,946) Trade names (9,371) (7,413) Proprietary technology (17,480) (15,400) Land use rights (49) (48) Other (1,597) (1,461) Total Accumulated Amortization $ (315,536) $ (280,807) Other Intangible Assets, net $ 344,246 $ 352,037 Intangible assets totaling $29,170 were recorded upon the acquisition of Corenso in the third quarter of 2019. These assets consist entirely of customer lists that will be amortized over their expected useful lives of 10 years. Measurement period adjustments were made in the first nine months of 2019 to finalize the fair values of the assets acquired and the liabilities assumed in the 2018 acquisitions of Compositub and Conitex Sonoco resulting in increases in other intangible assets, primarily customer lists, of $1,888 and $300, respectively. Other intangible assets are amortized on a straight-line basis over their respective useful lives, which generally range from three Aggregate amortization expense was $12,145 and $11,664 for the three months ended September 29, 2019 and September 30, 2018, respectively, and $38,035 and $34,266 for the nine months ended September 29, 2019 and September 30, 2018, respectively. Amortization expense on other intangible assets is expected to total approximately $50,800 in 2019, $50,300 in 2020, $48,200 in 2021, $46,000 in 2022 and $41,100 in 2023.</t>
  </si>
  <si>
    <t>Debt</t>
  </si>
  <si>
    <t>Debt Disclosure [Abstract]</t>
  </si>
  <si>
    <t>DebtOn May 17, 2019, the Company entered into a 364-day, $200,000 term loan with Wells Fargo Bank, National Association. The full $200,000 was drawn from this facility on May 20, 2019, and the proceeds were used to make voluntary contributions to the Company's U.S. defined benefit pension plans. The unsecured loan has a 364-day term and the Company has a one-time option to request an extension of the term for an additional 364 days if it meets certain conditions. Interest is assessed at the London Interbank Offered Rate (LIBOR) plus a margin based on a pricing grid that uses the Company’s credit ratings. The LIBOR margin at September 29, 2019 was 100 basis points. There is no required amortization and repayment can be accelerated at any time at the discretion of the Company.</t>
  </si>
  <si>
    <t>Financial Instruments and Derivatives</t>
  </si>
  <si>
    <t>Derivative Instruments and Hedging Activities Disclosure [Abstract]</t>
  </si>
  <si>
    <t xml:space="preserve">Financial Instruments and Derivatives The following table sets forth the carrying amounts and fair values of the Company’s significant financial instruments for which the carrying amount differs from the fair value. September 29, 2019 December 31, 2018 Carrying Fair Carrying Fair Long-term debt, net of current portion $ 1,180,221 $ 1,339,304 $ 1,189,717 $ 1,270,521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September 29, 2019 and December 31, 2018, the Company had derivative financial instruments outstanding to hedge anticipated transactions and certain asset and liability related cash flows. These contracts, which have maturities ranging to December 2020,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Commodity Cash Flow Hedges The Company has entered into certain derivative contracts to manage the cost of anticipated purchases of natural gas and aluminum. At September 29, 2019, natural gas swaps covering approximately 6.0 million MMBTUs were outstanding. These contracts represent approximately 93% and 82% of anticipated U.S. and Canadian usage for the remainder of 2019 and 2020, respectively. Additionally, the Company had swap contracts covering 2,654 metric tons of aluminum, representing approximately 33% and 22% of anticipated usage for the remainder of 2019 and 2020, respectively. The fair values of the Company’s commodity cash flow hedges netted to a loss position of $(1,683) and $(1,571) at September 29, 2019 and December 31, 2018 respectively. The amount of the loss included in Accumulated Other Comprehensive Loss at September 29, 2019, that is expected to be reclassified to the income statement during the next twelve months is $(1,293). Foreign Currency Cash Flow Hedges The Company has entered into forward contracts to hedge certain anticipated foreign currency denominated sales, purchases, and capital spending forecast to occur in 2019. The net positions of these contracts at September 29, 2019 were as follows (in thousands): Currency Action Quantity Colombian peso purchase 3,967,259 Mexican peso purchase 177,879 Canadian dollar purchase 15,867 Polish zloty purchase 13,712 Czech koruna purchase 12,013 Turkish lira purchase 1,844 British pound purchase 352 Swedish krona sell (625) Euro sell (4,231) Russian ruble sell (41,520) The fair value of foreign currency cash flow hedges related to forecasted sales and purchases netted to a gain position of $112 at September 29, 2019 and a loss position of $(1,624) at December 31, 2018. Gains of $112 are expected to be reclassified from accumulated other comprehensive income to the income statement during the next twelve months. I n addition, the Company has entered into forward contracts to hedge certain foreign currency cash flow transactions related to construction in progress. As of September 29, 2019 and at December 31, 2018, the net positions of these contracts were $(3) and $(88), respectively. During the nine months ended September 29, 2019, losses from these hedges totaling $(110) were reclassified from accumulated other comprehensive income and included in the carrying value of the related fixed assets acquired. Losses of $(3) are expected to be reclassified from accumulated other comprehensive income and included in the carrying value of the related fixed assets acquired during the next twelve months. Other Derivatives The Company routinely enters into forward contracts or swaps to economically hedge the currency exposure of intercompany debt and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September 29, 2019, were as follows (in thousands): Currency Action Quantity Colombian peso purchase 10,825,680 Mexican peso purchase 345,007 Canadian dollar purchase 16,477 The fair value of the Company’s other derivatives was a gain position of $381 and $166 at September 29, 2019 and December 31, 2018, respectively. The following table sets forth the location and fair values of the Company’s derivative instruments at September 29, 2019 and December 31, 2018: Description Balance Sheet Location September 29, 2019 December 31, 2018 Derivatives designated as hedging instruments: Commodity Contracts Prepaid expenses $ 58 $ 282 Commodity Contracts Other assets $ 11 $ — Commodity Contracts Accrued expenses and other $ (1,541) $ (1,843) Commodity Contracts Other liabilities $ (211) $ (10) Foreign Exchange Contracts Prepaid expenses $ 564 $ 770 Foreign Exchange Contracts Accrued expenses and other $ (455) $ (2,482) Derivatives not designated as hedging instruments: Foreign Exchange Contracts Prepaid expenses $ 423 $ 727 Foreign Exchange Contracts Accrued expenses and other $ (42) $ (561)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s set forth the effect of the Company’s derivative instruments on financial performance for the three months ended September 29, 2019 and September 30, 2018: Description Amount of Gain or Location of Gain Amount of Gain or Derivatives in Cash Flow Hedging Relationships: Three months ended September 29, 2019 Foreign Exchange Contracts $ (957) Net sales $ 139 Cost of sales $ (348) Commodity Contracts $ 678 Cost of sales $ 11 Three months ended September 30, 2018 Foreign Exchange Contracts $ 2,550 Net sales $ 614 Cost of sales $ (260) Commodity Contracts $ (135) Cost of sales $ (153) Description Gain or (Loss) Location of Gain or (Loss) Recognized in Derivatives not Designated as Hedging Instruments: Three months ended September 29, 2019 Foreign Exchange Contracts $ — Cost of sales $ 161 Selling, general and administrative Three months ended September 30, 2018 Foreign Exchange Contracts $ — Cost of sales $ (1,008) Selling, general and administrative Three months ended September 29, 2019 Three months ended September 30, 2018 Description Revenue Cost of Revenue Cost of Total amount of income and expense line items presented in the Condensed Consolidated Statements of Income $ 139 $ (337) $ 614 $ (413) The effects of cash flow hedging: Gain or (loss) on cash flow hedging relationships in Subtopic 815-20: Foreign exchange contracts: Amount of gain or (loss) reclassified from accumulated other comprehensive income into net income $ 139 $ (348) $ 614 $ (260) Commodity contracts: Amount of gain or (loss) reclassified from accumulated other comprehensive income into net income $ — $ 11 $ — $ (153) The following tables set forth the effect of the Company’s derivative instruments on financial performance for the nine months ended September 29, 2019 and September 30, 2018: Description Amount of Gain or Location of Gain Amount of Gain or Derivatives in Cash Flow Hedging Relationships: Nine months ended September 29, 2019 Foreign Exchange Contracts $ 1,901 Net sales $ 988 Cost of sales $ (1,014) Commodity Contracts $ 14 Cost of sales $ 127 Nine months ended September 30, 2018 Foreign Exchange Contracts $ (211) Net sales $ 1,184 Cost of sales $ (613) Commodity Contracts $ 995 Cost of sales $ (143) Description Gain or (Loss) Location of Gain or (Loss) Recognized in Derivatives not Designated as Hedging Instruments: Nine months ended September 29, 2019 Foreign Exchange Contracts $ — Cost of sales $ (411) Selling, general and administrative Nine months ended September 30, 2018 Foreign Exchange Contracts $ — Cost of sales $ 1,016 Selling, general and administrative Nine months ended September 29, 2019 Nine months ended September 30, 2018 Description Revenue Cost of Revenue Cost of Total amount of income and expense line items presented in the Condensed Consolidated Statements of Income $ 988 $ (887) $ 1,184 $ (756) The effects of cash flow hedging: Gain or (loss) on cash flow hedging relationships in Subtopic 815-20: Foreign exchange contracts: Amount of gain or (loss) reclassified from accumulated other comprehensive income into net income $ 988 $ (1014) $ 1,184 $ (613) Commodity contracts: Amount of gain or (loss) reclassified from accumulated other comprehensive income into net income $ — $ 127 $ — $ (143) </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September 29, 2019 Assets measured Level 1 Level 2 Level 3 Hedge derivatives, net: Commodity contracts $ (1,683) $ — $ — $ (1,683) $ — Foreign exchange contracts $ 109 $ — $ — $ 109 $ — Non-hedge derivatives, net: Foreign exchange contracts $ 381 $ — $ — $ 381 $ — Deferred compensation plan assets $ 135 $ — $ 135 $ — $ — Description December 31, 2018 Assets measured Level 1 Level 2 Level 3 Hedge derivatives, net: Commodity contracts $ (1,571) $ — $ — $ (1,571) $ — Foreign exchange contracts $ (1,712) $ — $ — $ (1,712) $ — Non-hedge derivatives, net: Foreign exchange contracts $ 166 $ — $ — $ 166 $ — Deferred compensation plan assets $ 260 $ — $ 260 $ — $ — As discussed in Note 9,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 and nine-month periods ended September 29, 2019.</t>
  </si>
  <si>
    <t>Employee Benefit Plans</t>
  </si>
  <si>
    <t>Retirement Benefits [Abstract]</t>
  </si>
  <si>
    <t>Employee Benefit Plans Retirement Plans and Retiree Health and Life Insurance Plans The Company provides non-contributory defined benefit pension plans to certain of its employees in the United States,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non-union U.S. employees hired on or after January 1, 2004, are provided an annual contribution, called the Sonoco Retirement Contribution (SRC), to their participant accounts in the Sonoco Retirement and Savings Plan. The SRC is equal to 4% of the participant's eligible pay plus 4% of eligible pay in excess of the social security wage base. On February 4, 2009, the U.S. qualified defined benefit pension plan was further amended to freeze plan benefits for all active, non-union participants effective December 31, 2018. Remaining active participants in the U.S. qualified plan became eligible for SRC contributions effective January 1, 2019. The components of net periodic benefit cost include the following: Three Months Ended Nine Months Ended September 29, 2019 September 30, 2018 September 29, 2019 September 30, 2018 Retirement Plans Service cost $ 1,006 $ 4,532 $ 2,909 $ 13,682 Interest cost 13,686 13,698 43,729 41,249 Expected return on plan assets (13,114) (22,740) (51,443) (68,529) Amortization of prior service cost 241 239 671 730 Amortization of net actuarial loss 5,993 9,241 24,673 27,823 Effect of curtailment loss — 97 — 97 Effect of settlement loss 796 — 2,343 645 Net periodic benefit cost $ 8,608 $ 5,067 $ 22,882 $ 15,697 Retiree Health and Life Insurance Plans Service cost $ 77 $ 73 $ 229 $ 222 Interest cost 116 115 347 336 Expected return on plan assets (179) (222) (535) (912) Amortization of prior service credit (124) (124) (371) (373) Amortization of net actuarial gain (205) (288) (613) (828) Net periodic benefit income $ (315) $ (446) $ (943) $ (1,555) The Company made aggregate contributions of $210,962 to its defined benefit retirement and retiree health and life insurance plans during the nine months ended September 29, 2019, including voluntary contributions to its U.S. defined benefit pension plans (the "Plans") totaling $200,000. These voluntary contributions were followed by actions to de-risk the Plan's portfolio by increasing the allocation of pension assets to fixed-income investments and to transfer certain inactive participants, and corresponding assets and liabilities, from the Sonoco Pension Plan (the "Active Plan") to the Sonoco Pension Plan for Inactive Participants (the "Inactive Plan"). Pursuant to these actions, the Company remeasured the assets and liabilities of the Plans as of July 1, 2019. The remeasurement resulted in an increase in "Pension and Other Postretirement Benefits" of $24,424 and a corresponding change in Other Comprehensive Income/(Loss) and deferred income taxes. The Company expects to make additional aggregate contributions of approximately $5,000 to its defined benefit retirement and retiree health and life insurance plans over the remainder of 2019. The Company made aggregate contributions of $13,188 to its defined benefit retirement and retiree health and life insurance plans during the nine months ended September 30, 2018. The Company recognized settlement charges totaling $2,343 and $645 during the nine months ended September 29, 2019 and September 30, 2018, respectively. These charges resulted from payments made to certain participants of the Company's Canadian pension plan who elected a lump sum option of distribution upon retirement. Plan Termination On July 17, 2019, the Company's Board of Directors approved a resolution to terminate the Sonoco Pension Plan for Inactive Participants, a tax-qualified defined benefit plan, effective September 30, 2019. Once approval is received from the Internal Revenue Service and the Pension Benefit Guaranty Corporation, and following completion of a limited lump-sum offering, the Company is expected to settle all remaining liabilities under the Inactive Plan in 2020 through the purchase of annuity contracts. The Company anticipates making additional contributions to the Inactive Plan beginning in 2020 of between $75,000 and $125,000 in order to be fully funded on a termination basis at the time of the annuity purchase. However, the actual amount of the Company's long-term liability when it is transferred, and the related cash contribution requirement, will depend upon the nature and timing of participant settlements, as well as prevailing market conditions. Non-cash settlement charges resulting from the lump sum payouts and annuity purchases are expected to range between $525,000 and $575,000. The termination of the Inactive Plan will apply to participants who have separated service from Sonoco and to non-union active employees who no longer accrue pension benefits. There is no change in the cumulative benefit previously earned by the approximately 11,000 impacted participants as a result of these actions, and the Company will continue to manage and support the Active Plan, comprised of approximately 600 active participants who continue to accrue benefits in accordance with a flat-dollar multiplier formula. Sonoco Retirement Contribution (SRC)</t>
  </si>
  <si>
    <t>Income Taxes</t>
  </si>
  <si>
    <t>Income Tax Disclosure [Abstract]</t>
  </si>
  <si>
    <t>Income Taxes The Company’s effective tax rate for the three- and nine-month periods ending September 29, 2019 was 22.4% and 24.1%, respectively, and its effective tax rate for the three- and nine-month periods ending September 30, 2018 was 21.0% and 24.0%, respectively. The rates for the three- and nine-month periods ending September 29, 2019 and September 30, 2018 varied from the U.S. statutory rate due primarily to the effect of the Global Intangible Low Taxed Income (GILTI) tax, the release of reserves for uncertain tax positions and the effect of state income taxes. The Company and/or its subsidiaries file federal, state and local income tax returns in the United States and various foreign jurisdictions. The Company is currently under audit for the 2012 and 2013 tax years and has entered the appeals process with the Internal Revenue Service. Other than the aforementioned audit, with few exceptions, the Company is no longer subject to income tax examinations by tax authorities for years prior to 2016. The Company’s reserve for uncertain tax benefits has decreased by approximately $1,900 since December 31, 2018, due primarily to a decrease in reserves related to existing uncertain tax positions. The Company believes that it is reasonably possible that the amount reserved for unrecognized tax benefits at September 29, 2019 could increase by approximately $20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 The Company has operations and pays taxes in many countries outside of the U.S. and taxes on those earnings are subject to varying rates. The Company is not dependent upon the favorable benefit of any one jurisdiction to an extent that the loss of such benefit would have a material effect on the Company’s overall effective tax rate. As previously disclosed, the Company received a draft Notice of Proposed Adjustment (“NOPA”) from the Internal Revenue Service (IRS) in February 2017 proposing an adjustment to income for the 2013 tax year based on the IRS's recharacterization of a distribution of an intercompany note made in 2012, and the subsequent repayment of the note over the course of 2013, as if it were a cash distribution made in 2013. In March 2017, the Company received a draft NOPA proposing penalties of $18,000 associated with the IRS’s recharacterization, as well as an Information Document Request (“IDR”) requesting the Company’s analysis of why such penalties should not apply. The Company responded to this IDR in April 2017. On October 5, 2017, the Company received two revised draft NOPAs proposing the same adjustments and penalties as in the prior NOPAs. On November 14, 2017, the Company received two final NOPAs proposing the same adjustments and penalties as in the prior draft NOPAs. On November 20, 2017, the Company received a Revenue Agent's Report (“RAR”) that included the same adjustments and penalties as in the prior NOPAs. At the time of the distribution in 2012, it was characterized as a dividend to the extent of earnings and profits, with the remainder as a tax free return of basis and taxable capital gain. As the IRS proposes to recharacterize the distribution, the entire distribution would be characterized as a dividend. The incremental tax liability associated with the income adjustment proposed in the RAR would be approximately $89,000, excluding interest and the previously referenced penalties. On January 22, 2018, the Company filed a protest to the proposed deficiency with the IRS. The Company received a rebuttal of its protest from the IRS on July 10, 2018, and the matter has now been referred to the Appeals Division of the IRS. The Company had a pre-conference hearing with IRS Appeals during the second quarter of 2019. The Company strongly believes the position of the IRS with regard to this matter is inconsistent with the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future results of operations and financial condition.</t>
  </si>
  <si>
    <t>Leases</t>
  </si>
  <si>
    <t>Leases [Abstract]</t>
  </si>
  <si>
    <t xml:space="preserve">Leases The Company routinely enters into leasing arrangements for real estate (including manufacturing facilities, office space, warehouses, and packaging center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As the implicit rate in the Company's leases is not readily determinable, the Company calculates its right of use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See Note 2 for further information regarding the Company's adoption of ASU 2016-02, "Leases." The following table sets forth the balance sheet location and values of the Company’s lease assets and lease liabilities at September 29, 2019: Classification Balance Sheet Location September 29, 2019 Lease Assets Operating lease assets Right of Use Asset - Operating Leases $ 296,499 Finance lease assets Other Assets 18,402 Total lease assets 314,901 Lease Liabilities Current operating lease liabilities Accrued expenses and other 53,256 Current finance lease liabilities Notes payable and current portion of debt 9,059 Total current lease liabilities 62,315 Noncurrent operating lease liabilities Noncurrent Operating Lease Liabilities 252,460 Noncurrent finance lease liabilities Long-term Debt, Net of Current Portion 8,559 Total noncurrent lease liabilities 261,019 Total lease liabilities $ 323,334 As of September 29, 2019, the Company has entered into additional leases that have not yet commenced. The associated contracts include payments over the respective lease terms totaling $2,100, which are not reflected in the Company's liabilities recorded as of September 29, 2019. These leases will commence during fiscal year 2020 with lease terms of approximately 5 years.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three- and nine-month periods ended September 29, 2019: Lease Cost Three Months Ended September 29, 2019 Nine Months Ended September 29, 2019 Operating lease cost (a) $ 15,502 $ 46,818 Finance lease cost: Amortization of lease asset (a) (b) 2,036 6,158 Interest on lease liabilities (c) 214 735 Variable lease cost (a) (d) 10,657 27,626 Total lease cost $ 28,409 $ 81,337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In compliance with ASC 842, the Company must provide the prior year disclosures required under the previous lease guidance (ASC 840) for comparative periods presented herein. Rental expense under operating leases for the three- and nine-month periods ended September 30, 2018 was $19,953 and $58,253, respectively. The following table sets forth the five-year maturity schedule of the Company's lease liabilities as of September 29, 2019: Maturity of Lease Liabilities Operating Leases Finance Leases Total 2019 (excluding nine months ended September 29, 2019) $ 21,383 $ 3,026 $ 24,409 2020 54,382 8,215 62,597 2021 47,033 3,238 50,271 2022 40,953 1,679 42,632 2023 37,072 1,079 38,151 Beyond 2023 188,816 1,390 190,206 Total lease payments $ 389,639 $ 18,627 $ 408,266 Less: Interest 83,923 1,009 84,932 Lease Liabilities $ 305,716 $ 17,618 $ 323,334 As presented in our 2018 Form 10-K (under ASC 840), the future minimum rentals under noncancellable operating leases with terms of more than one year, payable over the remaining lives of the leases at December 31, 2018, were as follows: Period Minimum Future Rental Commitments 2019 $ 48,200 2020 41,700 2021 32,500 2022 27,300 2023 21,400 Beyond 2023 92,300 The following tables set forth the Company's weighted average remaining lease term and discount rates used in the calculation of its outstanding lease liabilities at September 29, 2019, along with other lease-related information for the three months ended September 29, 2019: Lease Term and Discount Rate As of September 29, 2019 Weighted-average remaining lease term (years): Operating leases 11.2 Finance leases 2.7 Weighted-average discount rate: Operating leases 4.89% Finance leases 4.91% Other Information Nine Months Ended September 29, 2019 Cash paid for amounts included in the measurement of lease liabilities: Operating cash flows used by operating leases $ 46,374 Operating cash flows used by finance leases 735 Financing cash flows used by finance leases 7,593 Leased assets obtained in exchange for new operating lease liabilities 18,053 Leased assets obtained in exchange for new finance lease liabilities 1,186 </t>
  </si>
  <si>
    <t>Revenue Recognition</t>
  </si>
  <si>
    <t>Revenue from Contract with Customer [Abstract]</t>
  </si>
  <si>
    <t xml:space="preserve">Revenue Recognition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MSA)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revenue and are accrued using sales data and rebate percentages specific to each customer agreement. Accrued customer rebates are included in "Accrued expenses and other" in the Company's Condensed Consolidated Balance Sheets. Payment terms under the Company's sales arrangements are short term, generally no longer than 120 days. The Company does provide prompt payment discounts to certain customers if invoices are paid within a predetermined period. Prompt payment discounts are treated as a reduction of revenue and are determinable within a short period of the sale. The following table sets forth information about receivables, contract assets, and liabilities from contracts with customers. Contract assets and liabilities are reported in "Other receivables" and "Accrued expenses and other," respectively, on the Condensed Consolidated Balance Sheets. September 29, 2019 December 31, 2018 Contract Assets $ 51,287 $ 48,786 Contract Liabilities $ (18,469) $ (18,533) Significant changes in the contract assets and liabilities balances during the period were as follows: September 29, 2019 December 31, 2018 Contract Contract Contract Contract Beginning Balance $ 48,786 $ (18,533) $ 45,877 $ (17,736) Revenue deferred or rebates accrued — (21,812) — (19,730) Recognized as revenue 5,350 1,652 Rebates paid to customers — 16,526 — 17,281 Increases due to rights to consideration for customer specific goods produced, but not billed during the period 51,287 — 48,786 — Transferred to receivables from contract assets recognized at the beginning of the period (48,786) — (45,877) — Ending Balance $ 51,287 $ (18,469) $ 48,786 $ (18,533) Contract assets and liabilities are generally short in duration given the nature of products produced by the Company. Contract assets represents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payments received in advance. For multi-year arrangements with pricing mechanisms, the Company will generally defer revenue during the first half of the arrangement, and will release the deferral over the back half of the contract term. The Company's reportable segments are aligned by product nature as disclosed in Note 15. The following tables set forth information about revenue disaggregated by primary geographic regions, and timing of revenue recognition for the three-month periods ended September 29, 2019 and September 30, 2018. The tables also include a reconciliation of disaggregated revenue with reportable segments. Three months ended September 29, 2019 Consumer Display and Paper and Protective Total Primary Geographical Markets: United States $ 415,567 $ 59,688 $ 279,908 $ 104,082 $ 859,245 Europe 99,276 83,888 83,421 6,456 273,041 Canada 26,567 — 26,960 — 53,527 Asia Pacific 17,714 — 71,313 496 89,523 Other 22,244 1,440 34,227 20,684 78,595 Total $ 581,368 $ 145,016 $ 495,829 $ 131,718 $ 1,353,931 Timing of Revenue Recognition: Products transferred at a point in time $ 354,070 $ 69,751 $ 479,914 $ 110,594 $ 1,014,329 Products transferred over time 227,298 75,265 15,915 21,124 339,602 Total $ 581,368 $ 145,016 $ 495,829 $ 131,718 $ 1,353,931 Three months ended September 30, 2018 Consumer Packaging Display and Packaging Paper and Industrial Converted Products Protective Solutions Total Primary Geographical Markets: United States $ 431,217 $ 80,696 $ 274,965 $ 107,493 $ 894,371 Europe 101,848 82,906 84,313 6,721 275,788 Canada 29,427 — 33,233 — 62,660 Asia Pacific 17,863 — 35,617 781 54,261 Other 19,799 1,562 35,620 20,701 77,682 Total $ 600,154 $ 165,164 $ 463,748 $ 135,696 $ 1,364,762 Timing of Revenue Recognition 1 : Products transferred at a point in time $ 358,233 $ 79,239 $ 438,599 $ 117,608 $ 993,679 Products transferred over time 241,921 85,925 25,149 18,088 371,083 Total $ 600,154 $ 165,164 $ 463,748 $ 135,696 $ 1,364,762 The following tables set forth information about revenue disaggregated by primary geographic regions, and timing of revenue recognition for the nine-month periods ended September 29, 2019 and September 30, 2018. The tables also include a reconciliation of disaggregated revenue with reportable segments. Nine months ended September 29, 2019 Consumer Display and Paper and Protective Total Primary Geographical Markets: United States $ 1,268,863 $ 187,347 $ 817,364 $ 309,318 $ 2,582,892 Europe 306,495 225,695 262,084 17,918 812,192 Canada 82,706 — 89,696 — 172,402 Asia 51,072 — 209,961 1,932 262,965 Other 64,698 4,361 104,089 61,758 234,906 Total $ 1,773,834 $ 417,403 $ 1,483,194 $ 390,926 $ 4,065,357 Timing of Revenue Recognition: Products transferred at a point in time $ 1,025,890 $ 198,577 $ 1,431,757 $ 329,699 $ 2,985,923 Products transferred over time 747,944 218,826 51,437 61,227 1,079,434 Total $ 1,773,834 $ 417,403 $ 1,483,194 $ 390,926 $ 4,065,357 Nine months ended September 30, 2018 Consumer Packaging Display and Paper and Protective Total Primary Geographical Markets: United States $ 1,275,775 $ 223,760 $ 820,429 $ 313,343 $ 2,633,307 Europe 310,864 221,228 267,566 20,325 819,983 Canada 87,729 — 99,868 — 187,597 Asia 51,067 — 106,615 2,671 160,353 Other 60,633 6,094 104,060 63,295 234,082 Total $ 1,786,068 $ 451,082 $ 1,398,538 $ 399,634 $ 4,035,322 Timing of Revenue Recognition 1 : Products transferred at a point in time $ 1,070,346 $ 222,137 $ 1,332,266 $ 339,043 $ 2,963,792 Products transferred over time 715,722 228,945 66,272 60,591 1,071,530 Total $ 1,786,068 $ 451,082 $ 1,398,538 $ 399,634 $ 4,035,322 1 The Company has revised the amounts from those previously reported in 2018 to reflect corrections in the classification of revenue between "Products transferred at a point in time" and "Products transferred over time" for the Consumer Packaging and Display and Packaging reportable segments. Revised disclosures for the year ended December 31, 2018 are presented below: Consumer Packaging Display and Packaging As Originally Reported Adjustment As Revised As Originally Reported Adjustment As Revised Products transferred at a point in time Year ended December 31, 2018 $ 1,440,662 $ (41,837) $ 1,398,825 $ 248,034 $ 41,837 $ 289,871 Products transferred over time Year ended December 31, 2018 $ 919,337 $ 41,837 $ 961,174 $ 344,275 $ (41,837) $ 302,438 </t>
  </si>
  <si>
    <t>Segment Reporting</t>
  </si>
  <si>
    <t>Segment Reporting [Abstract]</t>
  </si>
  <si>
    <t xml:space="preserve">Segment Reporting The Company reports its financial results in four reportable segments: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cones, and cores; fiber-based construction tube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ed packaging. The following table sets forth net sales, intersegment sales and operating profit for the Company’s reportable segments. “Segment operating profit” is defined as the segment’s portion of “Operating profit”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 SEGMENT FINANCIAL INFORMATION Three Months Ended Nine Months Ended September 29, 2019 September 30, 2018 September 29, 2019 September 30, 2018 Net sales: Consumer Packaging $ 581,368 $ 600,154 $ 1,773,834 $ 1,786,068 Display and Packaging 145,016 165,164 417,403 451,082 Paper and Industrial Converted Products 495,829 463,748 1,483,194 1,398,538 Protective Solutions 131,718 135,696 390,926 399,634 Consolidated $ 1,353,931 $ 1,364,762 $ 4,065,357 $ 4,035,322 Intersegment sales: Consumer Packaging $ 1,351 $ 782 $ 3,394 $ 2,643 Display and Packaging 1,112 1,034 3,393 2,196 Paper and Industrial Converted Products 33,485 32,828 98,674 100,804 Protective Solutions 255 418 1,080 1,273 Consolidated $ 36,203 $ 35,062 $ 106,541 $ 106,916 Operating profit: Segment operating profit: Consumer Packaging $ 56,744 $ 56,014 $ 181,801 $ 180,772 Display and Packaging 8,913 3,703 21,256 4,865 Paper and Industrial Converted 59,427 53,906 169,043 155,229 Protective Solutions 13,983 10,433 39,262 34,739 Restructuring/Asset impairment charges (6,615) (22,061) (30,642) (28,691) Other, net 6,096 (422) 4,484 (3,381) Consolidated $ 138,548 $ 101,573 $ 385,204 $ 343,533 </t>
  </si>
  <si>
    <t>Commitments and Contingencies</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acquisition and an accrual in this amount was recorded on Tegrant’s opening balance sheet. Since the acquisition, the Company has spent a total of $1,525 on remediation of the Spartanburg site. Based on favorable developments at the Spartanburg site, the Company reduced its environmental reserve by$10,000 during the quarter ended September 29, 2019 in order to reflect its revised best estimate of what it is likely to pay in order to complete the remediation. This adjustment resulted in a $10,000 reduction in "Selling, general and administrative expenses" in the Company's Condensed Consolidated Statements of Income for the three and nine months ended September 29, 2019. At September 29, 2019 and December 31, 2018, the Company's accrual for environmental contingencies related to the Spartanburg site totaled $5,875 and $15,964,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September 29, 2019 and December 31, 2018, the Company's accrual for these other sites totaled $2,984 and $4,136, respectively. Summary As of September 29, 2019 and December 31, 2018, the Company (and its subsidiaries) had accrued $8,859 and $20,100,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In January 2016, the Financial Accounting Standards Board ("FASB") issued Accounting Standards Update ("ASU") ASU 2016-02, "Leases" (“ASU 2016-02”) requiring lessees to recognize on the balance sheet a right-of-use asset and lease liability for all long-term leases and requiring disclosure of key information about leasing arrangements in order to increase transparency and comparability among organizations. The accounting for lessors does not fundamentally change except for changes to conform and align guidance to the lessee guidance and the revenue recognition standard adopted in 2018. The Company established a cross-functional team to implement certain software solutions as part of its newly integrated enterprise-wide lease management system. The implementation plan included developing business processes, accounting systems, and internal controls to ensure the Company's compliance with reporting and disclosure requirements of the new standard. The Company elected the package of practical expedients permitted under the transition guidance and, as also provided for under the standard, has made an accounting policy election to exclude from the balance sheet leases with a term of 12 months or less. The Company also elected the hindsight practical expedient to determine the reasonably certain lease term for existing leases and has elected to combine lease and non-lease components as a single lease component for all classes of assets. The Company adopted ASU 2016-02 as of January 1, 2019, using the modified retrospective transition method and elected to apply the optional transition approach prescribed by ASU 2018-11 which allows entities to initially apply the new leases standard at the adoption date, without adjusting comparative periods. Upon the adoption of ASU 2016-02, the Company recorded on its consolidated balance sheet right of use assets totaling $336,083 and lease liabilities totaling $344,362, as well as a cumulative effect adjustment to retained earnings of $6,771 and a $1,508 reduction to deferred tax liabilities. In June 2016, the FASB issued ASU 2016-13, "Measurement of Credit Losses on Financial Instruments," which requires measurement and recognition of expected versus incurred credit losses for financial assets held. The guidance is effective for annual reporting periods beginning after December 15, 2019, and interim periods within those annual periods. The Company does not expect the implementation of ASU 2016-13 to have a material effect on its consolidated financial statements. During the three- and nine-month periods ended September 29, 2019, there have been no other newly issued nor newly applicable accounting pronouncements that have had, or are expected to have, a material impact on the Company’s financial statements. Further, at September 29, 2019, there were no other pronouncements pending adoption that are expected to have a material impact on the Company’s consolidated financial statements.</t>
  </si>
  <si>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t>
  </si>
  <si>
    <t>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t>
  </si>
  <si>
    <t>Acquisitions (Tables)</t>
  </si>
  <si>
    <t>Preliminary fair values of assets acquired and liabilities assumed</t>
  </si>
  <si>
    <t xml:space="preserve">The preliminary fair values of the assets acquired and liabilities assumed in connection with the Corenso acquisition are as follows: Corenso Trade accounts receivable $ 8,673 Inventories 8,707 Property, plant and equipment 36,928 Goodwill 43,722 Other intangible assets 29,170 Payable to suppliers (6,043) Other net tangible assets/liabilities 405 Deferred income taxes, net (11,008) $ 110,554 </t>
  </si>
  <si>
    <t>Schedule of measurement period adjustments</t>
  </si>
  <si>
    <t xml:space="preserve">As a result, the following measurement period adjustments were made to the previously disclosed provisional fair values of assets and liabilities acquired and are now considered final: Conitex Sonoco Compositub Highland Trade accounts receivable $ (77) $ 203 $ — Inventories — 50 — Property, plant and equipment (199) (1,026) 1,895 Goodwill 2,246 (566) (1,895) Other intangible assets 300 1,888 — Accrued expenses and other (1,782) (138) — Other net tangible assets /(liabilities) (404) (40) — Additional cash consideration $ 84 $ 371 $ — </t>
  </si>
  <si>
    <t>Shareholders' Equity (Tables)</t>
  </si>
  <si>
    <t>Earnings per share</t>
  </si>
  <si>
    <t xml:space="preserve">The following table sets forth the computation of basic and diluted earnings per share: Three Months Ended Nine Months Ended September 29, 2019 September 30, 2018 September 29, 2019 September 30, 2018 Numerator: Net income attributable to Sonoco $ 92,064 $ 72,415 $ 246,886 $ 235,882 Denominator: Weighted average common shares outstanding: Basic 100,778 100,640 100,727 100,534 Dilutive effect of stock-based compensation 408 400 431 459 Diluted 101,186 101,040 101,158 100,993 Net income attributable to Sonoco per common share: Basic $ 0.91 $ 0.72 $ 2.45 $ 2.35 Diluted $ 0.91 $ 0.72 $ 2.44 $ 2.34 Cash dividends $ 0.43 $ 0.41 $ 1.27 $ 1.21 </t>
  </si>
  <si>
    <t>Schedule of antidilutive securities excluded from computation of earnings per share</t>
  </si>
  <si>
    <t xml:space="preserve">The average numbers of SARs that were not dilutive and, therefore, not included in the computation of diluted earnings per share during the three- and nine- month periods ended September 29, 2019 and September 30, 2018 were as follows: Three Months Ended Nine Months Ended September 29, 2019 September 30, 2018 September 29, 2019 September 30, 2018 Anti-dilutive stock appreciation rights 533 895 458 892 </t>
  </si>
  <si>
    <t>Restructuring and Asset Impairment (Tables)</t>
  </si>
  <si>
    <t>Total restructuring and asset impairment charges/(credits), net</t>
  </si>
  <si>
    <t xml:space="preserve">Following are the total restructuring and asset impairment charges, net of adjustments, recognized by the Company during the periods presented: 2019 2018 Third Quarter Nine Months Third Quarter Nine Months Restructuring/Asset impairment: 2019 Actions $ 5,310 $ 21,660 $ — $ — 2018 Actions 1,257 8,505 19,348 24,263 2017 and Earlier Actions 48 477 2,713 4,428 Restructuring/Asset impairment charges 6,615 30,642 22,061 28,691 Income tax benefit (1,805) (7,750) (5,465) (7,196) Less: Costs attributable to noncontrolling interests, net of tax (18) (156) (28) (48) Restructuring/asset impairment charges attributable to Sonoco, net of tax $ 4,792 $ 22,736 $ 16,568 $ 21,447 </t>
  </si>
  <si>
    <t>Actions and related expenses by segment and by type incurred and estimated for current year</t>
  </si>
  <si>
    <t xml:space="preserve">Below is a summary of 2019 Actions and related expenses by segment and by type incurred and estimated to be incurred through completion. 2019 Actions Third Quarter 2019 Total Estimated Severance and Termination Benefits Consumer Packaging $ 3,987 $ 9,842 $ 10,242 Display and Packaging 15 72 72 Paper and Industrial Converted Products 663 $ 2,441 2,441 Protective Solutions 186 867 867 Corporate 10 1,932 1,932 Asset Impairment / Disposal of Assets Consumer Packaging — 4,196 4,196 Protective Solutions (1,173) (1,043) (1,043) Other Costs Consumer Packaging 1,192 2,514 5,014 Display and Packaging 2 393 393 Paper and Industrial Converted Products 376 391 391 Protective Solutions 52 55 55 Total Charges and Adjustments $ 5,310 $ 21,660 $ 24,560 </t>
  </si>
  <si>
    <t>Restructuring accrual activity for current year</t>
  </si>
  <si>
    <t xml:space="preserve">The following table sets forth the activity in the 2019 Actions restructuring accrual included in “Accrued expenses and other” on the Company’s Condensed Consolidated Balance Sheets: 2019 Actions Severance Asset Impairment/ Other Total Accrual Activity Liability at December 31, 2018 $ — $ — $ — $ — 2019 charges 15,154 3,153 3,353 21,660 Cash payments (9,377) 1,604 (3,353) (11,126) Asset write downs/disposals — (4,757) — (4,757) Foreign currency translation (55) — — (55) Liability at September 29, 2019 $ 5,722 $ — $ — $ 5,722 </t>
  </si>
  <si>
    <t>Actions and related expenses by segment and by type incurred and estimated in prior year</t>
  </si>
  <si>
    <t xml:space="preserve">Below is a summary of 2018 Actions and related expenses by segment and by type incurred and estimated to be incurred through completion. 2019 2018 Total Estimated 2018 Actions Third Quarter Nine Months Third Quarter Nine Months Severance and Termination Benefits Consumer Packaging $ 94 $ 930 $ 1,154 $ 2,848 $ 5,629 $ 5,629 Display and Packaging 1 153 1,134 1,865 2,093 2,093 Paper and Industrial Converted Products (47) 150 608 1,900 3,261 3,261 Protective Solutions — (1) 232 1,008 1,074 1,074 Corporate — — — 243 243 243 Asset Impairment / Disposal of Assets Consumer Packaging 181 2,799 305 380 5,488 5,488 Display and Packaging 44 131 4,517 4,517 4,756 4,756 Paper and Industrial Converted Products — 253 70 70 371 371 Protective Solutions — — — (243) (243) (243) Other Costs Consumer Packaging 871 3,639 361 366 6,029 6,079 Display and Packaging 44 160 9,729 9,732 10,010 10,060 Paper and Industrial Converted Products 69 271 1,250 1,543 2,032 2,082 Protective Solutions — 20 — 46 66 66 Corporate — — (12) (12) (11) (11) Total Charges and Adjustments $ 1,257 $ 8,505 $ 19,348 $ 24,263 $ 40,798 $ 40,948 </t>
  </si>
  <si>
    <t>Restructuring accrual activity for given years</t>
  </si>
  <si>
    <t xml:space="preserve">The following table sets forth the activity in the 2018 Actions restructuring accrual included in “Accrued expenses and other” on the Company’s Condensed Consolidated Balance Sheets: 2018 Actions Severance Asset Other Total Accrual Activity Liability at December 31, 2018 $ 3,194 $ — $ 179 $ 3,373 2019 charges 1,232 3,183 4,090 8,505 Cash receipts/(payments) (3,767) 494 (4,160) (7,433) Asset write downs/disposals — (3,677) — (3,677) Foreign currency translation 1 — 4 5 Liability at September 29, 2019 $ 660 $ — $ 113 $ 773 </t>
  </si>
  <si>
    <t>Actions and related expenses by segment and by type incurred and estimated for given years</t>
  </si>
  <si>
    <t xml:space="preserve">Below is a summary of expenses/(income) incurred by segment for 2017 and Earlier Actions for the three- and nine-month periods ended September 29, 2019 and September 30, 2018. 2019 2018 2017 and Earlier Actions Third Quarter Nine Months Third Quarter Nine Months Consumer Packaging $ 38 $ 185 $ 2,511 $ 4,452 Display and Packaging — 83 213 142 Paper and Industrial Converted Products 5 34 (63) (737) Protective Solutions 5 175 52 571 Corporate — — — — Total Charges and Adjustments $ 48 $ 477 $ 2,713 $ 4,428 </t>
  </si>
  <si>
    <t>Accumulated Other Comprehensive Loss (Tables)</t>
  </si>
  <si>
    <t>Components of accumulated other comprehensive loss</t>
  </si>
  <si>
    <t xml:space="preserve">The following table summarizes the components of accumulated other comprehensive loss and the changes in the balances of each component of accumulated other comprehensive loss, net of tax as applicable, for the nine months ended September 29, 2019 and September 30, 2018: Foreign Defined Gains and Accumulated Balance at December 31, 2018 $ (251,102) $ (487,380) $ (2,431) $ (740,913) Other comprehensive income/(loss) before reclassifications (26,863) (27,781) 1,434 (53,210) Amounts reclassified from accumulated other comprehensive loss to net income — 19,894 (34) 19,860 Amounts reclassified from accumulated other comprehensive loss to fixed assets — — (110) (110) Other comprehensive income/(loss) (26,863) (7,887) 1,290 (33,460) Balance at September 29, 2019 $ (277,965) $ (495,267) $ (1,141) $ (774,373) Balance at December 31, 2017 $ (198,495) $ (467,136) $ (641) $ (666,272) Other comprehensive income/(loss) before reclassifications (38,011) 1,221 583 (36,207) Amounts reclassified from accumulated other comprehensive loss to net income — 20,979 (325) 20,654 Amounts reclassified from accumulated other comprehensive loss to fixed assets — — 136 136 Other comprehensive income/(loss) (38,011) 22,200 394 (15,417) Amounts reclassified from retained earnings to accumulated other comprehensive loss — — (176) (176) Balance at September 30, 2018 $ (236,506) $ (444,936) $ (423) $ (681,865) </t>
  </si>
  <si>
    <t>Effects on net income of significant amounts reclassified from accumulated other comprehensive loss</t>
  </si>
  <si>
    <t>The following table summarizes the effects on net income of significant amounts reclassified from each component of accumulated other comprehensive loss for the three- and nine- month periods ended September 29, 2019 and September 30, 2018: Amount Reclassified from Accumulated Three Months Ended Nine Months Ended Details about Accumulated Other September 29, September 30, 2018 September 29, September 30, Affected Line Item in Gains and losses on cash flow hedges Foreign exchange contracts $ 139 $ 614 $ 988 $ 1,184 Net sales Foreign exchange contracts (348) (260) (1,014) (613) Cost of sales Commodity contracts 11 (153) 127 (143) Cost of sales (198) 201 101 428 Income before income taxes (11) (58) (67) (103) Provision for income taxes $ (209) $ 143 $ 34 $ 325 Net income Defined benefit pension items Effect of curtailment loss (a) — (97) — (97) Non-operating pension (income)/cost Effect of settlement loss (a) (796) — (2,343) (645) Non-operating pension costs Amortization of defined benefit pension items (a) (5,905) (9,068) (24,360) (27,352) Non-operating pension costs $ (6,701) $ (9,165) $ (26,703) $ (28,094) Income before income taxes 1,709 2,357 6,809 7,115 Provision for income taxes $ (4,992) $ (6,808) $ (19,894) $ (20,979) Net income Total reclassifications for the period $ (5,201) $ (6,665) $ (19,860) $ (20,654) Net income (a) See Note 11 for additional details.</t>
  </si>
  <si>
    <t>Before and after tax amounts for comprehensive income (loss) components</t>
  </si>
  <si>
    <t xml:space="preserve">The following table summarizes the before and after tax amounts for the various components of other comprehensive income/(loss) for the three-month periods ended September 29, 2019 and September 30, 2018: Three months ended September 29, 2019 Three months ended September 30, 2018 Before Tax Tax After Tax Before Tax Tax After Tax Foreign currency items: Net other comprehensive income/(loss) from foreign currency items $ (33,584) $ — $ (33,584) $ 1,916 $ — $ 1,916 Defined benefit pension items: Other comprehensive income/(loss) before (29,190) 7,348 (21,842) 184 (31) 153 Amounts reclassified from accumulated other 6,701 (1,709) 4,992 9,165 (2,357) 6,808 Net other comprehensive income/(loss) from (22,489) 5,639 (16,850) 9,349 (2,388) 6,961 Gains and losses on cash flow hedges: Other comprehensive income/(loss) before (279) (14) (293) 2,415 (693) 1,722 Amounts reclassified from accumulated other 198 11 209 (201) 58 (143) Amounts reclassified from accumulated other (9) — (9) 80 — 80 Net other comprehensive income/(loss) from (90) (3) (93) 2,294 (635) 1,659 Other comprehensive income/(loss): $ (56,163) $ 5,636 $ (50,527) $ 13,559 $ (3,023) $ 10,536 The following table summarizes the before and after tax amounts for the various components of other comprehensive income/(loss) for the nine-month periods ended September 29, 2019 and September 30, 2018: Nine months ended September 29, 2019 Nine months ended September 30, 2018 Before Tax Tax After Tax Before Tax Tax After Tax Foreign currency items: Net other comprehensive loss from foreign currency items $ (26,863) $ — $ (26,863) $ (38,011) $ — $ (38,011) Defined benefit pension items: Other comprehensive income/(loss) before (36,828) 9,047 (27,781) 1,674 (453) 1,221 Amounts reclassified from accumulated other 26,703 (6,809) 19,894 28,094 (7,115) 20,979 Net other comprehensive income/(loss) from (10,125) 2,238 (7,887) 29,768 (7,568) 22,200 Gains and losses on cash flow hedges: Other comprehensive income/(loss) before 1,915 (481) 1,434 784 (201) 583 Amounts reclassified from accumulated other (101) 67 (34) (428) 103 (325) Amounts reclassified from accumulated other (110) — (110) 136 — 136 Net other comprehensive income/(loss) from 1,704 (414) 1,290 492 (98) 394 Other comprehensive income/(loss): $ (35,284) $ 1,824 $ (33,460) $ (7,751) $ (7,666) $ (15,417) </t>
  </si>
  <si>
    <t>Goodwill and Other Intangible Assets (Tables)</t>
  </si>
  <si>
    <t>Changes in goodwill by segment</t>
  </si>
  <si>
    <t xml:space="preserve">A summary of the changes in goodwill by segment for the nine months ended September 29, 2019 is as follows: Consumer Display Paper and Protective Total Goodwill at December 31, 2018 $ 617,332 $ 203,414 $ 256,947 $ 231,474 $ 1,309,167 2019 Acquisitions — — 43,722 — 43,722 Foreign currency translation (3,717) — (3,374) (312) (7,403) Other (2,461) — 2,246 — (215) Goodwill at September 29, 2019 $ 611,154 $ 203,414 $ 299,541 $ 231,162 $ 1,345,271 </t>
  </si>
  <si>
    <t>Summary of other intangible assets</t>
  </si>
  <si>
    <t xml:space="preserve">A summary of other intangible assets as of September 29, 2019 and December 31, 2018 is as follows: September 29, December 31, Other Intangible Assets, gross: Patents $ 22,490 $ 22,509 Customer lists 575,125 548,038 Trade names 31,094 31,174 Proprietary technology 28,679 28,748 Land use rights 277 282 Other 2,117 2,093 Other Intangible Assets, gross $ 659,782 $ 632,844 Accumulated Amortization: Patents $ (11,182) $ (9,539) Customer lists (275,857) (246,946) Trade names (9,371) (7,413) Proprietary technology (17,480) (15,400) Land use rights (49) (48) Other (1,597) (1,461) Total Accumulated Amortization $ (315,536) $ (280,807) Other Intangible Assets, net $ 344,246 $ 352,037 </t>
  </si>
  <si>
    <t>Financial Instruments and Derivatives (Tables)</t>
  </si>
  <si>
    <t>Carrying amounts and fair values of financial instruments</t>
  </si>
  <si>
    <t xml:space="preserve">The following table sets forth the carrying amounts and fair values of the Company’s significant financial instruments for which the carrying amount differs from the fair value. September 29, 2019 December 31, 2018 Carrying Fair Carrying Fair Long-term debt, net of current portion $ 1,180,221 $ 1,339,304 $ 1,189,717 $ 1,270,521 </t>
  </si>
  <si>
    <t>Net positions of foreign contracts</t>
  </si>
  <si>
    <t xml:space="preserve">The net positions of these contracts at September 29, 2019 were as follows (in thousands): Currency Action Quantity Colombian peso purchase 3,967,259 Mexican peso purchase 177,879 Canadian dollar purchase 15,867 Polish zloty purchase 13,712 Czech koruna purchase 12,013 Turkish lira purchase 1,844 British pound purchase 352 Swedish krona sell (625) Euro sell (4,231) Russian ruble sell (41,520) </t>
  </si>
  <si>
    <t>Net positions of other derivatives contracts</t>
  </si>
  <si>
    <t xml:space="preserve">The net positions of these contracts at September 29, 2019, were as follows (in thousands): Currency Action Quantity Colombian peso purchase 10,825,680 Mexican peso purchase 345,007 Canadian dollar purchase 16,477 </t>
  </si>
  <si>
    <t>Location and fair values of derivative instruments</t>
  </si>
  <si>
    <t xml:space="preserve">The following table sets forth the location and fair values of the Company’s derivative instruments at September 29, 2019 and December 31, 2018: Description Balance Sheet Location September 29, 2019 December 31, 2018 Derivatives designated as hedging instruments: Commodity Contracts Prepaid expenses $ 58 $ 282 Commodity Contracts Other assets $ 11 $ — Commodity Contracts Accrued expenses and other $ (1,541) $ (1,843) Commodity Contracts Other liabilities $ (211) $ (10) Foreign Exchange Contracts Prepaid expenses $ 564 $ 770 Foreign Exchange Contracts Accrued expenses and other $ (455) $ (2,482) Derivatives not designated as hedging instruments: Foreign Exchange Contracts Prepaid expenses $ 423 $ 727 Foreign Exchange Contracts Accrued expenses and other $ (42) $ (561) </t>
  </si>
  <si>
    <t>Effect of derivative instruments on financial performance</t>
  </si>
  <si>
    <t xml:space="preserve">The following tables set forth the effect of the Company’s derivative instruments on financial performance for the three months ended September 29, 2019 and September 30, 2018: Description Amount of Gain or Location of Gain Amount of Gain or Derivatives in Cash Flow Hedging Relationships: Three months ended September 29, 2019 Foreign Exchange Contracts $ (957) Net sales $ 139 Cost of sales $ (348) Commodity Contracts $ 678 Cost of sales $ 11 Three months ended September 30, 2018 Foreign Exchange Contracts $ 2,550 Net sales $ 614 Cost of sales $ (260) Commodity Contracts $ (135) Cost of sales $ (153) Description Gain or (Loss) Location of Gain or (Loss) Recognized in Derivatives not Designated as Hedging Instruments: Three months ended September 29, 2019 Foreign Exchange Contracts $ — Cost of sales $ 161 Selling, general and administrative Three months ended September 30, 2018 Foreign Exchange Contracts $ — Cost of sales $ (1,008) Selling, general and administrative Three months ended September 29, 2019 Three months ended September 30, 2018 Description Revenue Cost of Revenue Cost of Total amount of income and expense line items presented in the Condensed Consolidated Statements of Income $ 139 $ (337) $ 614 $ (413) The effects of cash flow hedging: Gain or (loss) on cash flow hedging relationships in Subtopic 815-20: Foreign exchange contracts: Amount of gain or (loss) reclassified from accumulated other comprehensive income into net income $ 139 $ (348) $ 614 $ (260) Commodity contracts: Amount of gain or (loss) reclassified from accumulated other comprehensive income into net income $ — $ 11 $ — $ (153) </t>
  </si>
  <si>
    <t>The following tables set forth the effect of the Company’s derivative instruments on financial performance for the nine months ended September 29, 2019 and September 30, 2018: Description Amount of Gain or Location of Gain Amount of Gain or Derivatives in Cash Flow Hedging Relationships: Nine months ended September 29, 2019 Foreign Exchange Contracts $ 1,901 Net sales $ 988 Cost of sales $ (1,014) Commodity Contracts $ 14 Cost of sales $ 127 Nine months ended September 30, 2018 Foreign Exchange Contracts $ (211) Net sales $ 1,184 Cost of sales $ (613) Commodity Contracts $ 995 Cost of sales $ (143) Description Gain or (Loss) Location of Gain or (Loss) Recognized in Derivatives not Designated as Hedging Instruments: Nine months ended September 29, 2019 Foreign Exchange Contracts $ — Cost of sales $ (411) Selling, general and administrative Nine months ended September 30, 2018 Foreign Exchange Contracts $ — Cost of sales $ 1,016 Selling, general and administrative</t>
  </si>
  <si>
    <t>Effect of derivative instruments on income and expense line items in consolidated statements of income and comprehensive income</t>
  </si>
  <si>
    <t xml:space="preserve">Nine months ended September 29, 2019 Nine months ended September 30, 2018 Description Revenue Cost of Revenue Cost of Total amount of income and expense line items presented in the Condensed Consolidated Statements of Income $ 988 $ (887) $ 1,184 $ (756) The effects of cash flow hedging: Gain or (loss) on cash flow hedging relationships in Subtopic 815-20: Foreign exchange contracts: Amount of gain or (loss) reclassified from accumulated other comprehensive income into net income $ 988 $ (1014) $ 1,184 $ (613) Commodity contracts: Amount of gain or (loss) reclassified from accumulated other comprehensive income into net income $ — $ 127 $ — $ (143) </t>
  </si>
  <si>
    <t>Fair Value Measurements (Tables)</t>
  </si>
  <si>
    <t>Assets and liabilities measured on recurring basis</t>
  </si>
  <si>
    <t xml:space="preserve">The following table sets forth information regarding the Company’s financial assets and financial liabilities, excluding retirement and postretirement plan assets, measured at fair value on a recurring basis: Description September 29, 2019 Assets measured Level 1 Level 2 Level 3 Hedge derivatives, net: Commodity contracts $ (1,683) $ — $ — $ (1,683) $ — Foreign exchange contracts $ 109 $ — $ — $ 109 $ — Non-hedge derivatives, net: Foreign exchange contracts $ 381 $ — $ — $ 381 $ — Deferred compensation plan assets $ 135 $ — $ 135 $ — $ — Description December 31, 2018 Assets measured Level 1 Level 2 Level 3 Hedge derivatives, net: Commodity contracts $ (1,571) $ — $ — $ (1,571) $ — Foreign exchange contracts $ (1,712) $ — $ — $ (1,712) $ — Non-hedge derivatives, net: Foreign exchange contracts $ 166 $ — $ — $ 166 $ — Deferred compensation plan assets $ 260 $ — $ 260 $ — $ — </t>
  </si>
  <si>
    <t>Employee Benefit Plans (Tables)</t>
  </si>
  <si>
    <t>Components of net periodic benefit cost</t>
  </si>
  <si>
    <t xml:space="preserve">The components of net periodic benefit cost include the following: Three Months Ended Nine Months Ended September 29, 2019 September 30, 2018 September 29, 2019 September 30, 2018 Retirement Plans Service cost $ 1,006 $ 4,532 $ 2,909 $ 13,682 Interest cost 13,686 13,698 43,729 41,249 Expected return on plan assets (13,114) (22,740) (51,443) (68,529) Amortization of prior service cost 241 239 671 730 Amortization of net actuarial loss 5,993 9,241 24,673 27,823 Effect of curtailment loss — 97 — 97 Effect of settlement loss 796 — 2,343 645 Net periodic benefit cost $ 8,608 $ 5,067 $ 22,882 $ 15,697 Retiree Health and Life Insurance Plans Service cost $ 77 $ 73 $ 229 $ 222 Interest cost 116 115 347 336 Expected return on plan assets (179) (222) (535) (912) Amortization of prior service credit (124) (124) (371) (373) Amortization of net actuarial gain (205) (288) (613) (828) Net periodic benefit income $ (315) $ (446) $ (943) $ (1,555) </t>
  </si>
  <si>
    <t>Leases (Tables)</t>
  </si>
  <si>
    <t>Balance sheet location and values of Company's lease assets and lease liabilities</t>
  </si>
  <si>
    <t xml:space="preserve">The following table sets forth the balance sheet location and values of the Company’s lease assets and lease liabilities at September 29, 2019: Classification Balance Sheet Location September 29, 2019 Lease Assets Operating lease assets Right of Use Asset - Operating Leases $ 296,499 Finance lease assets Other Assets 18,402 Total lease assets 314,901 Lease Liabilities Current operating lease liabilities Accrued expenses and other 53,256 Current finance lease liabilities Notes payable and current portion of debt 9,059 Total current lease liabilities 62,315 Noncurrent operating lease liabilities Noncurrent Operating Lease Liabilities 252,460 Noncurrent finance lease liabilities Long-term Debt, Net of Current Portion 8,559 Total noncurrent lease liabilities 261,019 Total lease liabilities $ 323,334 </t>
  </si>
  <si>
    <t>Components of Company's total lease costs and other lease related information</t>
  </si>
  <si>
    <t>The following table sets forth the components of the Company's total lease cost for the three- and nine-month periods ended September 29, 2019: Lease Cost Three Months Ended September 29, 2019 Nine Months Ended September 29, 2019 Operating lease cost (a) $ 15,502 $ 46,818 Finance lease cost: Amortization of lease asset (a) (b) 2,036 6,158 Interest on lease liabilities (c) 214 735 Variable lease cost (a) (d) 10,657 27,626 Total lease cost $ 28,409 $ 81,337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t>
  </si>
  <si>
    <t>Maturity schedule of Company's lease liabilities</t>
  </si>
  <si>
    <t xml:space="preserve">The following table sets forth the five-year maturity schedule of the Company's lease liabilities as of September 29, 2019: Maturity of Lease Liabilities Operating Leases Finance Leases Total 2019 (excluding nine months ended September 29, 2019) $ 21,383 $ 3,026 $ 24,409 2020 54,382 8,215 62,597 2021 47,033 3,238 50,271 2022 40,953 1,679 42,632 2023 37,072 1,079 38,151 Beyond 2023 188,816 1,390 190,206 Total lease payments $ 389,639 $ 18,627 $ 408,266 Less: Interest 83,923 1,009 84,932 Lease Liabilities $ 305,716 $ 17,618 $ 323,334 </t>
  </si>
  <si>
    <t>Schedule of Future Minimum Rental Payments under Noncancellable Operating Leases</t>
  </si>
  <si>
    <t xml:space="preserve">As presented in our 2018 Form 10-K (under ASC 840), the future minimum rentals under noncancellable operating leases with terms of more than one year, payable over the remaining lives of the leases at December 31, 2018, were as follows: Period Minimum Future Rental Commitments 2019 $ 48,200 2020 41,700 2021 32,500 2022 27,300 2023 21,400 Beyond 2023 92,300 </t>
  </si>
  <si>
    <t>Schedule of Weighted Average Remaining Lease Terms, Discounts Rates and Other Lease Information</t>
  </si>
  <si>
    <t xml:space="preserve">The following tables set forth the Company's weighted average remaining lease term and discount rates used in the calculation of its outstanding lease liabilities at September 29, 2019, along with other lease-related information for the three months ended September 29, 2019: Lease Term and Discount Rate As of September 29, 2019 Weighted-average remaining lease term (years): Operating leases 11.2 Finance leases 2.7 Weighted-average discount rate: Operating leases 4.89% Finance leases 4.91% Other Information Nine Months Ended September 29, 2019 Cash paid for amounts included in the measurement of lease liabilities: Operating cash flows used by operating leases $ 46,374 Operating cash flows used by finance leases 735 Financing cash flows used by finance leases 7,593 Leased assets obtained in exchange for new operating lease liabilities 18,053 Leased assets obtained in exchange for new finance lease liabilities 1,186 </t>
  </si>
  <si>
    <t>Revenue Recognition (Tables)</t>
  </si>
  <si>
    <t>Receivables, contracts assets and liabilities from contracts with customers</t>
  </si>
  <si>
    <t xml:space="preserve">The following table sets forth information about receivables, contract assets, and liabilities from contracts with customers. Contract assets and liabilities are reported in "Other receivables" and "Accrued expenses and other," respectively, on the Condensed Consolidated Balance Sheets. September 29, 2019 December 31, 2018 Contract Assets $ 51,287 $ 48,786 Contract Liabilities $ (18,469) $ (18,533) Significant changes in the contract assets and liabilities balances during the period were as follows: September 29, 2019 December 31, 2018 Contract Contract Contract Contract Beginning Balance $ 48,786 $ (18,533) $ 45,877 $ (17,736) Revenue deferred or rebates accrued — (21,812) — (19,730) Recognized as revenue 5,350 1,652 Rebates paid to customers — 16,526 — 17,281 Increases due to rights to consideration for customer specific goods produced, but not billed during the period 51,287 — 48,786 — Transferred to receivables from contract assets recognized at the beginning of the period (48,786) — (45,877) — Ending Balance $ 51,287 $ (18,469) $ 48,786 $ (18,533) </t>
  </si>
  <si>
    <t>Disaggregation of revenue</t>
  </si>
  <si>
    <t xml:space="preserve">The following tables set forth information about revenue disaggregated by primary geographic regions, and timing of revenue recognition for the three-month periods ended September 29, 2019 and September 30, 2018. The tables also include a reconciliation of disaggregated revenue with reportable segments. Three months ended September 29, 2019 Consumer Display and Paper and Protective Total Primary Geographical Markets: United States $ 415,567 $ 59,688 $ 279,908 $ 104,082 $ 859,245 Europe 99,276 83,888 83,421 6,456 273,041 Canada 26,567 — 26,960 — 53,527 Asia Pacific 17,714 — 71,313 496 89,523 Other 22,244 1,440 34,227 20,684 78,595 Total $ 581,368 $ 145,016 $ 495,829 $ 131,718 $ 1,353,931 Timing of Revenue Recognition: Products transferred at a point in time $ 354,070 $ 69,751 $ 479,914 $ 110,594 $ 1,014,329 Products transferred over time 227,298 75,265 15,915 21,124 339,602 Total $ 581,368 $ 145,016 $ 495,829 $ 131,718 $ 1,353,931 Three months ended September 30, 2018 Consumer Packaging Display and Packaging Paper and Industrial Converted Products Protective Solutions Total Primary Geographical Markets: United States $ 431,217 $ 80,696 $ 274,965 $ 107,493 $ 894,371 Europe 101,848 82,906 84,313 6,721 275,788 Canada 29,427 — 33,233 — 62,660 Asia Pacific 17,863 — 35,617 781 54,261 Other 19,799 1,562 35,620 20,701 77,682 Total $ 600,154 $ 165,164 $ 463,748 $ 135,696 $ 1,364,762 Timing of Revenue Recognition 1 : Products transferred at a point in time $ 358,233 $ 79,239 $ 438,599 $ 117,608 $ 993,679 Products transferred over time 241,921 85,925 25,149 18,088 371,083 Total $ 600,154 $ 165,164 $ 463,748 $ 135,696 $ 1,364,762 The following tables set forth information about revenue disaggregated by primary geographic regions, and timing of revenue recognition for the nine-month periods ended September 29, 2019 and September 30, 2018. The tables also include a reconciliation of disaggregated revenue with reportable segments. Nine months ended September 29, 2019 Consumer Display and Paper and Protective Total Primary Geographical Markets: United States $ 1,268,863 $ 187,347 $ 817,364 $ 309,318 $ 2,582,892 Europe 306,495 225,695 262,084 17,918 812,192 Canada 82,706 — 89,696 — 172,402 Asia 51,072 — 209,961 1,932 262,965 Other 64,698 4,361 104,089 61,758 234,906 Total $ 1,773,834 $ 417,403 $ 1,483,194 $ 390,926 $ 4,065,357 Timing of Revenue Recognition: Products transferred at a point in time $ 1,025,890 $ 198,577 $ 1,431,757 $ 329,699 $ 2,985,923 Products transferred over time 747,944 218,826 51,437 61,227 1,079,434 Total $ 1,773,834 $ 417,403 $ 1,483,194 $ 390,926 $ 4,065,357 Nine months ended September 30, 2018 Consumer Packaging Display and Paper and Protective Total Primary Geographical Markets: United States $ 1,275,775 $ 223,760 $ 820,429 $ 313,343 $ 2,633,307 Europe 310,864 221,228 267,566 20,325 819,983 Canada 87,729 — 99,868 — 187,597 Asia 51,067 — 106,615 2,671 160,353 Other 60,633 6,094 104,060 63,295 234,082 Total $ 1,786,068 $ 451,082 $ 1,398,538 $ 399,634 $ 4,035,322 Timing of Revenue Recognition 1 : Products transferred at a point in time $ 1,070,346 $ 222,137 $ 1,332,266 $ 339,043 $ 2,963,792 Products transferred over time 715,722 228,945 66,272 60,591 1,071,530 Total $ 1,786,068 $ 451,082 $ 1,398,538 $ 399,634 $ 4,035,322 1 The Company has revised the amounts from those previously reported in 2018 to reflect corrections in the classification of revenue between "Products transferred at a point in time" and "Products transferred over time" for the Consumer Packaging and Display and Packaging reportable segments. Revised disclosures for the year ended December 31, 2018 are presented below: Consumer Packaging Display and Packaging As Originally Reported Adjustment As Revised As Originally Reported Adjustment As Revised Products transferred at a point in time Year ended December 31, 2018 $ 1,440,662 $ (41,837) $ 1,398,825 $ 248,034 $ 41,837 $ 289,871 Products transferred over time Year ended December 31, 2018 $ 919,337 $ 41,837 $ 961,174 $ 344,275 $ (41,837) $ 302,438 </t>
  </si>
  <si>
    <t>Segment Reporting (Tables)</t>
  </si>
  <si>
    <t>Segment financial information</t>
  </si>
  <si>
    <t xml:space="preserve">SEGMENT FINANCIAL INFORMATION Three Months Ended Nine Months Ended September 29, 2019 September 30, 2018 September 29, 2019 September 30, 2018 Net sales: Consumer Packaging $ 581,368 $ 600,154 $ 1,773,834 $ 1,786,068 Display and Packaging 145,016 165,164 417,403 451,082 Paper and Industrial Converted Products 495,829 463,748 1,483,194 1,398,538 Protective Solutions 131,718 135,696 390,926 399,634 Consolidated $ 1,353,931 $ 1,364,762 $ 4,065,357 $ 4,035,322 Intersegment sales: Consumer Packaging $ 1,351 $ 782 $ 3,394 $ 2,643 Display and Packaging 1,112 1,034 3,393 2,196 Paper and Industrial Converted Products 33,485 32,828 98,674 100,804 Protective Solutions 255 418 1,080 1,273 Consolidated $ 36,203 $ 35,062 $ 106,541 $ 106,916 Operating profit: Segment operating profit: Consumer Packaging $ 56,744 $ 56,014 $ 181,801 $ 180,772 Display and Packaging 8,913 3,703 21,256 4,865 Paper and Industrial Converted 59,427 53,906 169,043 155,229 Protective Solutions 13,983 10,433 39,262 34,739 Restructuring/Asset impairment charges (6,615) (22,061) (30,642) (28,691) Other, net 6,096 (422) 4,484 (3,381) Consolidated $ 138,548 $ 101,573 $ 385,204 $ 343,533 </t>
  </si>
  <si>
    <t>New Accounting Pronouncements - Additional Information (Details) - USD ($) $ in Thousands</t>
  </si>
  <si>
    <t>Jan. 01, 2019</t>
  </si>
  <si>
    <t>Jan. 01, 2018</t>
  </si>
  <si>
    <t>New Accounting Pronouncements or Change in Accounting Principle [Line Items]</t>
  </si>
  <si>
    <t>Operating lease assets</t>
  </si>
  <si>
    <t>Lease liabilities</t>
  </si>
  <si>
    <t>Cumulative effect adjustment to retained earnings</t>
  </si>
  <si>
    <t>Accounting Standards Update 2016-02</t>
  </si>
  <si>
    <t>Reduction to deferred tax liabilities</t>
  </si>
  <si>
    <t>Retained Earnings | Accounting Standards Update 2016-02</t>
  </si>
  <si>
    <t>Acquisitions - Additional Information (Details) - USD ($)</t>
  </si>
  <si>
    <t>Aug. 09, 2019</t>
  </si>
  <si>
    <t>Apr. 12, 2018</t>
  </si>
  <si>
    <t>Feb. 28, 2019</t>
  </si>
  <si>
    <t>Jun. 28, 2020</t>
  </si>
  <si>
    <t>Oct. 01, 2018</t>
  </si>
  <si>
    <t>Business Acquisition [Line Items]</t>
  </si>
  <si>
    <t>Consideration paid, net of cash acquired</t>
  </si>
  <si>
    <t>Acquisition related costs</t>
  </si>
  <si>
    <t>Corenso Holdings America, Inc. ("Corenso")</t>
  </si>
  <si>
    <t>Goodwill expected to be deductible for income tax purposes</t>
  </si>
  <si>
    <t>Conitex Sonoco Holding Bvi Ltd</t>
  </si>
  <si>
    <t>Additional interest acquired</t>
  </si>
  <si>
    <t>70.00%</t>
  </si>
  <si>
    <t>Conitex Sonoco and Compositub</t>
  </si>
  <si>
    <t>Payment for contingent consideration</t>
  </si>
  <si>
    <t>Highland</t>
  </si>
  <si>
    <t>Contingent purchase liability</t>
  </si>
  <si>
    <t>Forecast | Highland</t>
  </si>
  <si>
    <t>Acquisition - Preliminary Fair Values of Assets Acquired and Liabilities Assumed (Details) - USD ($) $ in Thousands</t>
  </si>
  <si>
    <t>[1],[2]</t>
  </si>
  <si>
    <t>Property, plant and equipment</t>
  </si>
  <si>
    <t>Other intangible assets</t>
  </si>
  <si>
    <t>Other net tangible assets/liabilities</t>
  </si>
  <si>
    <t>Deferred income taxes, net</t>
  </si>
  <si>
    <t>Net assets</t>
  </si>
  <si>
    <t>Acquisitions - Schedule of Measurement Period Adjustments (Details) $ in Thousands</t>
  </si>
  <si>
    <t>Sep. 29, 2019USD ($)</t>
  </si>
  <si>
    <t>Conitex Sonoco</t>
  </si>
  <si>
    <t>Other net tangible assets /(liabilities)</t>
  </si>
  <si>
    <t>Additional cash consideration</t>
  </si>
  <si>
    <t>Compositub</t>
  </si>
  <si>
    <t>Shareholders' Equity - Earnings Per Share (Details) - USD ($) $ / shares in Units, shares in Thousands, $ in Thousands</t>
  </si>
  <si>
    <t>Sep. 10, 2019</t>
  </si>
  <si>
    <t>Numerator:</t>
  </si>
  <si>
    <t>Denominator:</t>
  </si>
  <si>
    <t>Dilutive effect of stock-based compensation (in shares)</t>
  </si>
  <si>
    <t>Net income attributable to Sonoco per common share:</t>
  </si>
  <si>
    <t>Cash dividends (in usd per share)</t>
  </si>
  <si>
    <t>Shareholders' Equity - Antidilutive Securities (Details) - shares shares in Thousands</t>
  </si>
  <si>
    <t>Anti-dilutive stock appreciation rights (in shares)</t>
  </si>
  <si>
    <t>Shareholders' Equity - Additional Information (Details) - USD ($) $ / shares in Units, $ in Thousands</t>
  </si>
  <si>
    <t>Oct. 15, 2019</t>
  </si>
  <si>
    <t>Jul. 17, 2019</t>
  </si>
  <si>
    <t>Jun. 30, 2019</t>
  </si>
  <si>
    <t>Mar. 31, 2019</t>
  </si>
  <si>
    <t>Jul. 01, 2018</t>
  </si>
  <si>
    <t>Apr. 01, 2018</t>
  </si>
  <si>
    <t>Dec. 31, 2017</t>
  </si>
  <si>
    <t>Dec. 31, 2016</t>
  </si>
  <si>
    <t>Feb. 10, 2016</t>
  </si>
  <si>
    <t>Class of Stock [Line Items]</t>
  </si>
  <si>
    <t>Number of shares authorized for repurchase (in shares)</t>
  </si>
  <si>
    <t>Number of shares repurchased (in shares)</t>
  </si>
  <si>
    <t>Number of shares available for repurchase (in shares)</t>
  </si>
  <si>
    <t>Cost of shares repurchased</t>
  </si>
  <si>
    <t>Dividend declared and payable (in usd per share)</t>
  </si>
  <si>
    <t>Dividends paid (in usd per share)</t>
  </si>
  <si>
    <t>Tax Withholding Obligations</t>
  </si>
  <si>
    <t>Subsequent Event</t>
  </si>
  <si>
    <t>Restructuring and Asset Impairment - Restructuring and Asset Impairment Charges/ (Credits), Net (Details) - USD ($) $ in Thousands</t>
  </si>
  <si>
    <t>Restructuring/Asset impairment:</t>
  </si>
  <si>
    <t>Income tax benefit</t>
  </si>
  <si>
    <t>Less: Costs attributable to noncontrolling interests, net of tax</t>
  </si>
  <si>
    <t>Restructuring/asset impairment charges attributable to Sonoco, net of tax</t>
  </si>
  <si>
    <t>2019 Actions</t>
  </si>
  <si>
    <t>2018 Actions</t>
  </si>
  <si>
    <t>2017 and earlier Actions</t>
  </si>
  <si>
    <t>Restructuring and Asset Impairment - Additional Information (Details)</t>
  </si>
  <si>
    <t>12 Months Ended</t>
  </si>
  <si>
    <t>Sep. 29, 2019USD ($)position</t>
  </si>
  <si>
    <t>Sep. 30, 2018USD ($)</t>
  </si>
  <si>
    <t>Dec. 31, 2018USD ($)positionfacility</t>
  </si>
  <si>
    <t>Restructuring Cost and Reserve [Line Items]</t>
  </si>
  <si>
    <t>Expected future charges associated with previous restructuring on earnings</t>
  </si>
  <si>
    <t>Gain on sale of vacant facility</t>
  </si>
  <si>
    <t>Net book value of fixed assets sold</t>
  </si>
  <si>
    <t>Connecticut</t>
  </si>
  <si>
    <t>Asset write off</t>
  </si>
  <si>
    <t>Proceeds from sale of building</t>
  </si>
  <si>
    <t>Connecticut | Facility</t>
  </si>
  <si>
    <t>Number of eliminated positions (position) | position</t>
  </si>
  <si>
    <t>Asset impairment/disposal of assets</t>
  </si>
  <si>
    <t>Proceeds from the sale of fixed assets and inventory</t>
  </si>
  <si>
    <t>2019 Actions | Connecticut</t>
  </si>
  <si>
    <t>2019 Actions | Elimination of forming film line at packaging facility</t>
  </si>
  <si>
    <t>2019 Actions | Sale of Fixed Assets and Inventory | Germany</t>
  </si>
  <si>
    <t>2019 Actions | Sale of Fixed Assets and Inventory | Malaysia</t>
  </si>
  <si>
    <t>Number of facilities closed (facility) | facility</t>
  </si>
  <si>
    <t>2018 Actions | Alabama</t>
  </si>
  <si>
    <t>2018 Actions | Canada</t>
  </si>
  <si>
    <t>2018 Actions | Indonesia</t>
  </si>
  <si>
    <t>2018 Actions | Russia</t>
  </si>
  <si>
    <t>2018 Actions | Norway</t>
  </si>
  <si>
    <t>2018 Actions | Sale of Fixed Assets and Inventory</t>
  </si>
  <si>
    <t>2018 Actions | Sale of Fixed Assets and Inventory | Indonesia</t>
  </si>
  <si>
    <t>2018 Actions | Sale of Fixed Assets and Inventory | North Carolina</t>
  </si>
  <si>
    <t>Restructuring reserve</t>
  </si>
  <si>
    <t>Restructuring and Asset Impairment - Actions and Related Expenses by Segment and by Type Incurred and Estimated for Given Years (Details) - USD ($) $ in Thousands</t>
  </si>
  <si>
    <t>Restructuring/asset impairment charges</t>
  </si>
  <si>
    <t>Total Incurred to Date</t>
  </si>
  <si>
    <t>Estimated Total Cost</t>
  </si>
  <si>
    <t>2018 Actions | Asset Impairment / Disposal of Assets | Protective Solutions</t>
  </si>
  <si>
    <t>Operating Segments | 2019 Actions | Severance and Termination Benefits | Consumer Packaging</t>
  </si>
  <si>
    <t>Operating Segments | 2019 Actions | Severance and Termination Benefits | Display and Packaging</t>
  </si>
  <si>
    <t>Operating Segments | 2019 Actions | Severance and Termination Benefits | Paper and Industrial Converted Products</t>
  </si>
  <si>
    <t>Operating Segments | 2019 Actions | Severance and Termination Benefits | Protective Solutions</t>
  </si>
  <si>
    <t>Operating Segments | 2019 Actions | Asset Impairment / Disposal of Assets | Consumer Packaging</t>
  </si>
  <si>
    <t>Operating Segments | 2019 Actions | Asset Impairment / Disposal of Assets | Protective Solutions</t>
  </si>
  <si>
    <t>Operating Segments | 2019 Actions | Other Costs | Consumer Packaging</t>
  </si>
  <si>
    <t>Operating Segments | 2019 Actions | Other Costs | Display and Packaging</t>
  </si>
  <si>
    <t>Operating Segments | 2019 Actions | Other Costs | Paper and Industrial Converted Products</t>
  </si>
  <si>
    <t>Operating Segments | 2019 Actions | Other Costs | Protective Solutions</t>
  </si>
  <si>
    <t>Operating Segments | 2018 Actions | Severance and Termination Benefits | Consumer Packaging</t>
  </si>
  <si>
    <t>Operating Segments | 2018 Actions | Severance and Termination Benefits | Display and Packaging</t>
  </si>
  <si>
    <t>Operating Segments | 2018 Actions | Severance and Termination Benefits | Paper and Industrial Converted Products</t>
  </si>
  <si>
    <t>Operating Segments | 2018 Actions | Severance and Termination Benefits | Protective Solutions</t>
  </si>
  <si>
    <t>Operating Segments | 2018 Actions | Asset Impairment / Disposal of Assets | Consumer Packaging</t>
  </si>
  <si>
    <t>Operating Segments | 2018 Actions | Asset Impairment / Disposal of Assets | Display and Packaging</t>
  </si>
  <si>
    <t>Operating Segments | 2018 Actions | Asset Impairment / Disposal of Assets | Paper and Industrial Converted Products</t>
  </si>
  <si>
    <t>Operating Segments | 2018 Actions | Other Costs | Consumer Packaging</t>
  </si>
  <si>
    <t>Operating Segments | 2018 Actions | Other Costs | Display and Packaging</t>
  </si>
  <si>
    <t>Operating Segments | 2018 Actions | Other Costs | Paper and Industrial Converted Products</t>
  </si>
  <si>
    <t>Operating Segments | 2018 Actions | Other Costs | Protective Solutions</t>
  </si>
  <si>
    <t>Operating Segments | 2017 and earlier Actions | Consumer Packaging</t>
  </si>
  <si>
    <t>Operating Segments | 2017 and earlier Actions | Display and Packaging</t>
  </si>
  <si>
    <t>Operating Segments | 2017 and earlier Actions | Paper and Industrial Converted Products</t>
  </si>
  <si>
    <t>Operating Segments | 2017 and earlier Actions | Protective Solutions</t>
  </si>
  <si>
    <t>Corporate | 2019 Actions | Severance and Termination Benefits</t>
  </si>
  <si>
    <t>Corporate | 2018 Actions | Severance and Termination Benefits</t>
  </si>
  <si>
    <t>Corporate | 2018 Actions | Other Costs</t>
  </si>
  <si>
    <t>Corporate | 2017 and earlier Actions</t>
  </si>
  <si>
    <t>Restructuring and Asset Impairment - Restructuring Accrual Activity for Given Years (Details) $ in Thousands</t>
  </si>
  <si>
    <t>Restructuring Reserve [Roll Forward]</t>
  </si>
  <si>
    <t>Liability, beginning balance</t>
  </si>
  <si>
    <t>2019 charges</t>
  </si>
  <si>
    <t>Cash receipts/(payments)</t>
  </si>
  <si>
    <t>Asset write downs/disposals</t>
  </si>
  <si>
    <t>Foreign currency translation</t>
  </si>
  <si>
    <t>Liability, ending balance</t>
  </si>
  <si>
    <t>Severance and Termination Benefits | 2019 Actions</t>
  </si>
  <si>
    <t>Severance and Termination Benefits | 2018 Actions</t>
  </si>
  <si>
    <t>Asset Impairment / Disposal of Assets | 2019 Actions</t>
  </si>
  <si>
    <t>Asset Impairment / Disposal of Assets | 2018 Actions</t>
  </si>
  <si>
    <t>Other Costs | 2019 Actions</t>
  </si>
  <si>
    <t>Other Costs | 2018 Actions</t>
  </si>
  <si>
    <t>Accumulated Other Comprehensive Loss - Components of Accumulated Other Comprehensive Loss (Details) - USD ($) $ in Thousands</t>
  </si>
  <si>
    <t>Accumulated Other Comprehensive Income (Loss), Net of Tax [Roll Forward]</t>
  </si>
  <si>
    <t>Beginning Balance</t>
  </si>
  <si>
    <t>Amounts reclassified from retained earnings to accumulated other comprehensive loss</t>
  </si>
  <si>
    <t>Ending Balance</t>
  </si>
  <si>
    <t>Foreign Currency Items</t>
  </si>
  <si>
    <t>Other comprehensive income/(loss) before reclassifications</t>
  </si>
  <si>
    <t>Foreign Currency Items | Fixed Assets</t>
  </si>
  <si>
    <t>Amounts reclassified from accumulated other comprehensive income/(loss) net of tax</t>
  </si>
  <si>
    <t>Foreign Currency Items | Net Income</t>
  </si>
  <si>
    <t>Defined Benefit Pension Items</t>
  </si>
  <si>
    <t>Defined Benefit Pension Items | Fixed Assets</t>
  </si>
  <si>
    <t>Defined Benefit Pension Items | Net Income</t>
  </si>
  <si>
    <t>Gains and Losses on Cash Flow Hedges</t>
  </si>
  <si>
    <t>Gains and Losses on Cash Flow Hedges | Fixed Assets</t>
  </si>
  <si>
    <t>Gains and Losses on Cash Flow Hedges | Net Income</t>
  </si>
  <si>
    <t>Accumulated Other Comprehensive Loss | Fixed Assets</t>
  </si>
  <si>
    <t>Accumulated Other Comprehensive Loss | Net Income</t>
  </si>
  <si>
    <t>Accumulated Other Comprehensive Loss - Effects on Net Income of Significant Amounts Reclassified from Accumulated Other Comprehensive Loss (Details) - USD ($) $ in Thousands</t>
  </si>
  <si>
    <t>Reclassification Adjustment out of Accumulated Other Comprehensive Income [Line Items]</t>
  </si>
  <si>
    <t>Reclassification out of Accumulated Other Comprehensive Income</t>
  </si>
  <si>
    <t>Reclassification out of Accumulated Other Comprehensive Income | Gains and Losses on Cash Flow Hedges</t>
  </si>
  <si>
    <t>Reclassification out of Accumulated Other Comprehensive Income | Defined Benefit Pension Items</t>
  </si>
  <si>
    <t>Reclassification out of Accumulated Other Comprehensive Income | Effect of curtailment loss</t>
  </si>
  <si>
    <t>Non-operating pension costs</t>
  </si>
  <si>
    <t>Reclassification out of Accumulated Other Comprehensive Income | Effect of settlement loss</t>
  </si>
  <si>
    <t>Reclassification out of Accumulated Other Comprehensive Income | Amortization of defined benefit pension items</t>
  </si>
  <si>
    <t>Reclassification out of Accumulated Other Comprehensive Income | Foreign exchange contracts | Gains and Losses on Cash Flow Hedges</t>
  </si>
  <si>
    <t>Reclassification out of Accumulated Other Comprehensive Income | Commodity contracts | Gains and Losses on Cash Flow Hedges</t>
  </si>
  <si>
    <t>Accumulated Other Comprehensive Loss - Before and After Tax Amounts for Comprehensive Income (Loss) Components (Details) - USD ($) $ in Thousands</t>
  </si>
  <si>
    <t>Accumulated Other Comprehensive Income (Loss) [Line Items]</t>
  </si>
  <si>
    <t>Other comprehensive income/(loss) before tax</t>
  </si>
  <si>
    <t>Other comprehensive income/(loss), tax</t>
  </si>
  <si>
    <t>Defined benefit pension items</t>
  </si>
  <si>
    <t>Other comprehensive income/(loss) before reclassifications before tax</t>
  </si>
  <si>
    <t>Other comprehensive income/(loss) before reclassifications, tax</t>
  </si>
  <si>
    <t>Other comprehensive income/(loss) before reclassifications, net of tax</t>
  </si>
  <si>
    <t>Amounts reclassified from accumulated other comprehensive income/(loss) before tax</t>
  </si>
  <si>
    <t>Amounts reclassified from accumulated other comprehensive income/(loss), tax</t>
  </si>
  <si>
    <t>Defined benefit pension items | Net Income</t>
  </si>
  <si>
    <t>Goodwill and Other Intangible Assets - Changes in Goodwill by Segment (Details) $ in Thousands</t>
  </si>
  <si>
    <t>Goodwill [Roll Forward]</t>
  </si>
  <si>
    <t>Goodwill, beginning balance</t>
  </si>
  <si>
    <t>2019 Acquisitions</t>
  </si>
  <si>
    <t>Other</t>
  </si>
  <si>
    <t>Goodwill, ending balance</t>
  </si>
  <si>
    <t>Consumer Packaging</t>
  </si>
  <si>
    <t>Display and Packaging</t>
  </si>
  <si>
    <t>Paper and Industrial Converted Products</t>
  </si>
  <si>
    <t>Protective Solutions</t>
  </si>
  <si>
    <t>Goodwill and Other Intangible Assets - Additional Information (Details) - USD ($)</t>
  </si>
  <si>
    <t>Goodwill [Line Items]</t>
  </si>
  <si>
    <t>Goodwill, impairment loss</t>
  </si>
  <si>
    <t>Indefinite-lived intangible assets</t>
  </si>
  <si>
    <t>Aggregate amortization expense</t>
  </si>
  <si>
    <t>Amortization expense on other intangible assets in 2019</t>
  </si>
  <si>
    <t>Amortization expense on other intangible assets in 2020</t>
  </si>
  <si>
    <t>Amortization expense on other intangible assets in 2021</t>
  </si>
  <si>
    <t>Amortization expense on other intangible assets in 2022</t>
  </si>
  <si>
    <t>Amortization expense on other intangible assets in 2023</t>
  </si>
  <si>
    <t>Minimum</t>
  </si>
  <si>
    <t>Useful lives of other intangible assets</t>
  </si>
  <si>
    <t>3 years</t>
  </si>
  <si>
    <t>Maximum</t>
  </si>
  <si>
    <t>40 years</t>
  </si>
  <si>
    <t>Display and Packaging Reporting Unit</t>
  </si>
  <si>
    <t>Excess of fair value of reporting unit over carrying value (percent)</t>
  </si>
  <si>
    <t>35.00%</t>
  </si>
  <si>
    <t>Projected decrease in operating profit for estimated fair value to fall below carrying value (percent)</t>
  </si>
  <si>
    <t>27.00%</t>
  </si>
  <si>
    <t>Display and Packaging Reporting Unit | Discount Rate</t>
  </si>
  <si>
    <t>Discount rate (percent)</t>
  </si>
  <si>
    <t>8.90%</t>
  </si>
  <si>
    <t>Change necessary in order for estimated fair value to fall below carrying value (percent)</t>
  </si>
  <si>
    <t>12.50%</t>
  </si>
  <si>
    <t>Intangible assets acquired</t>
  </si>
  <si>
    <t>10 years</t>
  </si>
  <si>
    <t>Increase (decrease) to goodwill</t>
  </si>
  <si>
    <t>Increases to other intangible assets</t>
  </si>
  <si>
    <t>Goodwill and Other Intangible Assets - Summary of Other Intangible Assets (Details) - USD ($) $ in Thousands</t>
  </si>
  <si>
    <t>Other Intangible Assets, gross:</t>
  </si>
  <si>
    <t>Other Intangible Assets, gross</t>
  </si>
  <si>
    <t>Total Accumulated Amortization</t>
  </si>
  <si>
    <t>Other Intangible Assets, net</t>
  </si>
  <si>
    <t>Patents</t>
  </si>
  <si>
    <t>Customer lists</t>
  </si>
  <si>
    <t>Trade names</t>
  </si>
  <si>
    <t>Proprietary technology</t>
  </si>
  <si>
    <t>Land use rights</t>
  </si>
  <si>
    <t>Debt (Details) - USD ($)</t>
  </si>
  <si>
    <t>May 20, 2019</t>
  </si>
  <si>
    <t>May 17, 2019</t>
  </si>
  <si>
    <t>Line of Credit Facility [Line Items]</t>
  </si>
  <si>
    <t>Voluntary contributions made</t>
  </si>
  <si>
    <t>Retirement Plans</t>
  </si>
  <si>
    <t>Unsecured term loan | Wells Fargo Bank, NA</t>
  </si>
  <si>
    <t>Debt term</t>
  </si>
  <si>
    <t>364 days</t>
  </si>
  <si>
    <t>Maximum borrowing capacity</t>
  </si>
  <si>
    <t>Proceeds from unsecured term loans</t>
  </si>
  <si>
    <t>Additional debt term</t>
  </si>
  <si>
    <t>Unsecured term loan | Wells Fargo Bank, NA | LIBOR</t>
  </si>
  <si>
    <t>Basis points</t>
  </si>
  <si>
    <t>1.00%</t>
  </si>
  <si>
    <t>Financial Instruments and Derivatives - Carrying Amount and Fair Values of Financial Instruments (Details) - USD ($) $ in Thousands</t>
  </si>
  <si>
    <t>Carrying Amount</t>
  </si>
  <si>
    <t>Fair Value, Assets and Liabilities Measured on Recurring and Nonrecurring Basis [Line Items]</t>
  </si>
  <si>
    <t>Long-term debt, net of current portion, fair value</t>
  </si>
  <si>
    <t>Fair value</t>
  </si>
  <si>
    <t>Financial Instruments and Derivatives - Additional Information (Details) $ in Thousands, MMBTU in Millions</t>
  </si>
  <si>
    <t>Sep. 29, 2019USD ($)MMBTUT</t>
  </si>
  <si>
    <t>Dec. 31, 2018USD ($)</t>
  </si>
  <si>
    <t>Derivative [Line Items]</t>
  </si>
  <si>
    <t>Fair value of commodity cash flow hedges, gain (loss)</t>
  </si>
  <si>
    <t>Commodity gain (loss) expected to be reclassified to the income statement during the next 12 months</t>
  </si>
  <si>
    <t>Fair value of foreign currency cash flow hedges, gain (los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in MMBTUs) | MMBTU</t>
  </si>
  <si>
    <t>Anticipated usage percentage covered by a swap contract for the current fiscal year</t>
  </si>
  <si>
    <t>93.00%</t>
  </si>
  <si>
    <t>Anticipated usage percentage covered by a swap contract for the second succeeding fiscal year</t>
  </si>
  <si>
    <t>82.00%</t>
  </si>
  <si>
    <t>Aluminum Swaps</t>
  </si>
  <si>
    <t>33.00%</t>
  </si>
  <si>
    <t>Approximate amount of commodity covered by swap contracts outstanding (in tons) | T</t>
  </si>
  <si>
    <t>Aluminum Swaps | Anticipated</t>
  </si>
  <si>
    <t>22.00%</t>
  </si>
  <si>
    <t>Foreign Exchange Forward For Construction In Progress</t>
  </si>
  <si>
    <t>Net position of contracts</t>
  </si>
  <si>
    <t>Amounts reclassified from accumulated other comprehensive loss</t>
  </si>
  <si>
    <t>Financial Instruments and Derivatives - Net Positions of Foreign Contracts (Details) - Sep. 29, 2019 - Cash Flow Hedging ₺ in Thousands, € in Thousands, £ in Thousands, zł in Thousands, kr in Thousands, Kč in Thousands, Br in Thousands, $ in Thousands, $ in Thousands, $ in Thousands</t>
  </si>
  <si>
    <t>TRY (₺)</t>
  </si>
  <si>
    <t>EUR (€)</t>
  </si>
  <si>
    <t>PLN (zł)</t>
  </si>
  <si>
    <t>MXN ($)</t>
  </si>
  <si>
    <t>GBP (£)</t>
  </si>
  <si>
    <t>COP ($)</t>
  </si>
  <si>
    <t>CAD ($)</t>
  </si>
  <si>
    <t>SEK (kr)</t>
  </si>
  <si>
    <t>BYR (Br)</t>
  </si>
  <si>
    <t>CZK (Kč)</t>
  </si>
  <si>
    <t>purchase</t>
  </si>
  <si>
    <t>Net position</t>
  </si>
  <si>
    <t>sell</t>
  </si>
  <si>
    <t>Financial Instruments and Derivatives - Net Positions of Other Derivatives Contract (Details) - Sep. 29, 2019 $ in Thousands, $ in Thousands, $ in Thousands</t>
  </si>
  <si>
    <t>Derivatives Not Designated as Hedging Instruments | purchase</t>
  </si>
  <si>
    <t>Financial Instruments and Derivatives - Location and Fair Values of Derivative Instruments (Details) - USD ($) $ in Thousands</t>
  </si>
  <si>
    <t>Derivatives Designated as Hedging Instruments | Commodity contracts | Prepaid expenses</t>
  </si>
  <si>
    <t>Derivatives, Fair Value [Line Items]</t>
  </si>
  <si>
    <t>Derivative asset</t>
  </si>
  <si>
    <t>Derivatives Designated as Hedging Instruments | Commodity contracts | Accrued expenses and other</t>
  </si>
  <si>
    <t>Derivative liability</t>
  </si>
  <si>
    <t>Derivatives Designated as Hedging Instruments | Commodity contracts | Other liabilities</t>
  </si>
  <si>
    <t>Derivatives Designated as Hedging Instruments | Commodity contracts | Other asset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s) - USD ($) $ in Thousands</t>
  </si>
  <si>
    <t>Foreign exchange contracts</t>
  </si>
  <si>
    <t>Derivative Instruments, Gain (Loss) [Line Items]</t>
  </si>
  <si>
    <t>Amount of Gain or (Loss) Recognized in OCI on Derivatives</t>
  </si>
  <si>
    <t>Foreign exchange contracts | Net sales</t>
  </si>
  <si>
    <t>Amount of Gain or (Loss) Reclassified from Accumulated OCI Into Income</t>
  </si>
  <si>
    <t>Foreign exchange contracts | Cost of sales</t>
  </si>
  <si>
    <t>Foreign exchange contracts | Cost of sales | Not Designated as Hedging Instrument</t>
  </si>
  <si>
    <t>Gain or (Loss) Recognized</t>
  </si>
  <si>
    <t>Foreign exchange contracts | Selling, general and administrative | Not Designated as Hedging Instrument</t>
  </si>
  <si>
    <t>Commodity contracts</t>
  </si>
  <si>
    <t>Commodity contracts | Cost of sales</t>
  </si>
  <si>
    <t>Financial Instruments and Derivatives - Reclassification of Gains and Losses (Details) - USD ($) $ in Thousands</t>
  </si>
  <si>
    <t>Reclassification Adjustment out of Accumulated Other Comprehensive Income on Derivatives [Line Items]</t>
  </si>
  <si>
    <t>Revenue</t>
  </si>
  <si>
    <t>Gains and Losses on Cash Flow Hedges | Reclassification out of Accumulated Other Comprehensive Income | Foreign exchange contracts</t>
  </si>
  <si>
    <t>Gains and Losses on Cash Flow Hedges | Reclassification out of Accumulated Other Comprehensive Income | Commodity contracts</t>
  </si>
  <si>
    <t>Fair Value Measurements - Assets and Liabilities Measured on Recurring Basis (Details) - USD ($) $ in Thousands</t>
  </si>
  <si>
    <t>Deferred compensation plan assets</t>
  </si>
  <si>
    <t>Derivatives Designated as Hedging Instruments | Commodity contracts</t>
  </si>
  <si>
    <t>Derivatives</t>
  </si>
  <si>
    <t>Derivatives Designated as Hedging Instruments | Foreign exchange contracts</t>
  </si>
  <si>
    <t>Derivatives Not Designated as Hedging Instruments | Foreign exchange contracts</t>
  </si>
  <si>
    <t>Assets measured at NAV</t>
  </si>
  <si>
    <t>Assets measured at NAV | Derivatives Designated as Hedging Instruments | Commodity contracts</t>
  </si>
  <si>
    <t>Assets measured at NAV | Derivatives Designated as Hedging Instruments | Foreign exchange contracts</t>
  </si>
  <si>
    <t>Assets measured at NAV | Derivatives Not Designated as Hedging Instruments | Foreign exchange contracts</t>
  </si>
  <si>
    <t>Level 1</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t>
  </si>
  <si>
    <t>Level 3 | Derivatives Designated as Hedging Instruments | Commodity contracts</t>
  </si>
  <si>
    <t>Level 3 | Derivatives Designated as Hedging Instruments | Foreign exchange contracts</t>
  </si>
  <si>
    <t>Level 3 | Derivatives Not Designated as Hedging Instruments | Foreign exchange contracts</t>
  </si>
  <si>
    <t>Employee Benefit Plans - Additional Information (Details)</t>
  </si>
  <si>
    <t>Jul. 17, 2019USD ($)participant</t>
  </si>
  <si>
    <t>Defined Benefit Plan Disclosure [Line Items]</t>
  </si>
  <si>
    <t>Contributions</t>
  </si>
  <si>
    <t>Expected contributions for remainder of fiscal year</t>
  </si>
  <si>
    <t>Settlement losses recognized</t>
  </si>
  <si>
    <t>Pension Plan</t>
  </si>
  <si>
    <t>Increase in pension and other postretirement benefits</t>
  </si>
  <si>
    <t>Pension Plan | Sonoco Pension Plan for Inactive Participants</t>
  </si>
  <si>
    <t>Number of plan participants | participant</t>
  </si>
  <si>
    <t>Pension Plan | Sonoco Pension Plan (the Active Plan)</t>
  </si>
  <si>
    <t>Pension Plan | Sonoco Retirement Contribution</t>
  </si>
  <si>
    <t>Recognized expense related to the plan</t>
  </si>
  <si>
    <t>Pension Plan | United States | Sonoco Retirement Contribution</t>
  </si>
  <si>
    <t>Employer matching contribution, percent of employees' gross pay</t>
  </si>
  <si>
    <t>4.00%</t>
  </si>
  <si>
    <t>Employer matching contribution, percent of employees' gross pay in excess of social security</t>
  </si>
  <si>
    <t>Minimum | Pension Plan | Sonoco Pension Plan for Inactive Participants</t>
  </si>
  <si>
    <t>Additional contributions anticipated to be made in 2020</t>
  </si>
  <si>
    <t>Maximum | Pension Plan | Sonoco Pension Plan for Inactive Participants</t>
  </si>
  <si>
    <t>Employee Benefit Plans - Components of Net Periodic Benefit Cost (Details) - USD ($) $ in Thousands</t>
  </si>
  <si>
    <t>Effect of settlement loss</t>
  </si>
  <si>
    <t>Service cost</t>
  </si>
  <si>
    <t>Interest cost</t>
  </si>
  <si>
    <t>Expected return on plan assets</t>
  </si>
  <si>
    <t>Amortization of prior service cost</t>
  </si>
  <si>
    <t>Amortization of net actuarial loss</t>
  </si>
  <si>
    <t>Effect of curtailment loss</t>
  </si>
  <si>
    <t>Net periodic benefit cost (income)</t>
  </si>
  <si>
    <t>Retiree Health and Life Insurance Plans</t>
  </si>
  <si>
    <t>Income Taxes - Additional Information (Details) $ in Thousands</t>
  </si>
  <si>
    <t>Nov. 20, 2017USD ($)</t>
  </si>
  <si>
    <t>Mar. 31, 2017USD ($)</t>
  </si>
  <si>
    <t>Nov. 14, 2017notice_of_proposed_adjustment</t>
  </si>
  <si>
    <t>Oct. 05, 2017notice_of_proposed_adjustment</t>
  </si>
  <si>
    <t>Income Tax Contingency [Line Items]</t>
  </si>
  <si>
    <t>Effective tax rate</t>
  </si>
  <si>
    <t>22.40%</t>
  </si>
  <si>
    <t>21.00%</t>
  </si>
  <si>
    <t>24.10%</t>
  </si>
  <si>
    <t>24.00%</t>
  </si>
  <si>
    <t>Decrease of reserve for uncertain tax benefits</t>
  </si>
  <si>
    <t>Possible increase in reserve for unrecognized tax benefits</t>
  </si>
  <si>
    <t>Number of draft notice of proposed adjustments, revised (notice of proposed adjustment) | notice_of_proposed_adjustment</t>
  </si>
  <si>
    <t>Number of notice of proposed adjustments (notice of proposed adjustment) | notice_of_proposed_adjustment</t>
  </si>
  <si>
    <t>Internal Revenue Service (IRS)</t>
  </si>
  <si>
    <t>Penalties expense</t>
  </si>
  <si>
    <t>Tax examination, possible loss</t>
  </si>
  <si>
    <t>Leases - Additional Information (Details) - USD ($) $ in Thousands</t>
  </si>
  <si>
    <t>Lessee, Lease, Description [Line Items]</t>
  </si>
  <si>
    <t>Lease term</t>
  </si>
  <si>
    <t>Payments expected to be made on leases not yet commenced</t>
  </si>
  <si>
    <t>Contract terms for leases not yet commenced</t>
  </si>
  <si>
    <t>5 years</t>
  </si>
  <si>
    <t>Rent expense under operating leases</t>
  </si>
  <si>
    <t>Lease renewal terms</t>
  </si>
  <si>
    <t>1 year</t>
  </si>
  <si>
    <t>50 years</t>
  </si>
  <si>
    <t>Leases - Balance Sheet Location and Values of Lease Assets and Lease Liabilities (Details) $ in Thousands</t>
  </si>
  <si>
    <t>Finance lease assets</t>
  </si>
  <si>
    <t>Total lease assets</t>
  </si>
  <si>
    <t>Current operating lease liabilities</t>
  </si>
  <si>
    <t>Current finance lease liabilities</t>
  </si>
  <si>
    <t>Total current lease liabilities</t>
  </si>
  <si>
    <t>Noncurrent operating lease liabilities</t>
  </si>
  <si>
    <t>Noncurrent finance lease liabilities</t>
  </si>
  <si>
    <t>Total noncurrent lease liabilities</t>
  </si>
  <si>
    <t>Total lease liabilities</t>
  </si>
  <si>
    <t>Leases - Components of Company's Lease Costs (Details) - USD ($) $ in Thousands</t>
  </si>
  <si>
    <t>Operating lease cost</t>
  </si>
  <si>
    <t>Amortization of lease asset</t>
  </si>
  <si>
    <t>Interest on lease liabilities</t>
  </si>
  <si>
    <t>Variable lease cost</t>
  </si>
  <si>
    <t>Total lease cost</t>
  </si>
  <si>
    <t>Leases - Maturity Schedule of Company's Lease Liabilities (Details) $ in Thousands</t>
  </si>
  <si>
    <t>Operating Leases</t>
  </si>
  <si>
    <t>2019 (excluding nine months ended September 29, 2019)</t>
  </si>
  <si>
    <t>2020</t>
  </si>
  <si>
    <t>2021</t>
  </si>
  <si>
    <t>2022</t>
  </si>
  <si>
    <t>2023</t>
  </si>
  <si>
    <t>Beyond 2023</t>
  </si>
  <si>
    <t>Total lease payments</t>
  </si>
  <si>
    <t>Less: interest</t>
  </si>
  <si>
    <t>Finance Leases</t>
  </si>
  <si>
    <t>Less: Interest</t>
  </si>
  <si>
    <t>Lease Liabilities</t>
  </si>
  <si>
    <t>Leases - Schedule of Future Minimum Rental Payments under Noncancellable Operating Leases (Details) $ in Thousands</t>
  </si>
  <si>
    <t>Leases - Other Lease Related Information (Details) $ in Thousands</t>
  </si>
  <si>
    <t>Weighted average remaining lease term (years) - operating leases</t>
  </si>
  <si>
    <t>11 years 2 months 12 days</t>
  </si>
  <si>
    <t>Weighted average remaining lease term (years) - finance leases</t>
  </si>
  <si>
    <t>2 years 8 months 12 days</t>
  </si>
  <si>
    <t>Weighted average discount rate - operating leases (percent)</t>
  </si>
  <si>
    <t>4.89%</t>
  </si>
  <si>
    <t>Weighted average discount rate - finance leases (percent)</t>
  </si>
  <si>
    <t>4.91%</t>
  </si>
  <si>
    <t>Cash paid for amounts included in the measurement of lease liabilities:</t>
  </si>
  <si>
    <t>Operating cash flows used by operating leases</t>
  </si>
  <si>
    <t>Operating cash flows used by finance leases</t>
  </si>
  <si>
    <t>Financing cash flows used by finance leases</t>
  </si>
  <si>
    <t>Leased assets obtained in exchange for new operating lease liabilities</t>
  </si>
  <si>
    <t>Leased assets obtained in exchange for new finance lease liabilities</t>
  </si>
  <si>
    <t>Revenue Recognition - Additional Information (Details)</t>
  </si>
  <si>
    <t>Payment terms</t>
  </si>
  <si>
    <t>120 days</t>
  </si>
  <si>
    <t>Revenue Recognition - Receivables, Contract Assets and Liabilities from Contracts with Customer (Details) - USD ($) $ in Thousands</t>
  </si>
  <si>
    <t>Contract Assets</t>
  </si>
  <si>
    <t>Contract Liabilities</t>
  </si>
  <si>
    <t>Revenue Recognition - Significant Changes in the Contract Assets and Liabilities Balances (Details) - USD ($) $ in Thousands</t>
  </si>
  <si>
    <t>Contract Asset</t>
  </si>
  <si>
    <t>Increases due to rights to consideration for customer specific goods produced, but not billed during the period</t>
  </si>
  <si>
    <t>Transferred to receivables from contract assets recognized at the beginning of the period</t>
  </si>
  <si>
    <t>Contract Liability</t>
  </si>
  <si>
    <t>Revenue deferred or rebates accrued</t>
  </si>
  <si>
    <t>Recognized as revenue</t>
  </si>
  <si>
    <t>Rebates paid to customers</t>
  </si>
  <si>
    <t>Revenue Recognition - Disaggregation of Revenue (Details) - USD ($) $ in Thousands</t>
  </si>
  <si>
    <t>Disaggregation of Revenue [Line Items]</t>
  </si>
  <si>
    <t>Products transferred at a point in time</t>
  </si>
  <si>
    <t>Products transferred over time</t>
  </si>
  <si>
    <t>United States</t>
  </si>
  <si>
    <t>Europe</t>
  </si>
  <si>
    <t>Canada</t>
  </si>
  <si>
    <t>Asia Pacific</t>
  </si>
  <si>
    <t>Asia</t>
  </si>
  <si>
    <t>Consumer Packaging | Products transferred at a point in time</t>
  </si>
  <si>
    <t>Consumer Packaging | Products transferred over time</t>
  </si>
  <si>
    <t>Consumer Packaging | United States</t>
  </si>
  <si>
    <t>Consumer Packaging | Europe</t>
  </si>
  <si>
    <t>Consumer Packaging | Canada</t>
  </si>
  <si>
    <t>Consumer Packaging | Asia Pacific</t>
  </si>
  <si>
    <t>Consumer Packaging | Asia</t>
  </si>
  <si>
    <t>Consumer Packaging | Other</t>
  </si>
  <si>
    <t>Display and Packaging | Products transferred at a point in time</t>
  </si>
  <si>
    <t>Display and Packaging | Products transferred over time</t>
  </si>
  <si>
    <t>Display and Packaging | United States</t>
  </si>
  <si>
    <t>Display and Packaging | Europe</t>
  </si>
  <si>
    <t>Display and Packaging | Canada</t>
  </si>
  <si>
    <t>Display and Packaging | Asia Pacific</t>
  </si>
  <si>
    <t>Display and Packaging | Asia</t>
  </si>
  <si>
    <t>Display and Packaging | Other</t>
  </si>
  <si>
    <t>Paper and Industrial Converted Products | Products transferred at a point in time</t>
  </si>
  <si>
    <t>Paper and Industrial Converted Products | Products transferred over time</t>
  </si>
  <si>
    <t>Paper and Industrial Converted Products | United States</t>
  </si>
  <si>
    <t>Paper and Industrial Converted Products | Europe</t>
  </si>
  <si>
    <t>Paper and Industrial Converted Products | Canada</t>
  </si>
  <si>
    <t>Paper and Industrial Converted Products | Asia Pacific</t>
  </si>
  <si>
    <t>Paper and Industrial Converted Products | Asia</t>
  </si>
  <si>
    <t>Paper and Industrial Converted Products | Other</t>
  </si>
  <si>
    <t>Protective Solutions | Products transferred at a point in time</t>
  </si>
  <si>
    <t>Protective Solutions | Products transferred over time</t>
  </si>
  <si>
    <t>Protective Solutions | United States</t>
  </si>
  <si>
    <t>Protective Solutions | Europe</t>
  </si>
  <si>
    <t>Protective Solutions | Canada</t>
  </si>
  <si>
    <t>Protective Solutions | Asia Pacific</t>
  </si>
  <si>
    <t>Protective Solutions | Asia</t>
  </si>
  <si>
    <t>Protective Solutions | Other</t>
  </si>
  <si>
    <t>As Originally Reported | Consumer Packaging | Products transferred at a point in time</t>
  </si>
  <si>
    <t>As Originally Reported | Consumer Packaging | Products transferred over time</t>
  </si>
  <si>
    <t>As Originally Reported | Display and Packaging | Products transferred at a point in time</t>
  </si>
  <si>
    <t>As Originally Reported | Display and Packaging | Products transferred over time</t>
  </si>
  <si>
    <t>Adjustment | Consumer Packaging | Products transferred at a point in time</t>
  </si>
  <si>
    <t>Adjustment | Consumer Packaging | Products transferred over time</t>
  </si>
  <si>
    <t>Adjustment | Display and Packaging | Products transferred at a point in time</t>
  </si>
  <si>
    <t>Adjustment | Display and Packaging | Products transferred over time</t>
  </si>
  <si>
    <t>Segment Reporting - Additional Information (Details)</t>
  </si>
  <si>
    <t>Sep. 29, 2019segment</t>
  </si>
  <si>
    <t>Number of reportable segments (segment)</t>
  </si>
  <si>
    <t>Segment Reporting - Segment Financial Information (Details) - USD ($) $ in Thousands</t>
  </si>
  <si>
    <t>Segment Reporting Information [Line Items]</t>
  </si>
  <si>
    <t>Operating Segments | Consumer Packaging</t>
  </si>
  <si>
    <t>Operating Segments | Display and Packaging</t>
  </si>
  <si>
    <t>Operating Segments | Paper and Industrial Converted Products</t>
  </si>
  <si>
    <t>Operating Segments | Protective Solutions</t>
  </si>
  <si>
    <t>Intersegment Sales</t>
  </si>
  <si>
    <t>Intersegment Sales | Consumer Packaging</t>
  </si>
  <si>
    <t>Intersegment Sales | Display and Packaging</t>
  </si>
  <si>
    <t>Intersegment Sales | Paper and Industrial Converted Products</t>
  </si>
  <si>
    <t>Intersegment Sales | Protective Solutions</t>
  </si>
  <si>
    <t>Segment Reconciling Items</t>
  </si>
  <si>
    <t>Other, net</t>
  </si>
  <si>
    <t>Commitments and Contingencies - Additional Information (Details) - USD ($) $ in Thousands</t>
  </si>
  <si>
    <t>95 Months Ended</t>
  </si>
  <si>
    <t>Nov. 30, 2011</t>
  </si>
  <si>
    <t>Site Contingency [Line Items]</t>
  </si>
  <si>
    <t>Environmental accrual</t>
  </si>
  <si>
    <t>Spartanburg, South Carolina Site | Tegrant Holding Corporation</t>
  </si>
  <si>
    <t>Payment towards remediation of sites</t>
  </si>
  <si>
    <t>Increase of reserves</t>
  </si>
  <si>
    <t>Multiple Sit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zł &quot;#,##0_);_(&quot;zł &quot;(#,##0)" numFmtId="167"/>
    <numFmt formatCode="_(&quot;£ &quot;#,##0_);_(&quot;£ &quot;(#,##0)" numFmtId="168"/>
    <numFmt formatCode="_(&quot;Kč &quot;#,##0_);_(&quot;Kč &quot;(#,##0)" numFmtId="169"/>
    <numFmt formatCode="_(&quot;€ &quot;#,##0_);_(&quot;€ &quot;(#,##0)" numFmtId="170"/>
    <numFmt formatCode="_(&quot;kr &quot;#,##0_);_(&quot;kr &quot;(#,##0)" numFmtId="171"/>
    <numFmt formatCode="_(&quot;Br &quot;#,##0_);_(&quot;B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00097858</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226</v>
      </c>
    </row>
    <row r="4" spans="1:2">
      <c r="A4" s="4" t="s">
        <v>181</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v>
      </c>
      <c r="B1" s="2" t="s">
        <v>2</v>
      </c>
      <c r="C1" s="2" t="s">
        <v>57</v>
      </c>
      <c r="D1" s="2" t="s">
        <v>58</v>
      </c>
    </row>
    <row r="2" spans="1:4">
      <c r="A2" s="3" t="s">
        <v>59</v>
      </c>
    </row>
    <row r="3" spans="1:4">
      <c r="A3" s="4" t="s">
        <v>60</v>
      </c>
      <c r="B3" s="6" t="n">
        <v>115853</v>
      </c>
      <c r="C3" s="6" t="n">
        <v>120389</v>
      </c>
      <c r="D3" s="4" t="s">
        <v>61</v>
      </c>
    </row>
    <row r="4" spans="1:4">
      <c r="A4" s="4" t="s">
        <v>62</v>
      </c>
      <c r="B4" s="5" t="n">
        <v>773490</v>
      </c>
      <c r="C4" s="5" t="n">
        <v>737420</v>
      </c>
      <c r="D4" s="4" t="s">
        <v>61</v>
      </c>
    </row>
    <row r="5" spans="1:4">
      <c r="A5" s="4" t="s">
        <v>63</v>
      </c>
      <c r="B5" s="5" t="n">
        <v>105959</v>
      </c>
      <c r="C5" s="5" t="n">
        <v>111915</v>
      </c>
      <c r="D5" s="4" t="s">
        <v>61</v>
      </c>
    </row>
    <row r="6" spans="1:4">
      <c r="A6" s="3" t="s">
        <v>64</v>
      </c>
    </row>
    <row r="7" spans="1:4">
      <c r="A7" s="4" t="s">
        <v>65</v>
      </c>
      <c r="B7" s="5" t="n">
        <v>167341</v>
      </c>
      <c r="C7" s="5" t="n">
        <v>174115</v>
      </c>
      <c r="D7" s="4" t="s">
        <v>61</v>
      </c>
    </row>
    <row r="8" spans="1:4">
      <c r="A8" s="4" t="s">
        <v>66</v>
      </c>
      <c r="B8" s="5" t="n">
        <v>330293</v>
      </c>
      <c r="C8" s="5" t="n">
        <v>319649</v>
      </c>
      <c r="D8" s="4" t="s">
        <v>61</v>
      </c>
    </row>
    <row r="9" spans="1:4">
      <c r="A9" s="4" t="s">
        <v>67</v>
      </c>
      <c r="B9" s="5" t="n">
        <v>71086</v>
      </c>
      <c r="C9" s="5" t="n">
        <v>55784</v>
      </c>
      <c r="D9" s="4" t="s">
        <v>61</v>
      </c>
    </row>
    <row r="10" spans="1:4">
      <c r="A10" s="4" t="s">
        <v>68</v>
      </c>
      <c r="B10" s="5" t="n">
        <v>1564022</v>
      </c>
      <c r="C10" s="5" t="n">
        <v>1519272</v>
      </c>
      <c r="D10" s="4" t="s">
        <v>61</v>
      </c>
    </row>
    <row r="11" spans="1:4">
      <c r="A11" s="4" t="s">
        <v>69</v>
      </c>
      <c r="B11" s="5" t="n">
        <v>1249761</v>
      </c>
      <c r="C11" s="5" t="n">
        <v>1233821</v>
      </c>
      <c r="D11" s="4" t="s">
        <v>61</v>
      </c>
    </row>
    <row r="12" spans="1:4">
      <c r="A12" s="4" t="s">
        <v>70</v>
      </c>
      <c r="B12" s="5" t="n">
        <v>1345271</v>
      </c>
      <c r="C12" s="5" t="n">
        <v>1309167</v>
      </c>
      <c r="D12" s="4" t="s">
        <v>61</v>
      </c>
    </row>
    <row r="13" spans="1:4">
      <c r="A13" s="4" t="s">
        <v>71</v>
      </c>
      <c r="B13" s="5" t="n">
        <v>344246</v>
      </c>
      <c r="C13" s="5" t="n">
        <v>352037</v>
      </c>
      <c r="D13" s="4" t="s">
        <v>61</v>
      </c>
    </row>
    <row r="14" spans="1:4">
      <c r="A14" s="4" t="s">
        <v>72</v>
      </c>
      <c r="B14" s="5" t="n">
        <v>48048</v>
      </c>
      <c r="C14" s="5" t="n">
        <v>47297</v>
      </c>
      <c r="D14" s="4" t="s">
        <v>61</v>
      </c>
    </row>
    <row r="15" spans="1:4">
      <c r="A15" s="4" t="s">
        <v>73</v>
      </c>
      <c r="B15" s="5" t="n">
        <v>296499</v>
      </c>
    </row>
    <row r="16" spans="1:4">
      <c r="A16" s="4" t="s">
        <v>74</v>
      </c>
      <c r="B16" s="5" t="n">
        <v>138329</v>
      </c>
      <c r="C16" s="5" t="n">
        <v>121871</v>
      </c>
      <c r="D16" s="4" t="s">
        <v>61</v>
      </c>
    </row>
    <row r="17" spans="1:4">
      <c r="A17" s="4" t="s">
        <v>75</v>
      </c>
      <c r="B17" s="5" t="n">
        <v>4986176</v>
      </c>
      <c r="C17" s="5" t="n">
        <v>4583465</v>
      </c>
      <c r="D17" s="4" t="s">
        <v>61</v>
      </c>
    </row>
    <row r="18" spans="1:4">
      <c r="A18" s="3" t="s">
        <v>76</v>
      </c>
    </row>
    <row r="19" spans="1:4">
      <c r="A19" s="4" t="s">
        <v>77</v>
      </c>
      <c r="B19" s="5" t="n">
        <v>544804</v>
      </c>
      <c r="C19" s="5" t="n">
        <v>556011</v>
      </c>
      <c r="D19" s="4" t="s">
        <v>61</v>
      </c>
    </row>
    <row r="20" spans="1:4">
      <c r="A20" s="4" t="s">
        <v>78</v>
      </c>
      <c r="B20" s="5" t="n">
        <v>378900</v>
      </c>
      <c r="C20" s="5" t="n">
        <v>322958</v>
      </c>
      <c r="D20" s="4" t="s">
        <v>61</v>
      </c>
    </row>
    <row r="21" spans="1:4">
      <c r="A21" s="4" t="s">
        <v>79</v>
      </c>
      <c r="B21" s="5" t="n">
        <v>374745</v>
      </c>
      <c r="C21" s="5" t="n">
        <v>195445</v>
      </c>
      <c r="D21" s="4" t="s">
        <v>61</v>
      </c>
    </row>
    <row r="22" spans="1:4">
      <c r="A22" s="4" t="s">
        <v>80</v>
      </c>
      <c r="B22" s="5" t="n">
        <v>9009</v>
      </c>
      <c r="C22" s="5" t="n">
        <v>8516</v>
      </c>
      <c r="D22" s="4" t="s">
        <v>61</v>
      </c>
    </row>
    <row r="23" spans="1:4">
      <c r="A23" s="4" t="s">
        <v>81</v>
      </c>
      <c r="B23" s="5" t="n">
        <v>1307458</v>
      </c>
      <c r="C23" s="5" t="n">
        <v>1082930</v>
      </c>
      <c r="D23" s="4" t="s">
        <v>61</v>
      </c>
    </row>
    <row r="24" spans="1:4">
      <c r="A24" s="4" t="s">
        <v>82</v>
      </c>
      <c r="B24" s="5" t="n">
        <v>1180221</v>
      </c>
      <c r="C24" s="5" t="n">
        <v>1189717</v>
      </c>
      <c r="D24" s="4" t="s">
        <v>61</v>
      </c>
    </row>
    <row r="25" spans="1:4">
      <c r="A25" s="4" t="s">
        <v>83</v>
      </c>
      <c r="B25" s="5" t="n">
        <v>252460</v>
      </c>
    </row>
    <row r="26" spans="1:4">
      <c r="A26" s="4" t="s">
        <v>84</v>
      </c>
      <c r="B26" s="5" t="n">
        <v>197453</v>
      </c>
      <c r="C26" s="5" t="n">
        <v>374419</v>
      </c>
      <c r="D26" s="4" t="s">
        <v>61</v>
      </c>
    </row>
    <row r="27" spans="1:4">
      <c r="A27" s="4" t="s">
        <v>72</v>
      </c>
      <c r="B27" s="5" t="n">
        <v>117426</v>
      </c>
      <c r="C27" s="5" t="n">
        <v>64273</v>
      </c>
      <c r="D27" s="4" t="s">
        <v>61</v>
      </c>
    </row>
    <row r="28" spans="1:4">
      <c r="A28" s="4" t="s">
        <v>85</v>
      </c>
      <c r="B28" s="5" t="n">
        <v>76846</v>
      </c>
      <c r="C28" s="5" t="n">
        <v>99848</v>
      </c>
      <c r="D28" s="4" t="s">
        <v>61</v>
      </c>
    </row>
    <row r="29" spans="1:4">
      <c r="A29" s="3" t="s">
        <v>86</v>
      </c>
    </row>
    <row r="30" spans="1:4">
      <c r="A30" s="4" t="s">
        <v>87</v>
      </c>
      <c r="B30" s="5" t="n">
        <v>7175</v>
      </c>
      <c r="C30" s="5" t="n">
        <v>7175</v>
      </c>
      <c r="D30" s="4" t="s">
        <v>61</v>
      </c>
    </row>
    <row r="31" spans="1:4">
      <c r="A31" s="4" t="s">
        <v>88</v>
      </c>
      <c r="B31" s="5" t="n">
        <v>308868</v>
      </c>
      <c r="C31" s="5" t="n">
        <v>304709</v>
      </c>
      <c r="D31" s="4" t="s">
        <v>61</v>
      </c>
    </row>
    <row r="32" spans="1:4">
      <c r="A32" s="4" t="s">
        <v>89</v>
      </c>
      <c r="B32" s="5" t="n">
        <v>-774373</v>
      </c>
      <c r="C32" s="5" t="n">
        <v>-740913</v>
      </c>
      <c r="D32" s="4" t="s">
        <v>61</v>
      </c>
    </row>
    <row r="33" spans="1:4">
      <c r="A33" s="4" t="s">
        <v>90</v>
      </c>
      <c r="B33" s="5" t="n">
        <v>2300006</v>
      </c>
      <c r="C33" s="5" t="n">
        <v>2188115</v>
      </c>
      <c r="D33" s="4" t="s">
        <v>61</v>
      </c>
    </row>
    <row r="34" spans="1:4">
      <c r="A34" s="4" t="s">
        <v>91</v>
      </c>
      <c r="B34" s="5" t="n">
        <v>1841676</v>
      </c>
      <c r="C34" s="5" t="n">
        <v>1759086</v>
      </c>
      <c r="D34" s="4" t="s">
        <v>61</v>
      </c>
    </row>
    <row r="35" spans="1:4">
      <c r="A35" s="4" t="s">
        <v>92</v>
      </c>
      <c r="B35" s="5" t="n">
        <v>12637</v>
      </c>
      <c r="C35" s="5" t="n">
        <v>13192</v>
      </c>
      <c r="D35" s="4" t="s">
        <v>61</v>
      </c>
    </row>
    <row r="36" spans="1:4">
      <c r="A36" s="4" t="s">
        <v>93</v>
      </c>
      <c r="B36" s="5" t="n">
        <v>1854313</v>
      </c>
      <c r="C36" s="5" t="n">
        <v>1772278</v>
      </c>
    </row>
    <row r="37" spans="1:4">
      <c r="A37" s="4" t="s">
        <v>94</v>
      </c>
      <c r="B37" s="6" t="n">
        <v>4986176</v>
      </c>
      <c r="C37" s="6" t="n">
        <v>4583465</v>
      </c>
      <c r="D37" s="4" t="s">
        <v>61</v>
      </c>
    </row>
    <row r="38" spans="1:4"/>
    <row r="39" spans="1:4">
      <c r="A39" s="4" t="s">
        <v>61</v>
      </c>
      <c r="B39" s="4" t="s">
        <v>95</v>
      </c>
    </row>
    <row r="40" spans="1:4">
      <c r="A40" s="4" t="s">
        <v>58</v>
      </c>
      <c r="B40" s="4" t="s">
        <v>95</v>
      </c>
    </row>
  </sheetData>
  <mergeCells count="3">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row r="5" spans="1:2">
      <c r="A5" s="4" t="s">
        <v>250</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20</v>
      </c>
    </row>
    <row r="4" spans="1:2">
      <c r="A4" s="4" t="s">
        <v>219</v>
      </c>
      <c r="B4" s="4" t="s">
        <v>263</v>
      </c>
    </row>
    <row r="5" spans="1:2">
      <c r="A5" s="4" t="s">
        <v>241</v>
      </c>
      <c r="B5" s="4" t="s">
        <v>264</v>
      </c>
    </row>
    <row r="6" spans="1:2">
      <c r="A6" s="4" t="s">
        <v>259</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6</v>
      </c>
      <c r="B1" s="2" t="s">
        <v>2</v>
      </c>
      <c r="C1" s="2" t="s">
        <v>57</v>
      </c>
    </row>
    <row r="2" spans="1:3">
      <c r="A2" s="3" t="s">
        <v>97</v>
      </c>
    </row>
    <row r="3" spans="1:3">
      <c r="A3" s="4" t="s">
        <v>98</v>
      </c>
      <c r="B3" s="5" t="n">
        <v>300000000</v>
      </c>
      <c r="C3" s="5" t="n">
        <v>300000000</v>
      </c>
    </row>
    <row r="4" spans="1:3">
      <c r="A4" s="4" t="s">
        <v>99</v>
      </c>
      <c r="B4" s="5" t="n">
        <v>100082000</v>
      </c>
      <c r="C4" s="5" t="n">
        <v>99829000</v>
      </c>
    </row>
    <row r="5" spans="1:3">
      <c r="A5" s="4" t="s">
        <v>100</v>
      </c>
      <c r="B5" s="5" t="n">
        <v>100082000</v>
      </c>
      <c r="C5" s="5" t="n">
        <v>998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0</v>
      </c>
      <c r="B9" s="4" t="s">
        <v>312</v>
      </c>
    </row>
    <row r="10" spans="1:2">
      <c r="A10" s="4" t="s">
        <v>313</v>
      </c>
      <c r="B10"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42</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45</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1</v>
      </c>
    </row>
    <row r="4" spans="1:2">
      <c r="A4" s="4" t="s">
        <v>322</v>
      </c>
      <c r="B4" s="4" t="s">
        <v>323</v>
      </c>
    </row>
    <row r="5" spans="1:2">
      <c r="A5" s="4" t="s">
        <v>324</v>
      </c>
      <c r="B5" s="4" t="s">
        <v>325</v>
      </c>
    </row>
    <row r="6" spans="1:2">
      <c r="A6" s="4" t="s">
        <v>326</v>
      </c>
      <c r="B6" s="4" t="s">
        <v>327</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5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57</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41</v>
      </c>
      <c r="D1" s="2" t="s">
        <v>342</v>
      </c>
    </row>
    <row r="2" spans="1:4">
      <c r="A2" s="3" t="s">
        <v>343</v>
      </c>
    </row>
    <row r="3" spans="1:4">
      <c r="A3" s="4" t="s">
        <v>344</v>
      </c>
      <c r="B3" s="6" t="n">
        <v>296499</v>
      </c>
    </row>
    <row r="4" spans="1:4">
      <c r="A4" s="4" t="s">
        <v>345</v>
      </c>
      <c r="B4" s="6" t="n">
        <v>305716</v>
      </c>
    </row>
    <row r="5" spans="1:4">
      <c r="A5" s="4" t="s">
        <v>346</v>
      </c>
      <c r="C5" s="6" t="n">
        <v>6771</v>
      </c>
      <c r="D5" s="6" t="n">
        <v>-1721</v>
      </c>
    </row>
    <row r="6" spans="1:4">
      <c r="A6" s="4" t="s">
        <v>347</v>
      </c>
    </row>
    <row r="7" spans="1:4">
      <c r="A7" s="3" t="s">
        <v>343</v>
      </c>
    </row>
    <row r="8" spans="1:4">
      <c r="A8" s="4" t="s">
        <v>344</v>
      </c>
      <c r="C8" s="5" t="n">
        <v>336083</v>
      </c>
    </row>
    <row r="9" spans="1:4">
      <c r="A9" s="4" t="s">
        <v>345</v>
      </c>
      <c r="C9" s="5" t="n">
        <v>344362</v>
      </c>
    </row>
    <row r="10" spans="1:4">
      <c r="A10" s="4" t="s">
        <v>348</v>
      </c>
      <c r="C10" s="5" t="n">
        <v>1508</v>
      </c>
    </row>
    <row r="11" spans="1:4">
      <c r="A11" s="4" t="s">
        <v>182</v>
      </c>
    </row>
    <row r="12" spans="1:4">
      <c r="A12" s="3" t="s">
        <v>343</v>
      </c>
    </row>
    <row r="13" spans="1:4">
      <c r="A13" s="4" t="s">
        <v>346</v>
      </c>
      <c r="C13" s="5" t="n">
        <v>6771</v>
      </c>
      <c r="D13" s="6" t="n">
        <v>-1897</v>
      </c>
    </row>
    <row r="14" spans="1:4">
      <c r="A14" s="4" t="s">
        <v>349</v>
      </c>
    </row>
    <row r="15" spans="1:4">
      <c r="A15" s="3" t="s">
        <v>343</v>
      </c>
    </row>
    <row r="16" spans="1:4">
      <c r="A16" s="4" t="s">
        <v>346</v>
      </c>
      <c r="C16" s="6" t="n">
        <v>67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0</v>
      </c>
      <c r="B1" s="2" t="s">
        <v>351</v>
      </c>
      <c r="C1" s="2" t="s">
        <v>352</v>
      </c>
      <c r="D1" s="2" t="s">
        <v>353</v>
      </c>
      <c r="E1" s="2" t="s">
        <v>354</v>
      </c>
      <c r="F1" s="2" t="s">
        <v>2</v>
      </c>
      <c r="G1" s="2" t="s">
        <v>103</v>
      </c>
      <c r="H1" s="2" t="s">
        <v>2</v>
      </c>
      <c r="I1" s="2" t="s">
        <v>103</v>
      </c>
      <c r="J1" s="2" t="s">
        <v>355</v>
      </c>
    </row>
    <row r="2" spans="1:10">
      <c r="A2" s="3" t="s">
        <v>356</v>
      </c>
    </row>
    <row r="3" spans="1:10">
      <c r="A3" s="4" t="s">
        <v>357</v>
      </c>
      <c r="H3" s="6" t="n">
        <v>111009000</v>
      </c>
      <c r="I3" s="6" t="n">
        <v>150995000</v>
      </c>
    </row>
    <row r="4" spans="1:10">
      <c r="A4" s="4" t="s">
        <v>358</v>
      </c>
      <c r="F4" s="6" t="n">
        <v>3903000</v>
      </c>
      <c r="G4" s="6" t="n">
        <v>401000</v>
      </c>
      <c r="H4" s="6" t="n">
        <v>5516000</v>
      </c>
      <c r="I4" s="6" t="n">
        <v>4037000</v>
      </c>
    </row>
    <row r="5" spans="1:10">
      <c r="A5" s="4" t="s">
        <v>359</v>
      </c>
    </row>
    <row r="6" spans="1:10">
      <c r="A6" s="3" t="s">
        <v>356</v>
      </c>
    </row>
    <row r="7" spans="1:10">
      <c r="A7" s="4" t="s">
        <v>357</v>
      </c>
      <c r="B7" s="6" t="n">
        <v>110554000</v>
      </c>
    </row>
    <row r="8" spans="1:10">
      <c r="A8" s="4" t="s">
        <v>360</v>
      </c>
      <c r="B8" s="6" t="n">
        <v>0</v>
      </c>
    </row>
    <row r="9" spans="1:10">
      <c r="A9" s="4" t="s">
        <v>361</v>
      </c>
    </row>
    <row r="10" spans="1:10">
      <c r="A10" s="3" t="s">
        <v>356</v>
      </c>
    </row>
    <row r="11" spans="1:10">
      <c r="A11" s="4" t="s">
        <v>362</v>
      </c>
      <c r="J11" s="4" t="s">
        <v>363</v>
      </c>
    </row>
    <row r="12" spans="1:10">
      <c r="A12" s="4" t="s">
        <v>364</v>
      </c>
    </row>
    <row r="13" spans="1:10">
      <c r="A13" s="3" t="s">
        <v>356</v>
      </c>
    </row>
    <row r="14" spans="1:10">
      <c r="A14" s="4" t="s">
        <v>365</v>
      </c>
      <c r="D14" s="6" t="n">
        <v>455000</v>
      </c>
    </row>
    <row r="15" spans="1:10">
      <c r="A15" s="4" t="s">
        <v>366</v>
      </c>
    </row>
    <row r="16" spans="1:10">
      <c r="A16" s="3" t="s">
        <v>356</v>
      </c>
    </row>
    <row r="17" spans="1:10">
      <c r="A17" s="4" t="s">
        <v>365</v>
      </c>
      <c r="F17" s="6" t="n">
        <v>5000000</v>
      </c>
    </row>
    <row r="18" spans="1:10">
      <c r="A18" s="4" t="s">
        <v>367</v>
      </c>
      <c r="C18" s="6" t="n">
        <v>7500000</v>
      </c>
    </row>
    <row r="19" spans="1:10">
      <c r="A19" s="4" t="s">
        <v>368</v>
      </c>
    </row>
    <row r="20" spans="1:10">
      <c r="A20" s="3" t="s">
        <v>356</v>
      </c>
    </row>
    <row r="21" spans="1:10">
      <c r="A21" s="4" t="s">
        <v>365</v>
      </c>
      <c r="E21" s="6" t="n">
        <v>2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369</v>
      </c>
      <c r="B1" s="2" t="s">
        <v>2</v>
      </c>
      <c r="C1" s="2" t="s">
        <v>351</v>
      </c>
      <c r="D1" s="2" t="s">
        <v>57</v>
      </c>
      <c r="E1" s="2" t="s">
        <v>370</v>
      </c>
    </row>
    <row r="2" spans="1:5">
      <c r="A2" s="3" t="s">
        <v>356</v>
      </c>
    </row>
    <row r="3" spans="1:5">
      <c r="A3" s="4" t="s">
        <v>70</v>
      </c>
      <c r="B3" s="6" t="n">
        <v>1345271</v>
      </c>
      <c r="D3" s="6" t="n">
        <v>1309167</v>
      </c>
    </row>
    <row r="4" spans="1:5">
      <c r="A4" s="4" t="s">
        <v>359</v>
      </c>
    </row>
    <row r="5" spans="1:5">
      <c r="A5" s="3" t="s">
        <v>356</v>
      </c>
    </row>
    <row r="6" spans="1:5">
      <c r="A6" s="4" t="s">
        <v>151</v>
      </c>
      <c r="C6" s="6" t="n">
        <v>8673</v>
      </c>
    </row>
    <row r="7" spans="1:5">
      <c r="A7" s="4" t="s">
        <v>152</v>
      </c>
      <c r="C7" s="5" t="n">
        <v>8707</v>
      </c>
    </row>
    <row r="8" spans="1:5">
      <c r="A8" s="4" t="s">
        <v>371</v>
      </c>
      <c r="C8" s="5" t="n">
        <v>36928</v>
      </c>
    </row>
    <row r="9" spans="1:5">
      <c r="A9" s="4" t="s">
        <v>70</v>
      </c>
      <c r="C9" s="5" t="n">
        <v>43722</v>
      </c>
    </row>
    <row r="10" spans="1:5">
      <c r="A10" s="4" t="s">
        <v>372</v>
      </c>
      <c r="C10" s="5" t="n">
        <v>29170</v>
      </c>
    </row>
    <row r="11" spans="1:5">
      <c r="A11" s="4" t="s">
        <v>77</v>
      </c>
      <c r="C11" s="5" t="n">
        <v>-6043</v>
      </c>
    </row>
    <row r="12" spans="1:5">
      <c r="A12" s="4" t="s">
        <v>373</v>
      </c>
      <c r="C12" s="5" t="n">
        <v>405</v>
      </c>
    </row>
    <row r="13" spans="1:5">
      <c r="A13" s="4" t="s">
        <v>374</v>
      </c>
      <c r="C13" s="5" t="n">
        <v>-11008</v>
      </c>
    </row>
    <row r="14" spans="1:5">
      <c r="A14" s="4" t="s">
        <v>375</v>
      </c>
      <c r="C14" s="6" t="n">
        <v>110554</v>
      </c>
    </row>
    <row r="15" spans="1:5"/>
    <row r="16" spans="1:5">
      <c r="A16" s="4" t="s">
        <v>61</v>
      </c>
      <c r="B16" s="4" t="s">
        <v>95</v>
      </c>
    </row>
    <row r="17" spans="1:5">
      <c r="A17" s="4" t="s">
        <v>58</v>
      </c>
      <c r="B17" s="4" t="s">
        <v>95</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A15:E15"/>
    <mergeCell ref="B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4" t="s">
        <v>378</v>
      </c>
    </row>
    <row r="4" spans="1:2">
      <c r="A4" s="3" t="s">
        <v>356</v>
      </c>
    </row>
    <row r="5" spans="1:2">
      <c r="A5" s="4" t="s">
        <v>151</v>
      </c>
      <c r="B5" s="6" t="n">
        <v>-77</v>
      </c>
    </row>
    <row r="6" spans="1:2">
      <c r="A6" s="4" t="s">
        <v>152</v>
      </c>
      <c r="B6" s="5" t="n">
        <v>0</v>
      </c>
    </row>
    <row r="7" spans="1:2">
      <c r="A7" s="4" t="s">
        <v>371</v>
      </c>
      <c r="B7" s="5" t="n">
        <v>-199</v>
      </c>
    </row>
    <row r="8" spans="1:2">
      <c r="A8" s="4" t="s">
        <v>70</v>
      </c>
      <c r="B8" s="5" t="n">
        <v>2246</v>
      </c>
    </row>
    <row r="9" spans="1:2">
      <c r="A9" s="4" t="s">
        <v>372</v>
      </c>
      <c r="B9" s="5" t="n">
        <v>300</v>
      </c>
    </row>
    <row r="10" spans="1:2">
      <c r="A10" s="4" t="s">
        <v>78</v>
      </c>
      <c r="B10" s="5" t="n">
        <v>-1782</v>
      </c>
    </row>
    <row r="11" spans="1:2">
      <c r="A11" s="4" t="s">
        <v>379</v>
      </c>
      <c r="B11" s="5" t="n">
        <v>-404</v>
      </c>
    </row>
    <row r="12" spans="1:2">
      <c r="A12" s="4" t="s">
        <v>380</v>
      </c>
      <c r="B12" s="5" t="n">
        <v>84</v>
      </c>
    </row>
    <row r="13" spans="1:2">
      <c r="A13" s="4" t="s">
        <v>381</v>
      </c>
    </row>
    <row r="14" spans="1:2">
      <c r="A14" s="3" t="s">
        <v>356</v>
      </c>
    </row>
    <row r="15" spans="1:2">
      <c r="A15" s="4" t="s">
        <v>151</v>
      </c>
      <c r="B15" s="5" t="n">
        <v>203</v>
      </c>
    </row>
    <row r="16" spans="1:2">
      <c r="A16" s="4" t="s">
        <v>152</v>
      </c>
      <c r="B16" s="5" t="n">
        <v>50</v>
      </c>
    </row>
    <row r="17" spans="1:2">
      <c r="A17" s="4" t="s">
        <v>371</v>
      </c>
      <c r="B17" s="5" t="n">
        <v>-1026</v>
      </c>
    </row>
    <row r="18" spans="1:2">
      <c r="A18" s="4" t="s">
        <v>70</v>
      </c>
      <c r="B18" s="5" t="n">
        <v>-566</v>
      </c>
    </row>
    <row r="19" spans="1:2">
      <c r="A19" s="4" t="s">
        <v>372</v>
      </c>
      <c r="B19" s="5" t="n">
        <v>1888</v>
      </c>
    </row>
    <row r="20" spans="1:2">
      <c r="A20" s="4" t="s">
        <v>78</v>
      </c>
      <c r="B20" s="5" t="n">
        <v>-138</v>
      </c>
    </row>
    <row r="21" spans="1:2">
      <c r="A21" s="4" t="s">
        <v>379</v>
      </c>
      <c r="B21" s="5" t="n">
        <v>-40</v>
      </c>
    </row>
    <row r="22" spans="1:2">
      <c r="A22" s="4" t="s">
        <v>380</v>
      </c>
      <c r="B22" s="5" t="n">
        <v>371</v>
      </c>
    </row>
    <row r="23" spans="1:2">
      <c r="A23" s="4" t="s">
        <v>366</v>
      </c>
    </row>
    <row r="24" spans="1:2">
      <c r="A24" s="3" t="s">
        <v>356</v>
      </c>
    </row>
    <row r="25" spans="1:2">
      <c r="A25" s="4" t="s">
        <v>151</v>
      </c>
      <c r="B25" s="5" t="n">
        <v>0</v>
      </c>
    </row>
    <row r="26" spans="1:2">
      <c r="A26" s="4" t="s">
        <v>152</v>
      </c>
      <c r="B26" s="5" t="n">
        <v>0</v>
      </c>
    </row>
    <row r="27" spans="1:2">
      <c r="A27" s="4" t="s">
        <v>371</v>
      </c>
      <c r="B27" s="5" t="n">
        <v>1895</v>
      </c>
    </row>
    <row r="28" spans="1:2">
      <c r="A28" s="4" t="s">
        <v>70</v>
      </c>
      <c r="B28" s="5" t="n">
        <v>-1895</v>
      </c>
    </row>
    <row r="29" spans="1:2">
      <c r="A29" s="4" t="s">
        <v>372</v>
      </c>
      <c r="B29" s="5" t="n">
        <v>0</v>
      </c>
    </row>
    <row r="30" spans="1:2">
      <c r="A30" s="4" t="s">
        <v>78</v>
      </c>
      <c r="B30" s="5" t="n">
        <v>0</v>
      </c>
    </row>
    <row r="31" spans="1:2">
      <c r="A31" s="4" t="s">
        <v>379</v>
      </c>
      <c r="B31" s="5" t="n">
        <v>0</v>
      </c>
    </row>
    <row r="32" spans="1:2">
      <c r="A32" s="4" t="s">
        <v>380</v>
      </c>
      <c r="B32"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353931</v>
      </c>
      <c r="C4" s="6" t="n">
        <v>1364762</v>
      </c>
      <c r="D4" s="6" t="n">
        <v>4065357</v>
      </c>
      <c r="E4" s="6" t="n">
        <v>4035322</v>
      </c>
    </row>
    <row r="5" spans="1:5">
      <c r="A5" s="4" t="s">
        <v>106</v>
      </c>
      <c r="B5" s="5" t="n">
        <v>1088446</v>
      </c>
      <c r="C5" s="5" t="n">
        <v>1105126</v>
      </c>
      <c r="D5" s="5" t="n">
        <v>3254415</v>
      </c>
      <c r="E5" s="5" t="n">
        <v>3248624</v>
      </c>
    </row>
    <row r="6" spans="1:5">
      <c r="A6" s="4" t="s">
        <v>107</v>
      </c>
      <c r="B6" s="5" t="n">
        <v>265485</v>
      </c>
      <c r="C6" s="5" t="n">
        <v>259636</v>
      </c>
      <c r="D6" s="5" t="n">
        <v>810942</v>
      </c>
      <c r="E6" s="5" t="n">
        <v>786698</v>
      </c>
    </row>
    <row r="7" spans="1:5">
      <c r="A7" s="4" t="s">
        <v>108</v>
      </c>
      <c r="B7" s="5" t="n">
        <v>120322</v>
      </c>
      <c r="C7" s="5" t="n">
        <v>136002</v>
      </c>
      <c r="D7" s="5" t="n">
        <v>395096</v>
      </c>
      <c r="E7" s="5" t="n">
        <v>414474</v>
      </c>
    </row>
    <row r="8" spans="1:5">
      <c r="A8" s="4" t="s">
        <v>109</v>
      </c>
      <c r="B8" s="5" t="n">
        <v>6615</v>
      </c>
      <c r="C8" s="5" t="n">
        <v>22061</v>
      </c>
      <c r="D8" s="5" t="n">
        <v>30642</v>
      </c>
      <c r="E8" s="5" t="n">
        <v>28691</v>
      </c>
    </row>
    <row r="9" spans="1:5">
      <c r="A9" s="4" t="s">
        <v>110</v>
      </c>
      <c r="B9" s="5" t="n">
        <v>138548</v>
      </c>
      <c r="C9" s="5" t="n">
        <v>101573</v>
      </c>
      <c r="D9" s="5" t="n">
        <v>385204</v>
      </c>
      <c r="E9" s="5" t="n">
        <v>343533</v>
      </c>
    </row>
    <row r="10" spans="1:5">
      <c r="A10" s="4" t="s">
        <v>111</v>
      </c>
      <c r="B10" s="5" t="n">
        <v>7210</v>
      </c>
      <c r="C10" s="5" t="n">
        <v>-25</v>
      </c>
      <c r="D10" s="5" t="n">
        <v>18801</v>
      </c>
      <c r="E10" s="5" t="n">
        <v>197</v>
      </c>
    </row>
    <row r="11" spans="1:5">
      <c r="A11" s="4" t="s">
        <v>112</v>
      </c>
      <c r="B11" s="5" t="n">
        <v>17286</v>
      </c>
      <c r="C11" s="5" t="n">
        <v>15989</v>
      </c>
      <c r="D11" s="5" t="n">
        <v>50116</v>
      </c>
      <c r="E11" s="5" t="n">
        <v>47001</v>
      </c>
    </row>
    <row r="12" spans="1:5">
      <c r="A12" s="4" t="s">
        <v>113</v>
      </c>
      <c r="B12" s="5" t="n">
        <v>2530</v>
      </c>
      <c r="C12" s="5" t="n">
        <v>1487</v>
      </c>
      <c r="D12" s="5" t="n">
        <v>4023</v>
      </c>
      <c r="E12" s="5" t="n">
        <v>4017</v>
      </c>
    </row>
    <row r="13" spans="1:5">
      <c r="A13" s="4" t="s">
        <v>114</v>
      </c>
      <c r="B13" s="5" t="n">
        <v>116582</v>
      </c>
      <c r="C13" s="5" t="n">
        <v>87096</v>
      </c>
      <c r="D13" s="5" t="n">
        <v>320310</v>
      </c>
      <c r="E13" s="5" t="n">
        <v>300352</v>
      </c>
    </row>
    <row r="14" spans="1:5">
      <c r="A14" s="4" t="s">
        <v>115</v>
      </c>
      <c r="B14" s="5" t="n">
        <v>26098</v>
      </c>
      <c r="C14" s="5" t="n">
        <v>18325</v>
      </c>
      <c r="D14" s="5" t="n">
        <v>77213</v>
      </c>
      <c r="E14" s="5" t="n">
        <v>71974</v>
      </c>
    </row>
    <row r="15" spans="1:5">
      <c r="A15" s="4" t="s">
        <v>116</v>
      </c>
      <c r="B15" s="5" t="n">
        <v>90484</v>
      </c>
      <c r="C15" s="5" t="n">
        <v>68771</v>
      </c>
      <c r="D15" s="5" t="n">
        <v>243097</v>
      </c>
      <c r="E15" s="5" t="n">
        <v>228378</v>
      </c>
    </row>
    <row r="16" spans="1:5">
      <c r="A16" s="4" t="s">
        <v>117</v>
      </c>
      <c r="B16" s="5" t="n">
        <v>1799</v>
      </c>
      <c r="C16" s="5" t="n">
        <v>4049</v>
      </c>
      <c r="D16" s="5" t="n">
        <v>4240</v>
      </c>
      <c r="E16" s="5" t="n">
        <v>9012</v>
      </c>
    </row>
    <row r="17" spans="1:5">
      <c r="A17" s="4" t="s">
        <v>118</v>
      </c>
      <c r="B17" s="5" t="n">
        <v>92283</v>
      </c>
      <c r="C17" s="5" t="n">
        <v>72820</v>
      </c>
      <c r="D17" s="5" t="n">
        <v>247337</v>
      </c>
      <c r="E17" s="5" t="n">
        <v>237390</v>
      </c>
    </row>
    <row r="18" spans="1:5">
      <c r="A18" s="4" t="s">
        <v>119</v>
      </c>
      <c r="B18" s="5" t="n">
        <v>-219</v>
      </c>
      <c r="C18" s="5" t="n">
        <v>-405</v>
      </c>
      <c r="D18" s="5" t="n">
        <v>-451</v>
      </c>
      <c r="E18" s="5" t="n">
        <v>-1508</v>
      </c>
    </row>
    <row r="19" spans="1:5">
      <c r="A19" s="4" t="s">
        <v>120</v>
      </c>
      <c r="B19" s="6" t="n">
        <v>92064</v>
      </c>
      <c r="C19" s="6" t="n">
        <v>72415</v>
      </c>
      <c r="D19" s="6" t="n">
        <v>246886</v>
      </c>
      <c r="E19" s="6" t="n">
        <v>235882</v>
      </c>
    </row>
    <row r="20" spans="1:5">
      <c r="A20" s="3" t="s">
        <v>121</v>
      </c>
    </row>
    <row r="21" spans="1:5">
      <c r="A21" s="4" t="s">
        <v>122</v>
      </c>
      <c r="B21" s="5" t="n">
        <v>100778</v>
      </c>
      <c r="C21" s="5" t="n">
        <v>100640</v>
      </c>
      <c r="D21" s="5" t="n">
        <v>100727</v>
      </c>
      <c r="E21" s="5" t="n">
        <v>100534</v>
      </c>
    </row>
    <row r="22" spans="1:5">
      <c r="A22" s="4" t="s">
        <v>123</v>
      </c>
      <c r="B22" s="5" t="n">
        <v>101186</v>
      </c>
      <c r="C22" s="5" t="n">
        <v>101040</v>
      </c>
      <c r="D22" s="5" t="n">
        <v>101158</v>
      </c>
      <c r="E22" s="5" t="n">
        <v>100993</v>
      </c>
    </row>
    <row r="23" spans="1:5">
      <c r="A23" s="3" t="s">
        <v>124</v>
      </c>
    </row>
    <row r="24" spans="1:5">
      <c r="A24" s="4" t="s">
        <v>125</v>
      </c>
      <c r="B24" s="7" t="n">
        <v>0.91</v>
      </c>
      <c r="C24" s="7" t="n">
        <v>0.72</v>
      </c>
      <c r="D24" s="7" t="n">
        <v>2.45</v>
      </c>
      <c r="E24" s="7" t="n">
        <v>2.35</v>
      </c>
    </row>
    <row r="25" spans="1:5">
      <c r="A25" s="4" t="s">
        <v>126</v>
      </c>
      <c r="B25" s="7" t="n">
        <v>0.91</v>
      </c>
      <c r="C25" s="7" t="n">
        <v>0.72</v>
      </c>
      <c r="D25" s="7" t="n">
        <v>2.44</v>
      </c>
      <c r="E25" s="7" t="n">
        <v>2.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83</v>
      </c>
      <c r="C1" s="2" t="s">
        <v>2</v>
      </c>
      <c r="D1" s="2" t="s">
        <v>103</v>
      </c>
      <c r="E1" s="2" t="s">
        <v>2</v>
      </c>
      <c r="F1" s="2" t="s">
        <v>103</v>
      </c>
    </row>
    <row r="2" spans="1:6">
      <c r="A2" s="3" t="s">
        <v>384</v>
      </c>
    </row>
    <row r="3" spans="1:6">
      <c r="A3" s="4" t="s">
        <v>120</v>
      </c>
      <c r="C3" s="6" t="n">
        <v>92064</v>
      </c>
      <c r="D3" s="6" t="n">
        <v>72415</v>
      </c>
      <c r="E3" s="6" t="n">
        <v>246886</v>
      </c>
      <c r="F3" s="6" t="n">
        <v>235882</v>
      </c>
    </row>
    <row r="4" spans="1:6">
      <c r="A4" s="3" t="s">
        <v>385</v>
      </c>
    </row>
    <row r="5" spans="1:6">
      <c r="A5" s="4" t="s">
        <v>122</v>
      </c>
      <c r="C5" s="5" t="n">
        <v>100778</v>
      </c>
      <c r="D5" s="5" t="n">
        <v>100640</v>
      </c>
      <c r="E5" s="5" t="n">
        <v>100727</v>
      </c>
      <c r="F5" s="5" t="n">
        <v>100534</v>
      </c>
    </row>
    <row r="6" spans="1:6">
      <c r="A6" s="4" t="s">
        <v>386</v>
      </c>
      <c r="C6" s="5" t="n">
        <v>408</v>
      </c>
      <c r="D6" s="5" t="n">
        <v>400</v>
      </c>
      <c r="E6" s="5" t="n">
        <v>431</v>
      </c>
      <c r="F6" s="5" t="n">
        <v>459</v>
      </c>
    </row>
    <row r="7" spans="1:6">
      <c r="A7" s="4" t="s">
        <v>123</v>
      </c>
      <c r="C7" s="5" t="n">
        <v>101186</v>
      </c>
      <c r="D7" s="5" t="n">
        <v>101040</v>
      </c>
      <c r="E7" s="5" t="n">
        <v>101158</v>
      </c>
      <c r="F7" s="5" t="n">
        <v>100993</v>
      </c>
    </row>
    <row r="8" spans="1:6">
      <c r="A8" s="3" t="s">
        <v>387</v>
      </c>
    </row>
    <row r="9" spans="1:6">
      <c r="A9" s="4" t="s">
        <v>125</v>
      </c>
      <c r="C9" s="7" t="n">
        <v>0.91</v>
      </c>
      <c r="D9" s="7" t="n">
        <v>0.72</v>
      </c>
      <c r="E9" s="7" t="n">
        <v>2.45</v>
      </c>
      <c r="F9" s="7" t="n">
        <v>2.35</v>
      </c>
    </row>
    <row r="10" spans="1:6">
      <c r="A10" s="4" t="s">
        <v>126</v>
      </c>
      <c r="C10" s="8" t="n">
        <v>0.91</v>
      </c>
      <c r="D10" s="8" t="n">
        <v>0.72</v>
      </c>
      <c r="E10" s="8" t="n">
        <v>2.44</v>
      </c>
      <c r="F10" s="8" t="n">
        <v>2.34</v>
      </c>
    </row>
    <row r="11" spans="1:6">
      <c r="A11" s="4" t="s">
        <v>388</v>
      </c>
      <c r="B11" s="7" t="n">
        <v>0.43</v>
      </c>
      <c r="C11" s="7" t="n">
        <v>0.43</v>
      </c>
      <c r="D11" s="7" t="n">
        <v>0.41</v>
      </c>
      <c r="E11" s="7" t="n">
        <v>1.27</v>
      </c>
      <c r="F11" s="7" t="n">
        <v>1.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02</v>
      </c>
      <c r="D1" s="2" t="s">
        <v>1</v>
      </c>
    </row>
    <row r="2" spans="1:5">
      <c r="B2" s="2" t="s">
        <v>2</v>
      </c>
      <c r="C2" s="2" t="s">
        <v>103</v>
      </c>
      <c r="D2" s="2" t="s">
        <v>2</v>
      </c>
      <c r="E2" s="2" t="s">
        <v>103</v>
      </c>
    </row>
    <row r="3" spans="1:5">
      <c r="A3" s="3" t="s">
        <v>226</v>
      </c>
    </row>
    <row r="4" spans="1:5">
      <c r="A4" s="4" t="s">
        <v>390</v>
      </c>
      <c r="B4" s="5" t="n">
        <v>533</v>
      </c>
      <c r="C4" s="5" t="n">
        <v>895</v>
      </c>
      <c r="D4" s="5" t="n">
        <v>458</v>
      </c>
      <c r="E4" s="5" t="n">
        <v>8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1</v>
      </c>
      <c r="B1" s="2" t="s">
        <v>392</v>
      </c>
      <c r="C1" s="2" t="s">
        <v>383</v>
      </c>
      <c r="D1" s="2" t="s">
        <v>393</v>
      </c>
      <c r="E1" s="2" t="s">
        <v>2</v>
      </c>
      <c r="F1" s="2" t="s">
        <v>394</v>
      </c>
      <c r="G1" s="2" t="s">
        <v>395</v>
      </c>
      <c r="H1" s="2" t="s">
        <v>103</v>
      </c>
      <c r="I1" s="2" t="s">
        <v>396</v>
      </c>
      <c r="J1" s="2" t="s">
        <v>397</v>
      </c>
      <c r="K1" s="2" t="s">
        <v>2</v>
      </c>
      <c r="L1" s="2" t="s">
        <v>103</v>
      </c>
      <c r="M1" s="2" t="s">
        <v>57</v>
      </c>
      <c r="N1" s="2" t="s">
        <v>398</v>
      </c>
      <c r="O1" s="2" t="s">
        <v>399</v>
      </c>
      <c r="P1" s="2" t="s">
        <v>400</v>
      </c>
    </row>
    <row r="2" spans="1:16">
      <c r="A2" s="3" t="s">
        <v>401</v>
      </c>
    </row>
    <row r="3" spans="1:16">
      <c r="A3" s="4" t="s">
        <v>402</v>
      </c>
      <c r="P3" s="5" t="n">
        <v>5000000</v>
      </c>
    </row>
    <row r="4" spans="1:16">
      <c r="A4" s="4" t="s">
        <v>403</v>
      </c>
      <c r="K4" s="5" t="n">
        <v>0</v>
      </c>
      <c r="M4" s="5" t="n">
        <v>0</v>
      </c>
      <c r="N4" s="5" t="n">
        <v>0</v>
      </c>
      <c r="O4" s="5" t="n">
        <v>2030000</v>
      </c>
    </row>
    <row r="5" spans="1:16">
      <c r="A5" s="4" t="s">
        <v>404</v>
      </c>
      <c r="E5" s="5" t="n">
        <v>2970000</v>
      </c>
      <c r="K5" s="5" t="n">
        <v>2970000</v>
      </c>
    </row>
    <row r="6" spans="1:16">
      <c r="A6" s="4" t="s">
        <v>405</v>
      </c>
      <c r="E6" s="6" t="n">
        <v>147</v>
      </c>
      <c r="F6" s="6" t="n">
        <v>1155</v>
      </c>
      <c r="G6" s="6" t="n">
        <v>7395</v>
      </c>
      <c r="H6" s="6" t="n">
        <v>2428</v>
      </c>
      <c r="I6" s="6" t="n">
        <v>471</v>
      </c>
      <c r="J6" s="6" t="n">
        <v>4088</v>
      </c>
    </row>
    <row r="7" spans="1:16">
      <c r="A7" s="4" t="s">
        <v>406</v>
      </c>
      <c r="D7" s="7" t="n">
        <v>0.43</v>
      </c>
    </row>
    <row r="8" spans="1:16">
      <c r="A8" s="4" t="s">
        <v>407</v>
      </c>
      <c r="C8" s="7" t="n">
        <v>0.43</v>
      </c>
      <c r="E8" s="7" t="n">
        <v>0.43</v>
      </c>
      <c r="H8" s="7" t="n">
        <v>0.41</v>
      </c>
      <c r="K8" s="7" t="n">
        <v>1.27</v>
      </c>
      <c r="L8" s="7" t="n">
        <v>1.21</v>
      </c>
    </row>
    <row r="9" spans="1:16">
      <c r="A9" s="4" t="s">
        <v>408</v>
      </c>
    </row>
    <row r="10" spans="1:16">
      <c r="A10" s="3" t="s">
        <v>401</v>
      </c>
    </row>
    <row r="11" spans="1:16">
      <c r="A11" s="4" t="s">
        <v>403</v>
      </c>
      <c r="K11" s="5" t="n">
        <v>154000</v>
      </c>
      <c r="L11" s="5" t="n">
        <v>135000</v>
      </c>
    </row>
    <row r="12" spans="1:16">
      <c r="A12" s="4" t="s">
        <v>405</v>
      </c>
      <c r="K12" s="6" t="n">
        <v>8697</v>
      </c>
      <c r="L12" s="6" t="n">
        <v>6987</v>
      </c>
    </row>
    <row r="13" spans="1:16">
      <c r="A13" s="4" t="s">
        <v>409</v>
      </c>
    </row>
    <row r="14" spans="1:16">
      <c r="A14" s="3" t="s">
        <v>401</v>
      </c>
    </row>
    <row r="15" spans="1:16">
      <c r="A15" s="4" t="s">
        <v>406</v>
      </c>
      <c r="B15" s="7" t="n">
        <v>0.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02</v>
      </c>
      <c r="D1" s="2" t="s">
        <v>1</v>
      </c>
    </row>
    <row r="2" spans="1:5">
      <c r="B2" s="2" t="s">
        <v>2</v>
      </c>
      <c r="C2" s="2" t="s">
        <v>103</v>
      </c>
      <c r="D2" s="2" t="s">
        <v>2</v>
      </c>
      <c r="E2" s="2" t="s">
        <v>103</v>
      </c>
    </row>
    <row r="3" spans="1:5">
      <c r="A3" s="3" t="s">
        <v>411</v>
      </c>
    </row>
    <row r="4" spans="1:5">
      <c r="A4" s="4" t="s">
        <v>109</v>
      </c>
      <c r="B4" s="6" t="n">
        <v>6615</v>
      </c>
      <c r="C4" s="6" t="n">
        <v>22061</v>
      </c>
      <c r="D4" s="6" t="n">
        <v>30642</v>
      </c>
      <c r="E4" s="6" t="n">
        <v>28691</v>
      </c>
    </row>
    <row r="5" spans="1:5">
      <c r="A5" s="4" t="s">
        <v>412</v>
      </c>
      <c r="B5" s="5" t="n">
        <v>-1805</v>
      </c>
      <c r="C5" s="5" t="n">
        <v>-5465</v>
      </c>
      <c r="D5" s="5" t="n">
        <v>-7750</v>
      </c>
      <c r="E5" s="5" t="n">
        <v>-7196</v>
      </c>
    </row>
    <row r="6" spans="1:5">
      <c r="A6" s="4" t="s">
        <v>413</v>
      </c>
      <c r="B6" s="5" t="n">
        <v>-18</v>
      </c>
      <c r="C6" s="5" t="n">
        <v>-28</v>
      </c>
      <c r="D6" s="5" t="n">
        <v>-156</v>
      </c>
      <c r="E6" s="5" t="n">
        <v>-48</v>
      </c>
    </row>
    <row r="7" spans="1:5">
      <c r="A7" s="4" t="s">
        <v>414</v>
      </c>
      <c r="B7" s="5" t="n">
        <v>4792</v>
      </c>
      <c r="C7" s="5" t="n">
        <v>16568</v>
      </c>
      <c r="D7" s="5" t="n">
        <v>22736</v>
      </c>
      <c r="E7" s="5" t="n">
        <v>21447</v>
      </c>
    </row>
    <row r="8" spans="1:5">
      <c r="A8" s="4" t="s">
        <v>415</v>
      </c>
    </row>
    <row r="9" spans="1:5">
      <c r="A9" s="3" t="s">
        <v>411</v>
      </c>
    </row>
    <row r="10" spans="1:5">
      <c r="A10" s="4" t="s">
        <v>109</v>
      </c>
      <c r="B10" s="5" t="n">
        <v>5310</v>
      </c>
      <c r="C10" s="5" t="n">
        <v>0</v>
      </c>
      <c r="D10" s="5" t="n">
        <v>21660</v>
      </c>
      <c r="E10" s="5" t="n">
        <v>0</v>
      </c>
    </row>
    <row r="11" spans="1:5">
      <c r="A11" s="4" t="s">
        <v>416</v>
      </c>
    </row>
    <row r="12" spans="1:5">
      <c r="A12" s="3" t="s">
        <v>411</v>
      </c>
    </row>
    <row r="13" spans="1:5">
      <c r="A13" s="4" t="s">
        <v>109</v>
      </c>
      <c r="B13" s="5" t="n">
        <v>1257</v>
      </c>
      <c r="C13" s="5" t="n">
        <v>19348</v>
      </c>
      <c r="D13" s="5" t="n">
        <v>8505</v>
      </c>
      <c r="E13" s="5" t="n">
        <v>24263</v>
      </c>
    </row>
    <row r="14" spans="1:5">
      <c r="A14" s="4" t="s">
        <v>417</v>
      </c>
    </row>
    <row r="15" spans="1:5">
      <c r="A15" s="3" t="s">
        <v>411</v>
      </c>
    </row>
    <row r="16" spans="1:5">
      <c r="A16" s="4" t="s">
        <v>109</v>
      </c>
      <c r="B16" s="6" t="n">
        <v>48</v>
      </c>
      <c r="C16" s="6" t="n">
        <v>2713</v>
      </c>
      <c r="D16" s="6" t="n">
        <v>477</v>
      </c>
      <c r="E16" s="6" t="n">
        <v>44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37"/>
    <col customWidth="1" max="5" min="5" width="8"/>
  </cols>
  <sheetData>
    <row r="1" spans="1:5">
      <c r="A1" s="1" t="s">
        <v>418</v>
      </c>
      <c r="B1" s="2" t="s">
        <v>1</v>
      </c>
      <c r="D1" s="2" t="s">
        <v>419</v>
      </c>
    </row>
    <row r="2" spans="1:5">
      <c r="B2" s="2" t="s">
        <v>420</v>
      </c>
      <c r="C2" s="2" t="s">
        <v>421</v>
      </c>
      <c r="D2" s="2" t="s">
        <v>422</v>
      </c>
    </row>
    <row r="3" spans="1:5">
      <c r="A3" s="3" t="s">
        <v>423</v>
      </c>
    </row>
    <row r="4" spans="1:5">
      <c r="A4" s="4" t="s">
        <v>424</v>
      </c>
      <c r="B4" s="6" t="n">
        <v>3100000</v>
      </c>
    </row>
    <row r="5" spans="1:5">
      <c r="A5" s="4" t="s">
        <v>425</v>
      </c>
      <c r="B5" s="5" t="n">
        <v>-3811000</v>
      </c>
      <c r="C5" s="6" t="n">
        <v>-7022000</v>
      </c>
    </row>
    <row r="6" spans="1:5">
      <c r="A6" s="4" t="s">
        <v>426</v>
      </c>
      <c r="B6" s="5" t="n">
        <v>1249761000</v>
      </c>
      <c r="D6" s="6" t="n">
        <v>1233821000</v>
      </c>
      <c r="E6" s="4" t="s">
        <v>370</v>
      </c>
    </row>
    <row r="7" spans="1:5">
      <c r="A7" s="4" t="s">
        <v>427</v>
      </c>
    </row>
    <row r="8" spans="1:5">
      <c r="A8" s="3" t="s">
        <v>423</v>
      </c>
    </row>
    <row r="9" spans="1:5">
      <c r="A9" s="4" t="s">
        <v>428</v>
      </c>
      <c r="B9" s="5" t="n">
        <v>431000</v>
      </c>
    </row>
    <row r="10" spans="1:5">
      <c r="A10" s="4" t="s">
        <v>429</v>
      </c>
      <c r="B10" s="5" t="n">
        <v>929000</v>
      </c>
    </row>
    <row r="11" spans="1:5">
      <c r="A11" s="4" t="s">
        <v>430</v>
      </c>
    </row>
    <row r="12" spans="1:5">
      <c r="A12" s="3" t="s">
        <v>423</v>
      </c>
    </row>
    <row r="13" spans="1:5">
      <c r="A13" s="4" t="s">
        <v>425</v>
      </c>
      <c r="B13" s="6" t="n">
        <v>1173000</v>
      </c>
    </row>
    <row r="14" spans="1:5">
      <c r="A14" s="4" t="s">
        <v>415</v>
      </c>
    </row>
    <row r="15" spans="1:5">
      <c r="A15" s="3" t="s">
        <v>423</v>
      </c>
    </row>
    <row r="16" spans="1:5">
      <c r="A16" s="4" t="s">
        <v>431</v>
      </c>
      <c r="B16" s="5" t="n">
        <v>150</v>
      </c>
    </row>
    <row r="17" spans="1:5">
      <c r="A17" s="4" t="s">
        <v>432</v>
      </c>
      <c r="B17" s="6" t="n">
        <v>21660000</v>
      </c>
    </row>
    <row r="18" spans="1:5">
      <c r="A18" s="4" t="s">
        <v>433</v>
      </c>
      <c r="B18" s="5" t="n">
        <v>11126000</v>
      </c>
    </row>
    <row r="19" spans="1:5">
      <c r="A19" s="4" t="s">
        <v>434</v>
      </c>
    </row>
    <row r="20" spans="1:5">
      <c r="A20" s="3" t="s">
        <v>423</v>
      </c>
    </row>
    <row r="21" spans="1:5">
      <c r="A21" s="4" t="s">
        <v>142</v>
      </c>
      <c r="B21" s="5" t="n">
        <v>675000</v>
      </c>
    </row>
    <row r="22" spans="1:5">
      <c r="A22" s="4" t="s">
        <v>435</v>
      </c>
    </row>
    <row r="23" spans="1:5">
      <c r="A23" s="3" t="s">
        <v>423</v>
      </c>
    </row>
    <row r="24" spans="1:5">
      <c r="A24" s="4" t="s">
        <v>432</v>
      </c>
      <c r="B24" s="5" t="n">
        <v>3306000</v>
      </c>
    </row>
    <row r="25" spans="1:5">
      <c r="A25" s="4" t="s">
        <v>436</v>
      </c>
    </row>
    <row r="26" spans="1:5">
      <c r="A26" s="3" t="s">
        <v>423</v>
      </c>
    </row>
    <row r="27" spans="1:5">
      <c r="A27" s="4" t="s">
        <v>432</v>
      </c>
      <c r="B27" s="5" t="n">
        <v>431000</v>
      </c>
    </row>
    <row r="28" spans="1:5">
      <c r="A28" s="4" t="s">
        <v>437</v>
      </c>
    </row>
    <row r="29" spans="1:5">
      <c r="A29" s="3" t="s">
        <v>423</v>
      </c>
    </row>
    <row r="30" spans="1:5">
      <c r="A30" s="4" t="s">
        <v>432</v>
      </c>
      <c r="B30" s="5" t="n">
        <v>325000</v>
      </c>
    </row>
    <row r="31" spans="1:5">
      <c r="A31" s="4" t="s">
        <v>416</v>
      </c>
    </row>
    <row r="32" spans="1:5">
      <c r="A32" s="3" t="s">
        <v>423</v>
      </c>
    </row>
    <row r="33" spans="1:5">
      <c r="A33" s="4" t="s">
        <v>431</v>
      </c>
      <c r="D33" s="5" t="n">
        <v>120</v>
      </c>
    </row>
    <row r="34" spans="1:5">
      <c r="A34" s="4" t="s">
        <v>432</v>
      </c>
      <c r="B34" s="5" t="n">
        <v>8505000</v>
      </c>
    </row>
    <row r="35" spans="1:5">
      <c r="A35" s="4" t="s">
        <v>438</v>
      </c>
      <c r="D35" s="5" t="n">
        <v>5</v>
      </c>
    </row>
    <row r="36" spans="1:5">
      <c r="A36" s="4" t="s">
        <v>433</v>
      </c>
      <c r="B36" s="5" t="n">
        <v>7433000</v>
      </c>
    </row>
    <row r="37" spans="1:5">
      <c r="A37" s="4" t="s">
        <v>439</v>
      </c>
    </row>
    <row r="38" spans="1:5">
      <c r="A38" s="3" t="s">
        <v>423</v>
      </c>
    </row>
    <row r="39" spans="1:5">
      <c r="A39" s="4" t="s">
        <v>438</v>
      </c>
      <c r="D39" s="5" t="n">
        <v>1</v>
      </c>
    </row>
    <row r="40" spans="1:5">
      <c r="A40" s="4" t="s">
        <v>440</v>
      </c>
    </row>
    <row r="41" spans="1:5">
      <c r="A41" s="3" t="s">
        <v>423</v>
      </c>
    </row>
    <row r="42" spans="1:5">
      <c r="A42" s="4" t="s">
        <v>438</v>
      </c>
      <c r="D42" s="5" t="n">
        <v>1</v>
      </c>
    </row>
    <row r="43" spans="1:5">
      <c r="A43" s="4" t="s">
        <v>441</v>
      </c>
    </row>
    <row r="44" spans="1:5">
      <c r="A44" s="3" t="s">
        <v>423</v>
      </c>
    </row>
    <row r="45" spans="1:5">
      <c r="A45" s="4" t="s">
        <v>438</v>
      </c>
      <c r="D45" s="5" t="n">
        <v>1</v>
      </c>
    </row>
    <row r="46" spans="1:5">
      <c r="A46" s="4" t="s">
        <v>442</v>
      </c>
    </row>
    <row r="47" spans="1:5">
      <c r="A47" s="3" t="s">
        <v>423</v>
      </c>
    </row>
    <row r="48" spans="1:5">
      <c r="A48" s="4" t="s">
        <v>438</v>
      </c>
      <c r="D48" s="5" t="n">
        <v>1</v>
      </c>
    </row>
    <row r="49" spans="1:5">
      <c r="A49" s="4" t="s">
        <v>443</v>
      </c>
    </row>
    <row r="50" spans="1:5">
      <c r="A50" s="3" t="s">
        <v>423</v>
      </c>
    </row>
    <row r="51" spans="1:5">
      <c r="A51" s="4" t="s">
        <v>438</v>
      </c>
      <c r="D51" s="5" t="n">
        <v>1</v>
      </c>
    </row>
    <row r="52" spans="1:5">
      <c r="A52" s="4" t="s">
        <v>444</v>
      </c>
    </row>
    <row r="53" spans="1:5">
      <c r="A53" s="3" t="s">
        <v>423</v>
      </c>
    </row>
    <row r="54" spans="1:5">
      <c r="A54" s="4" t="s">
        <v>428</v>
      </c>
      <c r="B54" s="5" t="n">
        <v>909000</v>
      </c>
    </row>
    <row r="55" spans="1:5">
      <c r="A55" s="4" t="s">
        <v>445</v>
      </c>
    </row>
    <row r="56" spans="1:5">
      <c r="A56" s="3" t="s">
        <v>423</v>
      </c>
    </row>
    <row r="57" spans="1:5">
      <c r="A57" s="4" t="s">
        <v>432</v>
      </c>
      <c r="B57" s="5" t="n">
        <v>232000</v>
      </c>
    </row>
    <row r="58" spans="1:5">
      <c r="A58" s="4" t="s">
        <v>433</v>
      </c>
      <c r="B58" s="5" t="n">
        <v>416000</v>
      </c>
    </row>
    <row r="59" spans="1:5">
      <c r="A59" s="4" t="s">
        <v>426</v>
      </c>
      <c r="B59" s="5" t="n">
        <v>648000</v>
      </c>
    </row>
    <row r="60" spans="1:5">
      <c r="A60" s="4" t="s">
        <v>446</v>
      </c>
    </row>
    <row r="61" spans="1:5">
      <c r="A61" s="3" t="s">
        <v>423</v>
      </c>
    </row>
    <row r="62" spans="1:5">
      <c r="A62" s="4" t="s">
        <v>428</v>
      </c>
      <c r="B62" s="5" t="n">
        <v>1905000</v>
      </c>
    </row>
    <row r="63" spans="1:5">
      <c r="A63" s="4" t="s">
        <v>417</v>
      </c>
    </row>
    <row r="64" spans="1:5">
      <c r="A64" s="3" t="s">
        <v>423</v>
      </c>
    </row>
    <row r="65" spans="1:5">
      <c r="A65" s="4" t="s">
        <v>424</v>
      </c>
      <c r="B65" s="5" t="n">
        <v>50000</v>
      </c>
    </row>
    <row r="66" spans="1:5">
      <c r="A66" s="4" t="s">
        <v>447</v>
      </c>
      <c r="B66" s="6" t="n">
        <v>645000</v>
      </c>
      <c r="D66" s="6" t="n">
        <v>4199000</v>
      </c>
    </row>
    <row r="67" spans="1:5"/>
    <row r="68" spans="1:5">
      <c r="A68" s="4" t="s">
        <v>61</v>
      </c>
      <c r="B68" s="4" t="s">
        <v>95</v>
      </c>
    </row>
    <row r="69" spans="1:5">
      <c r="A69" s="4" t="s">
        <v>58</v>
      </c>
      <c r="B69" s="4" t="s">
        <v>95</v>
      </c>
    </row>
  </sheetData>
  <mergeCells count="7">
    <mergeCell ref="A1:A2"/>
    <mergeCell ref="B1:C1"/>
    <mergeCell ref="D1:E1"/>
    <mergeCell ref="D2:E2"/>
    <mergeCell ref="A67:E67"/>
    <mergeCell ref="B68:E68"/>
    <mergeCell ref="B69:E6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02</v>
      </c>
      <c r="D1" s="2" t="s">
        <v>1</v>
      </c>
    </row>
    <row r="2" spans="1:5">
      <c r="B2" s="2" t="s">
        <v>2</v>
      </c>
      <c r="C2" s="2" t="s">
        <v>103</v>
      </c>
      <c r="D2" s="2" t="s">
        <v>2</v>
      </c>
      <c r="E2" s="2" t="s">
        <v>103</v>
      </c>
    </row>
    <row r="3" spans="1:5">
      <c r="A3" s="3" t="s">
        <v>423</v>
      </c>
    </row>
    <row r="4" spans="1:5">
      <c r="A4" s="4" t="s">
        <v>449</v>
      </c>
      <c r="B4" s="6" t="n">
        <v>6615</v>
      </c>
      <c r="C4" s="6" t="n">
        <v>22061</v>
      </c>
      <c r="D4" s="6" t="n">
        <v>30642</v>
      </c>
      <c r="E4" s="6" t="n">
        <v>28691</v>
      </c>
    </row>
    <row r="5" spans="1:5">
      <c r="A5" s="4" t="s">
        <v>415</v>
      </c>
    </row>
    <row r="6" spans="1:5">
      <c r="A6" s="3" t="s">
        <v>423</v>
      </c>
    </row>
    <row r="7" spans="1:5">
      <c r="A7" s="4" t="s">
        <v>449</v>
      </c>
      <c r="B7" s="5" t="n">
        <v>5310</v>
      </c>
      <c r="C7" s="5" t="n">
        <v>0</v>
      </c>
      <c r="D7" s="5" t="n">
        <v>21660</v>
      </c>
      <c r="E7" s="5" t="n">
        <v>0</v>
      </c>
    </row>
    <row r="8" spans="1:5">
      <c r="A8" s="4" t="s">
        <v>450</v>
      </c>
      <c r="B8" s="5" t="n">
        <v>21660</v>
      </c>
      <c r="D8" s="5" t="n">
        <v>21660</v>
      </c>
    </row>
    <row r="9" spans="1:5">
      <c r="A9" s="4" t="s">
        <v>451</v>
      </c>
      <c r="B9" s="5" t="n">
        <v>24560</v>
      </c>
      <c r="D9" s="5" t="n">
        <v>24560</v>
      </c>
    </row>
    <row r="10" spans="1:5">
      <c r="A10" s="4" t="s">
        <v>416</v>
      </c>
    </row>
    <row r="11" spans="1:5">
      <c r="A11" s="3" t="s">
        <v>423</v>
      </c>
    </row>
    <row r="12" spans="1:5">
      <c r="A12" s="4" t="s">
        <v>449</v>
      </c>
      <c r="B12" s="5" t="n">
        <v>1257</v>
      </c>
      <c r="C12" s="5" t="n">
        <v>19348</v>
      </c>
      <c r="D12" s="5" t="n">
        <v>8505</v>
      </c>
      <c r="E12" s="5" t="n">
        <v>24263</v>
      </c>
    </row>
    <row r="13" spans="1:5">
      <c r="A13" s="4" t="s">
        <v>450</v>
      </c>
      <c r="B13" s="5" t="n">
        <v>40798</v>
      </c>
      <c r="D13" s="5" t="n">
        <v>40798</v>
      </c>
    </row>
    <row r="14" spans="1:5">
      <c r="A14" s="4" t="s">
        <v>451</v>
      </c>
      <c r="B14" s="5" t="n">
        <v>40948</v>
      </c>
      <c r="D14" s="5" t="n">
        <v>40948</v>
      </c>
    </row>
    <row r="15" spans="1:5">
      <c r="A15" s="4" t="s">
        <v>452</v>
      </c>
    </row>
    <row r="16" spans="1:5">
      <c r="A16" s="3" t="s">
        <v>423</v>
      </c>
    </row>
    <row r="17" spans="1:5">
      <c r="A17" s="4" t="s">
        <v>449</v>
      </c>
      <c r="B17" s="5" t="n">
        <v>0</v>
      </c>
      <c r="C17" s="5" t="n">
        <v>0</v>
      </c>
      <c r="D17" s="5" t="n">
        <v>0</v>
      </c>
      <c r="E17" s="5" t="n">
        <v>-243</v>
      </c>
    </row>
    <row r="18" spans="1:5">
      <c r="A18" s="4" t="s">
        <v>450</v>
      </c>
      <c r="B18" s="5" t="n">
        <v>-243</v>
      </c>
      <c r="D18" s="5" t="n">
        <v>-243</v>
      </c>
    </row>
    <row r="19" spans="1:5">
      <c r="A19" s="4" t="s">
        <v>451</v>
      </c>
      <c r="B19" s="5" t="n">
        <v>-243</v>
      </c>
      <c r="D19" s="5" t="n">
        <v>-243</v>
      </c>
    </row>
    <row r="20" spans="1:5">
      <c r="A20" s="4" t="s">
        <v>417</v>
      </c>
    </row>
    <row r="21" spans="1:5">
      <c r="A21" s="3" t="s">
        <v>423</v>
      </c>
    </row>
    <row r="22" spans="1:5">
      <c r="A22" s="4" t="s">
        <v>449</v>
      </c>
      <c r="B22" s="5" t="n">
        <v>48</v>
      </c>
      <c r="C22" s="5" t="n">
        <v>2713</v>
      </c>
      <c r="D22" s="5" t="n">
        <v>477</v>
      </c>
      <c r="E22" s="5" t="n">
        <v>4428</v>
      </c>
    </row>
    <row r="23" spans="1:5">
      <c r="A23" s="4" t="s">
        <v>453</v>
      </c>
    </row>
    <row r="24" spans="1:5">
      <c r="A24" s="3" t="s">
        <v>423</v>
      </c>
    </row>
    <row r="25" spans="1:5">
      <c r="A25" s="4" t="s">
        <v>449</v>
      </c>
      <c r="B25" s="5" t="n">
        <v>3987</v>
      </c>
    </row>
    <row r="26" spans="1:5">
      <c r="A26" s="4" t="s">
        <v>450</v>
      </c>
      <c r="B26" s="5" t="n">
        <v>9842</v>
      </c>
      <c r="D26" s="5" t="n">
        <v>9842</v>
      </c>
    </row>
    <row r="27" spans="1:5">
      <c r="A27" s="4" t="s">
        <v>451</v>
      </c>
      <c r="B27" s="5" t="n">
        <v>10242</v>
      </c>
      <c r="D27" s="5" t="n">
        <v>10242</v>
      </c>
    </row>
    <row r="28" spans="1:5">
      <c r="A28" s="4" t="s">
        <v>454</v>
      </c>
    </row>
    <row r="29" spans="1:5">
      <c r="A29" s="3" t="s">
        <v>423</v>
      </c>
    </row>
    <row r="30" spans="1:5">
      <c r="A30" s="4" t="s">
        <v>449</v>
      </c>
      <c r="B30" s="5" t="n">
        <v>15</v>
      </c>
    </row>
    <row r="31" spans="1:5">
      <c r="A31" s="4" t="s">
        <v>450</v>
      </c>
      <c r="B31" s="5" t="n">
        <v>72</v>
      </c>
      <c r="D31" s="5" t="n">
        <v>72</v>
      </c>
    </row>
    <row r="32" spans="1:5">
      <c r="A32" s="4" t="s">
        <v>451</v>
      </c>
      <c r="B32" s="5" t="n">
        <v>72</v>
      </c>
      <c r="D32" s="5" t="n">
        <v>72</v>
      </c>
    </row>
    <row r="33" spans="1:5">
      <c r="A33" s="4" t="s">
        <v>455</v>
      </c>
    </row>
    <row r="34" spans="1:5">
      <c r="A34" s="3" t="s">
        <v>423</v>
      </c>
    </row>
    <row r="35" spans="1:5">
      <c r="A35" s="4" t="s">
        <v>449</v>
      </c>
      <c r="B35" s="5" t="n">
        <v>663</v>
      </c>
    </row>
    <row r="36" spans="1:5">
      <c r="A36" s="4" t="s">
        <v>450</v>
      </c>
      <c r="B36" s="5" t="n">
        <v>2441</v>
      </c>
      <c r="D36" s="5" t="n">
        <v>2441</v>
      </c>
    </row>
    <row r="37" spans="1:5">
      <c r="A37" s="4" t="s">
        <v>451</v>
      </c>
      <c r="B37" s="5" t="n">
        <v>2441</v>
      </c>
      <c r="D37" s="5" t="n">
        <v>2441</v>
      </c>
    </row>
    <row r="38" spans="1:5">
      <c r="A38" s="4" t="s">
        <v>456</v>
      </c>
    </row>
    <row r="39" spans="1:5">
      <c r="A39" s="3" t="s">
        <v>423</v>
      </c>
    </row>
    <row r="40" spans="1:5">
      <c r="A40" s="4" t="s">
        <v>449</v>
      </c>
      <c r="B40" s="5" t="n">
        <v>186</v>
      </c>
    </row>
    <row r="41" spans="1:5">
      <c r="A41" s="4" t="s">
        <v>450</v>
      </c>
      <c r="B41" s="5" t="n">
        <v>867</v>
      </c>
      <c r="D41" s="5" t="n">
        <v>867</v>
      </c>
    </row>
    <row r="42" spans="1:5">
      <c r="A42" s="4" t="s">
        <v>451</v>
      </c>
      <c r="B42" s="5" t="n">
        <v>867</v>
      </c>
      <c r="D42" s="5" t="n">
        <v>867</v>
      </c>
    </row>
    <row r="43" spans="1:5">
      <c r="A43" s="4" t="s">
        <v>457</v>
      </c>
    </row>
    <row r="44" spans="1:5">
      <c r="A44" s="3" t="s">
        <v>423</v>
      </c>
    </row>
    <row r="45" spans="1:5">
      <c r="A45" s="4" t="s">
        <v>449</v>
      </c>
      <c r="B45" s="5" t="n">
        <v>0</v>
      </c>
    </row>
    <row r="46" spans="1:5">
      <c r="A46" s="4" t="s">
        <v>450</v>
      </c>
      <c r="B46" s="5" t="n">
        <v>4196</v>
      </c>
      <c r="D46" s="5" t="n">
        <v>4196</v>
      </c>
    </row>
    <row r="47" spans="1:5">
      <c r="A47" s="4" t="s">
        <v>451</v>
      </c>
      <c r="B47" s="5" t="n">
        <v>4196</v>
      </c>
      <c r="D47" s="5" t="n">
        <v>4196</v>
      </c>
    </row>
    <row r="48" spans="1:5">
      <c r="A48" s="4" t="s">
        <v>458</v>
      </c>
    </row>
    <row r="49" spans="1:5">
      <c r="A49" s="3" t="s">
        <v>423</v>
      </c>
    </row>
    <row r="50" spans="1:5">
      <c r="A50" s="4" t="s">
        <v>449</v>
      </c>
      <c r="B50" s="5" t="n">
        <v>-1173</v>
      </c>
    </row>
    <row r="51" spans="1:5">
      <c r="A51" s="4" t="s">
        <v>450</v>
      </c>
      <c r="B51" s="5" t="n">
        <v>-1043</v>
      </c>
      <c r="D51" s="5" t="n">
        <v>-1043</v>
      </c>
    </row>
    <row r="52" spans="1:5">
      <c r="A52" s="4" t="s">
        <v>451</v>
      </c>
      <c r="B52" s="5" t="n">
        <v>-1043</v>
      </c>
      <c r="D52" s="5" t="n">
        <v>-1043</v>
      </c>
    </row>
    <row r="53" spans="1:5">
      <c r="A53" s="4" t="s">
        <v>459</v>
      </c>
    </row>
    <row r="54" spans="1:5">
      <c r="A54" s="3" t="s">
        <v>423</v>
      </c>
    </row>
    <row r="55" spans="1:5">
      <c r="A55" s="4" t="s">
        <v>449</v>
      </c>
      <c r="B55" s="5" t="n">
        <v>1192</v>
      </c>
    </row>
    <row r="56" spans="1:5">
      <c r="A56" s="4" t="s">
        <v>450</v>
      </c>
      <c r="B56" s="5" t="n">
        <v>2514</v>
      </c>
      <c r="D56" s="5" t="n">
        <v>2514</v>
      </c>
    </row>
    <row r="57" spans="1:5">
      <c r="A57" s="4" t="s">
        <v>451</v>
      </c>
      <c r="B57" s="5" t="n">
        <v>5014</v>
      </c>
      <c r="D57" s="5" t="n">
        <v>5014</v>
      </c>
    </row>
    <row r="58" spans="1:5">
      <c r="A58" s="4" t="s">
        <v>460</v>
      </c>
    </row>
    <row r="59" spans="1:5">
      <c r="A59" s="3" t="s">
        <v>423</v>
      </c>
    </row>
    <row r="60" spans="1:5">
      <c r="A60" s="4" t="s">
        <v>449</v>
      </c>
      <c r="B60" s="5" t="n">
        <v>2</v>
      </c>
    </row>
    <row r="61" spans="1:5">
      <c r="A61" s="4" t="s">
        <v>450</v>
      </c>
      <c r="B61" s="5" t="n">
        <v>393</v>
      </c>
      <c r="D61" s="5" t="n">
        <v>393</v>
      </c>
    </row>
    <row r="62" spans="1:5">
      <c r="A62" s="4" t="s">
        <v>451</v>
      </c>
      <c r="B62" s="5" t="n">
        <v>393</v>
      </c>
      <c r="D62" s="5" t="n">
        <v>393</v>
      </c>
    </row>
    <row r="63" spans="1:5">
      <c r="A63" s="4" t="s">
        <v>461</v>
      </c>
    </row>
    <row r="64" spans="1:5">
      <c r="A64" s="3" t="s">
        <v>423</v>
      </c>
    </row>
    <row r="65" spans="1:5">
      <c r="A65" s="4" t="s">
        <v>449</v>
      </c>
      <c r="B65" s="5" t="n">
        <v>376</v>
      </c>
    </row>
    <row r="66" spans="1:5">
      <c r="A66" s="4" t="s">
        <v>450</v>
      </c>
      <c r="B66" s="5" t="n">
        <v>391</v>
      </c>
      <c r="D66" s="5" t="n">
        <v>391</v>
      </c>
    </row>
    <row r="67" spans="1:5">
      <c r="A67" s="4" t="s">
        <v>451</v>
      </c>
      <c r="B67" s="5" t="n">
        <v>391</v>
      </c>
      <c r="D67" s="5" t="n">
        <v>391</v>
      </c>
    </row>
    <row r="68" spans="1:5">
      <c r="A68" s="4" t="s">
        <v>462</v>
      </c>
    </row>
    <row r="69" spans="1:5">
      <c r="A69" s="3" t="s">
        <v>423</v>
      </c>
    </row>
    <row r="70" spans="1:5">
      <c r="A70" s="4" t="s">
        <v>449</v>
      </c>
      <c r="B70" s="5" t="n">
        <v>52</v>
      </c>
    </row>
    <row r="71" spans="1:5">
      <c r="A71" s="4" t="s">
        <v>450</v>
      </c>
      <c r="B71" s="5" t="n">
        <v>55</v>
      </c>
      <c r="D71" s="5" t="n">
        <v>55</v>
      </c>
    </row>
    <row r="72" spans="1:5">
      <c r="A72" s="4" t="s">
        <v>451</v>
      </c>
      <c r="B72" s="5" t="n">
        <v>55</v>
      </c>
      <c r="D72" s="5" t="n">
        <v>55</v>
      </c>
    </row>
    <row r="73" spans="1:5">
      <c r="A73" s="4" t="s">
        <v>463</v>
      </c>
    </row>
    <row r="74" spans="1:5">
      <c r="A74" s="3" t="s">
        <v>423</v>
      </c>
    </row>
    <row r="75" spans="1:5">
      <c r="A75" s="4" t="s">
        <v>449</v>
      </c>
      <c r="B75" s="5" t="n">
        <v>94</v>
      </c>
      <c r="C75" s="5" t="n">
        <v>1154</v>
      </c>
      <c r="D75" s="5" t="n">
        <v>930</v>
      </c>
      <c r="E75" s="5" t="n">
        <v>2848</v>
      </c>
    </row>
    <row r="76" spans="1:5">
      <c r="A76" s="4" t="s">
        <v>450</v>
      </c>
      <c r="B76" s="5" t="n">
        <v>5629</v>
      </c>
      <c r="D76" s="5" t="n">
        <v>5629</v>
      </c>
    </row>
    <row r="77" spans="1:5">
      <c r="A77" s="4" t="s">
        <v>451</v>
      </c>
      <c r="B77" s="5" t="n">
        <v>5629</v>
      </c>
      <c r="D77" s="5" t="n">
        <v>5629</v>
      </c>
    </row>
    <row r="78" spans="1:5">
      <c r="A78" s="4" t="s">
        <v>464</v>
      </c>
    </row>
    <row r="79" spans="1:5">
      <c r="A79" s="3" t="s">
        <v>423</v>
      </c>
    </row>
    <row r="80" spans="1:5">
      <c r="A80" s="4" t="s">
        <v>449</v>
      </c>
      <c r="B80" s="5" t="n">
        <v>1</v>
      </c>
      <c r="C80" s="5" t="n">
        <v>1134</v>
      </c>
      <c r="D80" s="5" t="n">
        <v>153</v>
      </c>
      <c r="E80" s="5" t="n">
        <v>1865</v>
      </c>
    </row>
    <row r="81" spans="1:5">
      <c r="A81" s="4" t="s">
        <v>450</v>
      </c>
      <c r="B81" s="5" t="n">
        <v>2093</v>
      </c>
      <c r="D81" s="5" t="n">
        <v>2093</v>
      </c>
    </row>
    <row r="82" spans="1:5">
      <c r="A82" s="4" t="s">
        <v>451</v>
      </c>
      <c r="B82" s="5" t="n">
        <v>2093</v>
      </c>
      <c r="D82" s="5" t="n">
        <v>2093</v>
      </c>
    </row>
    <row r="83" spans="1:5">
      <c r="A83" s="4" t="s">
        <v>465</v>
      </c>
    </row>
    <row r="84" spans="1:5">
      <c r="A84" s="3" t="s">
        <v>423</v>
      </c>
    </row>
    <row r="85" spans="1:5">
      <c r="A85" s="4" t="s">
        <v>449</v>
      </c>
      <c r="B85" s="5" t="n">
        <v>-47</v>
      </c>
      <c r="C85" s="5" t="n">
        <v>608</v>
      </c>
      <c r="D85" s="5" t="n">
        <v>150</v>
      </c>
      <c r="E85" s="5" t="n">
        <v>1900</v>
      </c>
    </row>
    <row r="86" spans="1:5">
      <c r="A86" s="4" t="s">
        <v>450</v>
      </c>
      <c r="B86" s="5" t="n">
        <v>3261</v>
      </c>
      <c r="D86" s="5" t="n">
        <v>3261</v>
      </c>
    </row>
    <row r="87" spans="1:5">
      <c r="A87" s="4" t="s">
        <v>451</v>
      </c>
      <c r="B87" s="5" t="n">
        <v>3261</v>
      </c>
      <c r="D87" s="5" t="n">
        <v>3261</v>
      </c>
    </row>
    <row r="88" spans="1:5">
      <c r="A88" s="4" t="s">
        <v>466</v>
      </c>
    </row>
    <row r="89" spans="1:5">
      <c r="A89" s="3" t="s">
        <v>423</v>
      </c>
    </row>
    <row r="90" spans="1:5">
      <c r="A90" s="4" t="s">
        <v>449</v>
      </c>
      <c r="B90" s="5" t="n">
        <v>0</v>
      </c>
      <c r="C90" s="5" t="n">
        <v>232</v>
      </c>
      <c r="D90" s="5" t="n">
        <v>-1</v>
      </c>
      <c r="E90" s="5" t="n">
        <v>1008</v>
      </c>
    </row>
    <row r="91" spans="1:5">
      <c r="A91" s="4" t="s">
        <v>450</v>
      </c>
      <c r="B91" s="5" t="n">
        <v>1074</v>
      </c>
      <c r="D91" s="5" t="n">
        <v>1074</v>
      </c>
    </row>
    <row r="92" spans="1:5">
      <c r="A92" s="4" t="s">
        <v>451</v>
      </c>
      <c r="B92" s="5" t="n">
        <v>1074</v>
      </c>
      <c r="D92" s="5" t="n">
        <v>1074</v>
      </c>
    </row>
    <row r="93" spans="1:5">
      <c r="A93" s="4" t="s">
        <v>467</v>
      </c>
    </row>
    <row r="94" spans="1:5">
      <c r="A94" s="3" t="s">
        <v>423</v>
      </c>
    </row>
    <row r="95" spans="1:5">
      <c r="A95" s="4" t="s">
        <v>449</v>
      </c>
      <c r="B95" s="5" t="n">
        <v>181</v>
      </c>
      <c r="C95" s="5" t="n">
        <v>305</v>
      </c>
      <c r="D95" s="5" t="n">
        <v>2799</v>
      </c>
      <c r="E95" s="5" t="n">
        <v>380</v>
      </c>
    </row>
    <row r="96" spans="1:5">
      <c r="A96" s="4" t="s">
        <v>450</v>
      </c>
      <c r="B96" s="5" t="n">
        <v>5488</v>
      </c>
      <c r="D96" s="5" t="n">
        <v>5488</v>
      </c>
    </row>
    <row r="97" spans="1:5">
      <c r="A97" s="4" t="s">
        <v>451</v>
      </c>
      <c r="B97" s="5" t="n">
        <v>5488</v>
      </c>
      <c r="D97" s="5" t="n">
        <v>5488</v>
      </c>
    </row>
    <row r="98" spans="1:5">
      <c r="A98" s="4" t="s">
        <v>468</v>
      </c>
    </row>
    <row r="99" spans="1:5">
      <c r="A99" s="3" t="s">
        <v>423</v>
      </c>
    </row>
    <row r="100" spans="1:5">
      <c r="A100" s="4" t="s">
        <v>449</v>
      </c>
      <c r="B100" s="5" t="n">
        <v>44</v>
      </c>
      <c r="C100" s="5" t="n">
        <v>4517</v>
      </c>
      <c r="D100" s="5" t="n">
        <v>131</v>
      </c>
      <c r="E100" s="5" t="n">
        <v>4517</v>
      </c>
    </row>
    <row r="101" spans="1:5">
      <c r="A101" s="4" t="s">
        <v>450</v>
      </c>
      <c r="B101" s="5" t="n">
        <v>4756</v>
      </c>
      <c r="D101" s="5" t="n">
        <v>4756</v>
      </c>
    </row>
    <row r="102" spans="1:5">
      <c r="A102" s="4" t="s">
        <v>451</v>
      </c>
      <c r="B102" s="5" t="n">
        <v>4756</v>
      </c>
      <c r="D102" s="5" t="n">
        <v>4756</v>
      </c>
    </row>
    <row r="103" spans="1:5">
      <c r="A103" s="4" t="s">
        <v>469</v>
      </c>
    </row>
    <row r="104" spans="1:5">
      <c r="A104" s="3" t="s">
        <v>423</v>
      </c>
    </row>
    <row r="105" spans="1:5">
      <c r="A105" s="4" t="s">
        <v>449</v>
      </c>
      <c r="B105" s="5" t="n">
        <v>0</v>
      </c>
      <c r="C105" s="5" t="n">
        <v>70</v>
      </c>
      <c r="D105" s="5" t="n">
        <v>253</v>
      </c>
      <c r="E105" s="5" t="n">
        <v>70</v>
      </c>
    </row>
    <row r="106" spans="1:5">
      <c r="A106" s="4" t="s">
        <v>450</v>
      </c>
      <c r="B106" s="5" t="n">
        <v>371</v>
      </c>
      <c r="D106" s="5" t="n">
        <v>371</v>
      </c>
    </row>
    <row r="107" spans="1:5">
      <c r="A107" s="4" t="s">
        <v>451</v>
      </c>
      <c r="B107" s="5" t="n">
        <v>371</v>
      </c>
      <c r="D107" s="5" t="n">
        <v>371</v>
      </c>
    </row>
    <row r="108" spans="1:5">
      <c r="A108" s="4" t="s">
        <v>470</v>
      </c>
    </row>
    <row r="109" spans="1:5">
      <c r="A109" s="3" t="s">
        <v>423</v>
      </c>
    </row>
    <row r="110" spans="1:5">
      <c r="A110" s="4" t="s">
        <v>449</v>
      </c>
      <c r="B110" s="5" t="n">
        <v>871</v>
      </c>
      <c r="C110" s="5" t="n">
        <v>361</v>
      </c>
      <c r="D110" s="5" t="n">
        <v>3639</v>
      </c>
      <c r="E110" s="5" t="n">
        <v>366</v>
      </c>
    </row>
    <row r="111" spans="1:5">
      <c r="A111" s="4" t="s">
        <v>450</v>
      </c>
      <c r="B111" s="5" t="n">
        <v>6029</v>
      </c>
      <c r="D111" s="5" t="n">
        <v>6029</v>
      </c>
    </row>
    <row r="112" spans="1:5">
      <c r="A112" s="4" t="s">
        <v>451</v>
      </c>
      <c r="B112" s="5" t="n">
        <v>6079</v>
      </c>
      <c r="D112" s="5" t="n">
        <v>6079</v>
      </c>
    </row>
    <row r="113" spans="1:5">
      <c r="A113" s="4" t="s">
        <v>471</v>
      </c>
    </row>
    <row r="114" spans="1:5">
      <c r="A114" s="3" t="s">
        <v>423</v>
      </c>
    </row>
    <row r="115" spans="1:5">
      <c r="A115" s="4" t="s">
        <v>449</v>
      </c>
      <c r="B115" s="5" t="n">
        <v>44</v>
      </c>
      <c r="C115" s="5" t="n">
        <v>9729</v>
      </c>
      <c r="D115" s="5" t="n">
        <v>160</v>
      </c>
      <c r="E115" s="5" t="n">
        <v>9732</v>
      </c>
    </row>
    <row r="116" spans="1:5">
      <c r="A116" s="4" t="s">
        <v>450</v>
      </c>
      <c r="B116" s="5" t="n">
        <v>10010</v>
      </c>
      <c r="D116" s="5" t="n">
        <v>10010</v>
      </c>
    </row>
    <row r="117" spans="1:5">
      <c r="A117" s="4" t="s">
        <v>451</v>
      </c>
      <c r="B117" s="5" t="n">
        <v>10060</v>
      </c>
      <c r="D117" s="5" t="n">
        <v>10060</v>
      </c>
    </row>
    <row r="118" spans="1:5">
      <c r="A118" s="4" t="s">
        <v>472</v>
      </c>
    </row>
    <row r="119" spans="1:5">
      <c r="A119" s="3" t="s">
        <v>423</v>
      </c>
    </row>
    <row r="120" spans="1:5">
      <c r="A120" s="4" t="s">
        <v>449</v>
      </c>
      <c r="B120" s="5" t="n">
        <v>69</v>
      </c>
      <c r="C120" s="5" t="n">
        <v>1250</v>
      </c>
      <c r="D120" s="5" t="n">
        <v>271</v>
      </c>
      <c r="E120" s="5" t="n">
        <v>1543</v>
      </c>
    </row>
    <row r="121" spans="1:5">
      <c r="A121" s="4" t="s">
        <v>450</v>
      </c>
      <c r="B121" s="5" t="n">
        <v>2032</v>
      </c>
      <c r="D121" s="5" t="n">
        <v>2032</v>
      </c>
    </row>
    <row r="122" spans="1:5">
      <c r="A122" s="4" t="s">
        <v>451</v>
      </c>
      <c r="B122" s="5" t="n">
        <v>2082</v>
      </c>
      <c r="D122" s="5" t="n">
        <v>2082</v>
      </c>
    </row>
    <row r="123" spans="1:5">
      <c r="A123" s="4" t="s">
        <v>473</v>
      </c>
    </row>
    <row r="124" spans="1:5">
      <c r="A124" s="3" t="s">
        <v>423</v>
      </c>
    </row>
    <row r="125" spans="1:5">
      <c r="A125" s="4" t="s">
        <v>449</v>
      </c>
      <c r="B125" s="5" t="n">
        <v>0</v>
      </c>
      <c r="C125" s="5" t="n">
        <v>0</v>
      </c>
      <c r="D125" s="5" t="n">
        <v>20</v>
      </c>
      <c r="E125" s="5" t="n">
        <v>46</v>
      </c>
    </row>
    <row r="126" spans="1:5">
      <c r="A126" s="4" t="s">
        <v>450</v>
      </c>
      <c r="B126" s="5" t="n">
        <v>66</v>
      </c>
      <c r="D126" s="5" t="n">
        <v>66</v>
      </c>
    </row>
    <row r="127" spans="1:5">
      <c r="A127" s="4" t="s">
        <v>451</v>
      </c>
      <c r="B127" s="5" t="n">
        <v>66</v>
      </c>
      <c r="D127" s="5" t="n">
        <v>66</v>
      </c>
    </row>
    <row r="128" spans="1:5">
      <c r="A128" s="4" t="s">
        <v>474</v>
      </c>
    </row>
    <row r="129" spans="1:5">
      <c r="A129" s="3" t="s">
        <v>423</v>
      </c>
    </row>
    <row r="130" spans="1:5">
      <c r="A130" s="4" t="s">
        <v>449</v>
      </c>
      <c r="B130" s="5" t="n">
        <v>38</v>
      </c>
      <c r="C130" s="5" t="n">
        <v>2511</v>
      </c>
      <c r="D130" s="5" t="n">
        <v>185</v>
      </c>
      <c r="E130" s="5" t="n">
        <v>4452</v>
      </c>
    </row>
    <row r="131" spans="1:5">
      <c r="A131" s="4" t="s">
        <v>475</v>
      </c>
    </row>
    <row r="132" spans="1:5">
      <c r="A132" s="3" t="s">
        <v>423</v>
      </c>
    </row>
    <row r="133" spans="1:5">
      <c r="A133" s="4" t="s">
        <v>449</v>
      </c>
      <c r="B133" s="5" t="n">
        <v>0</v>
      </c>
      <c r="C133" s="5" t="n">
        <v>213</v>
      </c>
      <c r="D133" s="5" t="n">
        <v>83</v>
      </c>
      <c r="E133" s="5" t="n">
        <v>142</v>
      </c>
    </row>
    <row r="134" spans="1:5">
      <c r="A134" s="4" t="s">
        <v>476</v>
      </c>
    </row>
    <row r="135" spans="1:5">
      <c r="A135" s="3" t="s">
        <v>423</v>
      </c>
    </row>
    <row r="136" spans="1:5">
      <c r="A136" s="4" t="s">
        <v>449</v>
      </c>
      <c r="B136" s="5" t="n">
        <v>5</v>
      </c>
      <c r="C136" s="5" t="n">
        <v>-63</v>
      </c>
      <c r="D136" s="5" t="n">
        <v>34</v>
      </c>
      <c r="E136" s="5" t="n">
        <v>-737</v>
      </c>
    </row>
    <row r="137" spans="1:5">
      <c r="A137" s="4" t="s">
        <v>477</v>
      </c>
    </row>
    <row r="138" spans="1:5">
      <c r="A138" s="3" t="s">
        <v>423</v>
      </c>
    </row>
    <row r="139" spans="1:5">
      <c r="A139" s="4" t="s">
        <v>449</v>
      </c>
      <c r="B139" s="5" t="n">
        <v>5</v>
      </c>
      <c r="C139" s="5" t="n">
        <v>52</v>
      </c>
      <c r="D139" s="5" t="n">
        <v>175</v>
      </c>
      <c r="E139" s="5" t="n">
        <v>571</v>
      </c>
    </row>
    <row r="140" spans="1:5">
      <c r="A140" s="4" t="s">
        <v>478</v>
      </c>
    </row>
    <row r="141" spans="1:5">
      <c r="A141" s="3" t="s">
        <v>423</v>
      </c>
    </row>
    <row r="142" spans="1:5">
      <c r="A142" s="4" t="s">
        <v>449</v>
      </c>
      <c r="B142" s="5" t="n">
        <v>10</v>
      </c>
    </row>
    <row r="143" spans="1:5">
      <c r="A143" s="4" t="s">
        <v>450</v>
      </c>
      <c r="B143" s="5" t="n">
        <v>1932</v>
      </c>
      <c r="D143" s="5" t="n">
        <v>1932</v>
      </c>
    </row>
    <row r="144" spans="1:5">
      <c r="A144" s="4" t="s">
        <v>451</v>
      </c>
      <c r="B144" s="5" t="n">
        <v>1932</v>
      </c>
      <c r="D144" s="5" t="n">
        <v>1932</v>
      </c>
    </row>
    <row r="145" spans="1:5">
      <c r="A145" s="4" t="s">
        <v>479</v>
      </c>
    </row>
    <row r="146" spans="1:5">
      <c r="A146" s="3" t="s">
        <v>423</v>
      </c>
    </row>
    <row r="147" spans="1:5">
      <c r="A147" s="4" t="s">
        <v>449</v>
      </c>
      <c r="B147" s="5" t="n">
        <v>0</v>
      </c>
      <c r="C147" s="5" t="n">
        <v>0</v>
      </c>
      <c r="D147" s="5" t="n">
        <v>0</v>
      </c>
      <c r="E147" s="5" t="n">
        <v>243</v>
      </c>
    </row>
    <row r="148" spans="1:5">
      <c r="A148" s="4" t="s">
        <v>450</v>
      </c>
      <c r="B148" s="5" t="n">
        <v>243</v>
      </c>
      <c r="D148" s="5" t="n">
        <v>243</v>
      </c>
    </row>
    <row r="149" spans="1:5">
      <c r="A149" s="4" t="s">
        <v>451</v>
      </c>
      <c r="B149" s="5" t="n">
        <v>243</v>
      </c>
      <c r="D149" s="5" t="n">
        <v>243</v>
      </c>
    </row>
    <row r="150" spans="1:5">
      <c r="A150" s="4" t="s">
        <v>480</v>
      </c>
    </row>
    <row r="151" spans="1:5">
      <c r="A151" s="3" t="s">
        <v>423</v>
      </c>
    </row>
    <row r="152" spans="1:5">
      <c r="A152" s="4" t="s">
        <v>449</v>
      </c>
      <c r="B152" s="5" t="n">
        <v>0</v>
      </c>
      <c r="C152" s="5" t="n">
        <v>-12</v>
      </c>
      <c r="D152" s="5" t="n">
        <v>0</v>
      </c>
      <c r="E152" s="5" t="n">
        <v>-12</v>
      </c>
    </row>
    <row r="153" spans="1:5">
      <c r="A153" s="4" t="s">
        <v>450</v>
      </c>
      <c r="B153" s="5" t="n">
        <v>-11</v>
      </c>
      <c r="D153" s="5" t="n">
        <v>-11</v>
      </c>
    </row>
    <row r="154" spans="1:5">
      <c r="A154" s="4" t="s">
        <v>451</v>
      </c>
      <c r="B154" s="5" t="n">
        <v>-11</v>
      </c>
      <c r="D154" s="5" t="n">
        <v>-11</v>
      </c>
    </row>
    <row r="155" spans="1:5">
      <c r="A155" s="4" t="s">
        <v>481</v>
      </c>
    </row>
    <row r="156" spans="1:5">
      <c r="A156" s="3" t="s">
        <v>423</v>
      </c>
    </row>
    <row r="157" spans="1:5">
      <c r="A157" s="4" t="s">
        <v>449</v>
      </c>
      <c r="B157" s="6" t="n">
        <v>0</v>
      </c>
      <c r="C157" s="6" t="n">
        <v>0</v>
      </c>
      <c r="D157" s="6" t="n">
        <v>0</v>
      </c>
      <c r="E157"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77</v>
      </c>
    </row>
    <row r="3" spans="1:2">
      <c r="A3" s="4" t="s">
        <v>415</v>
      </c>
    </row>
    <row r="4" spans="1:2">
      <c r="A4" s="3" t="s">
        <v>483</v>
      </c>
    </row>
    <row r="5" spans="1:2">
      <c r="A5" s="4" t="s">
        <v>484</v>
      </c>
      <c r="B5" s="6" t="n">
        <v>0</v>
      </c>
    </row>
    <row r="6" spans="1:2">
      <c r="A6" s="4" t="s">
        <v>485</v>
      </c>
      <c r="B6" s="5" t="n">
        <v>21660</v>
      </c>
    </row>
    <row r="7" spans="1:2">
      <c r="A7" s="4" t="s">
        <v>486</v>
      </c>
      <c r="B7" s="5" t="n">
        <v>-11126</v>
      </c>
    </row>
    <row r="8" spans="1:2">
      <c r="A8" s="4" t="s">
        <v>487</v>
      </c>
      <c r="B8" s="5" t="n">
        <v>-4757</v>
      </c>
    </row>
    <row r="9" spans="1:2">
      <c r="A9" s="4" t="s">
        <v>488</v>
      </c>
      <c r="B9" s="5" t="n">
        <v>-55</v>
      </c>
    </row>
    <row r="10" spans="1:2">
      <c r="A10" s="4" t="s">
        <v>489</v>
      </c>
      <c r="B10" s="5" t="n">
        <v>5722</v>
      </c>
    </row>
    <row r="11" spans="1:2">
      <c r="A11" s="4" t="s">
        <v>416</v>
      </c>
    </row>
    <row r="12" spans="1:2">
      <c r="A12" s="3" t="s">
        <v>483</v>
      </c>
    </row>
    <row r="13" spans="1:2">
      <c r="A13" s="4" t="s">
        <v>484</v>
      </c>
      <c r="B13" s="5" t="n">
        <v>3373</v>
      </c>
    </row>
    <row r="14" spans="1:2">
      <c r="A14" s="4" t="s">
        <v>485</v>
      </c>
      <c r="B14" s="5" t="n">
        <v>8505</v>
      </c>
    </row>
    <row r="15" spans="1:2">
      <c r="A15" s="4" t="s">
        <v>486</v>
      </c>
      <c r="B15" s="5" t="n">
        <v>-7433</v>
      </c>
    </row>
    <row r="16" spans="1:2">
      <c r="A16" s="4" t="s">
        <v>487</v>
      </c>
      <c r="B16" s="5" t="n">
        <v>-3677</v>
      </c>
    </row>
    <row r="17" spans="1:2">
      <c r="A17" s="4" t="s">
        <v>488</v>
      </c>
      <c r="B17" s="5" t="n">
        <v>5</v>
      </c>
    </row>
    <row r="18" spans="1:2">
      <c r="A18" s="4" t="s">
        <v>489</v>
      </c>
      <c r="B18" s="5" t="n">
        <v>773</v>
      </c>
    </row>
    <row r="19" spans="1:2">
      <c r="A19" s="4" t="s">
        <v>490</v>
      </c>
    </row>
    <row r="20" spans="1:2">
      <c r="A20" s="3" t="s">
        <v>483</v>
      </c>
    </row>
    <row r="21" spans="1:2">
      <c r="A21" s="4" t="s">
        <v>484</v>
      </c>
      <c r="B21" s="5" t="n">
        <v>0</v>
      </c>
    </row>
    <row r="22" spans="1:2">
      <c r="A22" s="4" t="s">
        <v>485</v>
      </c>
      <c r="B22" s="5" t="n">
        <v>15154</v>
      </c>
    </row>
    <row r="23" spans="1:2">
      <c r="A23" s="4" t="s">
        <v>486</v>
      </c>
      <c r="B23" s="5" t="n">
        <v>-9377</v>
      </c>
    </row>
    <row r="24" spans="1:2">
      <c r="A24" s="4" t="s">
        <v>487</v>
      </c>
      <c r="B24" s="5" t="n">
        <v>0</v>
      </c>
    </row>
    <row r="25" spans="1:2">
      <c r="A25" s="4" t="s">
        <v>488</v>
      </c>
      <c r="B25" s="5" t="n">
        <v>-55</v>
      </c>
    </row>
    <row r="26" spans="1:2">
      <c r="A26" s="4" t="s">
        <v>489</v>
      </c>
      <c r="B26" s="5" t="n">
        <v>5722</v>
      </c>
    </row>
    <row r="27" spans="1:2">
      <c r="A27" s="4" t="s">
        <v>491</v>
      </c>
    </row>
    <row r="28" spans="1:2">
      <c r="A28" s="3" t="s">
        <v>483</v>
      </c>
    </row>
    <row r="29" spans="1:2">
      <c r="A29" s="4" t="s">
        <v>484</v>
      </c>
      <c r="B29" s="5" t="n">
        <v>3194</v>
      </c>
    </row>
    <row r="30" spans="1:2">
      <c r="A30" s="4" t="s">
        <v>485</v>
      </c>
      <c r="B30" s="5" t="n">
        <v>1232</v>
      </c>
    </row>
    <row r="31" spans="1:2">
      <c r="A31" s="4" t="s">
        <v>486</v>
      </c>
      <c r="B31" s="5" t="n">
        <v>-3767</v>
      </c>
    </row>
    <row r="32" spans="1:2">
      <c r="A32" s="4" t="s">
        <v>487</v>
      </c>
      <c r="B32" s="5" t="n">
        <v>0</v>
      </c>
    </row>
    <row r="33" spans="1:2">
      <c r="A33" s="4" t="s">
        <v>488</v>
      </c>
      <c r="B33" s="5" t="n">
        <v>1</v>
      </c>
    </row>
    <row r="34" spans="1:2">
      <c r="A34" s="4" t="s">
        <v>489</v>
      </c>
      <c r="B34" s="5" t="n">
        <v>660</v>
      </c>
    </row>
    <row r="35" spans="1:2">
      <c r="A35" s="4" t="s">
        <v>492</v>
      </c>
    </row>
    <row r="36" spans="1:2">
      <c r="A36" s="3" t="s">
        <v>483</v>
      </c>
    </row>
    <row r="37" spans="1:2">
      <c r="A37" s="4" t="s">
        <v>484</v>
      </c>
      <c r="B37" s="5" t="n">
        <v>0</v>
      </c>
    </row>
    <row r="38" spans="1:2">
      <c r="A38" s="4" t="s">
        <v>485</v>
      </c>
      <c r="B38" s="5" t="n">
        <v>3153</v>
      </c>
    </row>
    <row r="39" spans="1:2">
      <c r="A39" s="4" t="s">
        <v>486</v>
      </c>
      <c r="B39" s="5" t="n">
        <v>1604</v>
      </c>
    </row>
    <row r="40" spans="1:2">
      <c r="A40" s="4" t="s">
        <v>487</v>
      </c>
      <c r="B40" s="5" t="n">
        <v>-4757</v>
      </c>
    </row>
    <row r="41" spans="1:2">
      <c r="A41" s="4" t="s">
        <v>488</v>
      </c>
      <c r="B41" s="5" t="n">
        <v>0</v>
      </c>
    </row>
    <row r="42" spans="1:2">
      <c r="A42" s="4" t="s">
        <v>489</v>
      </c>
      <c r="B42" s="5" t="n">
        <v>0</v>
      </c>
    </row>
    <row r="43" spans="1:2">
      <c r="A43" s="4" t="s">
        <v>493</v>
      </c>
    </row>
    <row r="44" spans="1:2">
      <c r="A44" s="3" t="s">
        <v>483</v>
      </c>
    </row>
    <row r="45" spans="1:2">
      <c r="A45" s="4" t="s">
        <v>484</v>
      </c>
      <c r="B45" s="5" t="n">
        <v>0</v>
      </c>
    </row>
    <row r="46" spans="1:2">
      <c r="A46" s="4" t="s">
        <v>485</v>
      </c>
      <c r="B46" s="5" t="n">
        <v>3183</v>
      </c>
    </row>
    <row r="47" spans="1:2">
      <c r="A47" s="4" t="s">
        <v>486</v>
      </c>
      <c r="B47" s="5" t="n">
        <v>494</v>
      </c>
    </row>
    <row r="48" spans="1:2">
      <c r="A48" s="4" t="s">
        <v>487</v>
      </c>
      <c r="B48" s="5" t="n">
        <v>-3677</v>
      </c>
    </row>
    <row r="49" spans="1:2">
      <c r="A49" s="4" t="s">
        <v>488</v>
      </c>
      <c r="B49" s="5" t="n">
        <v>0</v>
      </c>
    </row>
    <row r="50" spans="1:2">
      <c r="A50" s="4" t="s">
        <v>489</v>
      </c>
      <c r="B50" s="5" t="n">
        <v>0</v>
      </c>
    </row>
    <row r="51" spans="1:2">
      <c r="A51" s="4" t="s">
        <v>494</v>
      </c>
    </row>
    <row r="52" spans="1:2">
      <c r="A52" s="3" t="s">
        <v>483</v>
      </c>
    </row>
    <row r="53" spans="1:2">
      <c r="A53" s="4" t="s">
        <v>484</v>
      </c>
      <c r="B53" s="5" t="n">
        <v>0</v>
      </c>
    </row>
    <row r="54" spans="1:2">
      <c r="A54" s="4" t="s">
        <v>485</v>
      </c>
      <c r="B54" s="5" t="n">
        <v>3353</v>
      </c>
    </row>
    <row r="55" spans="1:2">
      <c r="A55" s="4" t="s">
        <v>486</v>
      </c>
      <c r="B55" s="5" t="n">
        <v>-3353</v>
      </c>
    </row>
    <row r="56" spans="1:2">
      <c r="A56" s="4" t="s">
        <v>487</v>
      </c>
      <c r="B56" s="5" t="n">
        <v>0</v>
      </c>
    </row>
    <row r="57" spans="1:2">
      <c r="A57" s="4" t="s">
        <v>488</v>
      </c>
      <c r="B57" s="5" t="n">
        <v>0</v>
      </c>
    </row>
    <row r="58" spans="1:2">
      <c r="A58" s="4" t="s">
        <v>489</v>
      </c>
      <c r="B58" s="5" t="n">
        <v>0</v>
      </c>
    </row>
    <row r="59" spans="1:2">
      <c r="A59" s="4" t="s">
        <v>495</v>
      </c>
    </row>
    <row r="60" spans="1:2">
      <c r="A60" s="3" t="s">
        <v>483</v>
      </c>
    </row>
    <row r="61" spans="1:2">
      <c r="A61" s="4" t="s">
        <v>484</v>
      </c>
      <c r="B61" s="5" t="n">
        <v>179</v>
      </c>
    </row>
    <row r="62" spans="1:2">
      <c r="A62" s="4" t="s">
        <v>485</v>
      </c>
      <c r="B62" s="5" t="n">
        <v>4090</v>
      </c>
    </row>
    <row r="63" spans="1:2">
      <c r="A63" s="4" t="s">
        <v>486</v>
      </c>
      <c r="B63" s="5" t="n">
        <v>-4160</v>
      </c>
    </row>
    <row r="64" spans="1:2">
      <c r="A64" s="4" t="s">
        <v>487</v>
      </c>
      <c r="B64" s="5" t="n">
        <v>0</v>
      </c>
    </row>
    <row r="65" spans="1:2">
      <c r="A65" s="4" t="s">
        <v>488</v>
      </c>
      <c r="B65" s="5" t="n">
        <v>4</v>
      </c>
    </row>
    <row r="66" spans="1:2">
      <c r="A66" s="4" t="s">
        <v>489</v>
      </c>
      <c r="B66" s="6" t="n">
        <v>1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 customWidth="1" max="8" min="8" width="14"/>
  </cols>
  <sheetData>
    <row r="1" spans="1:8">
      <c r="A1" s="1" t="s">
        <v>496</v>
      </c>
      <c r="B1" s="2" t="s">
        <v>102</v>
      </c>
      <c r="D1" s="2" t="s">
        <v>1</v>
      </c>
    </row>
    <row r="2" spans="1:8">
      <c r="B2" s="2" t="s">
        <v>2</v>
      </c>
      <c r="C2" s="2" t="s">
        <v>103</v>
      </c>
      <c r="D2" s="2" t="s">
        <v>2</v>
      </c>
      <c r="F2" s="2" t="s">
        <v>103</v>
      </c>
      <c r="G2" s="2" t="s">
        <v>341</v>
      </c>
      <c r="H2" s="2" t="s">
        <v>342</v>
      </c>
    </row>
    <row r="3" spans="1:8">
      <c r="A3" s="3" t="s">
        <v>497</v>
      </c>
    </row>
    <row r="4" spans="1:8">
      <c r="A4" s="4" t="s">
        <v>498</v>
      </c>
      <c r="B4" s="6" t="n">
        <v>1853620</v>
      </c>
      <c r="C4" s="6" t="n">
        <v>1790265</v>
      </c>
      <c r="D4" s="6" t="n">
        <v>1772278</v>
      </c>
      <c r="E4" s="4" t="s">
        <v>61</v>
      </c>
      <c r="F4" s="6" t="n">
        <v>1730060</v>
      </c>
    </row>
    <row r="5" spans="1:8">
      <c r="A5" s="4" t="s">
        <v>133</v>
      </c>
      <c r="B5" s="5" t="n">
        <v>-51371</v>
      </c>
      <c r="C5" s="5" t="n">
        <v>9806</v>
      </c>
      <c r="D5" s="5" t="n">
        <v>-34252</v>
      </c>
      <c r="F5" s="5" t="n">
        <v>-17824</v>
      </c>
    </row>
    <row r="6" spans="1:8">
      <c r="A6" s="4" t="s">
        <v>499</v>
      </c>
      <c r="G6" s="6" t="n">
        <v>-6771</v>
      </c>
      <c r="H6" s="6" t="n">
        <v>1721</v>
      </c>
    </row>
    <row r="7" spans="1:8">
      <c r="A7" s="4" t="s">
        <v>500</v>
      </c>
      <c r="B7" s="5" t="n">
        <v>1854313</v>
      </c>
      <c r="C7" s="5" t="n">
        <v>1832930</v>
      </c>
      <c r="D7" s="5" t="n">
        <v>1854313</v>
      </c>
      <c r="F7" s="5" t="n">
        <v>1832930</v>
      </c>
    </row>
    <row r="8" spans="1:8">
      <c r="A8" s="4" t="s">
        <v>501</v>
      </c>
    </row>
    <row r="9" spans="1:8">
      <c r="A9" s="3" t="s">
        <v>497</v>
      </c>
    </row>
    <row r="10" spans="1:8">
      <c r="A10" s="4" t="s">
        <v>498</v>
      </c>
      <c r="D10" s="5" t="n">
        <v>-251102</v>
      </c>
      <c r="F10" s="5" t="n">
        <v>-198495</v>
      </c>
    </row>
    <row r="11" spans="1:8">
      <c r="A11" s="4" t="s">
        <v>502</v>
      </c>
      <c r="D11" s="5" t="n">
        <v>-26863</v>
      </c>
      <c r="F11" s="5" t="n">
        <v>-38011</v>
      </c>
    </row>
    <row r="12" spans="1:8">
      <c r="A12" s="4" t="s">
        <v>133</v>
      </c>
      <c r="D12" s="5" t="n">
        <v>-26863</v>
      </c>
      <c r="F12" s="5" t="n">
        <v>-38011</v>
      </c>
    </row>
    <row r="13" spans="1:8">
      <c r="A13" s="4" t="s">
        <v>499</v>
      </c>
      <c r="H13" s="5" t="n">
        <v>0</v>
      </c>
    </row>
    <row r="14" spans="1:8">
      <c r="A14" s="4" t="s">
        <v>500</v>
      </c>
      <c r="B14" s="5" t="n">
        <v>-277965</v>
      </c>
      <c r="C14" s="5" t="n">
        <v>-236506</v>
      </c>
      <c r="D14" s="5" t="n">
        <v>-277965</v>
      </c>
      <c r="F14" s="5" t="n">
        <v>-236506</v>
      </c>
    </row>
    <row r="15" spans="1:8">
      <c r="A15" s="4" t="s">
        <v>503</v>
      </c>
    </row>
    <row r="16" spans="1:8">
      <c r="A16" s="3" t="s">
        <v>497</v>
      </c>
    </row>
    <row r="17" spans="1:8">
      <c r="A17" s="4" t="s">
        <v>504</v>
      </c>
      <c r="D17" s="5" t="n">
        <v>0</v>
      </c>
      <c r="F17" s="5" t="n">
        <v>0</v>
      </c>
    </row>
    <row r="18" spans="1:8">
      <c r="A18" s="4" t="s">
        <v>505</v>
      </c>
    </row>
    <row r="19" spans="1:8">
      <c r="A19" s="3" t="s">
        <v>497</v>
      </c>
    </row>
    <row r="20" spans="1:8">
      <c r="A20" s="4" t="s">
        <v>504</v>
      </c>
      <c r="D20" s="5" t="n">
        <v>0</v>
      </c>
      <c r="F20" s="5" t="n">
        <v>0</v>
      </c>
    </row>
    <row r="21" spans="1:8">
      <c r="A21" s="4" t="s">
        <v>506</v>
      </c>
    </row>
    <row r="22" spans="1:8">
      <c r="A22" s="3" t="s">
        <v>497</v>
      </c>
    </row>
    <row r="23" spans="1:8">
      <c r="A23" s="4" t="s">
        <v>498</v>
      </c>
      <c r="D23" s="5" t="n">
        <v>-487380</v>
      </c>
      <c r="F23" s="5" t="n">
        <v>-467136</v>
      </c>
    </row>
    <row r="24" spans="1:8">
      <c r="A24" s="4" t="s">
        <v>502</v>
      </c>
      <c r="D24" s="5" t="n">
        <v>-27781</v>
      </c>
      <c r="F24" s="5" t="n">
        <v>1221</v>
      </c>
    </row>
    <row r="25" spans="1:8">
      <c r="A25" s="4" t="s">
        <v>133</v>
      </c>
      <c r="D25" s="5" t="n">
        <v>-7887</v>
      </c>
      <c r="F25" s="5" t="n">
        <v>22200</v>
      </c>
    </row>
    <row r="26" spans="1:8">
      <c r="A26" s="4" t="s">
        <v>499</v>
      </c>
      <c r="H26" s="5" t="n">
        <v>0</v>
      </c>
    </row>
    <row r="27" spans="1:8">
      <c r="A27" s="4" t="s">
        <v>500</v>
      </c>
      <c r="B27" s="5" t="n">
        <v>-495267</v>
      </c>
      <c r="C27" s="5" t="n">
        <v>-444936</v>
      </c>
      <c r="D27" s="5" t="n">
        <v>-495267</v>
      </c>
      <c r="F27" s="5" t="n">
        <v>-444936</v>
      </c>
    </row>
    <row r="28" spans="1:8">
      <c r="A28" s="4" t="s">
        <v>507</v>
      </c>
    </row>
    <row r="29" spans="1:8">
      <c r="A29" s="3" t="s">
        <v>497</v>
      </c>
    </row>
    <row r="30" spans="1:8">
      <c r="A30" s="4" t="s">
        <v>504</v>
      </c>
      <c r="D30" s="5" t="n">
        <v>0</v>
      </c>
      <c r="F30" s="5" t="n">
        <v>0</v>
      </c>
    </row>
    <row r="31" spans="1:8">
      <c r="A31" s="4" t="s">
        <v>508</v>
      </c>
    </row>
    <row r="32" spans="1:8">
      <c r="A32" s="3" t="s">
        <v>497</v>
      </c>
    </row>
    <row r="33" spans="1:8">
      <c r="A33" s="4" t="s">
        <v>504</v>
      </c>
      <c r="D33" s="5" t="n">
        <v>19894</v>
      </c>
      <c r="F33" s="5" t="n">
        <v>20979</v>
      </c>
    </row>
    <row r="34" spans="1:8">
      <c r="A34" s="4" t="s">
        <v>509</v>
      </c>
    </row>
    <row r="35" spans="1:8">
      <c r="A35" s="3" t="s">
        <v>497</v>
      </c>
    </row>
    <row r="36" spans="1:8">
      <c r="A36" s="4" t="s">
        <v>498</v>
      </c>
      <c r="D36" s="5" t="n">
        <v>-2431</v>
      </c>
      <c r="F36" s="5" t="n">
        <v>-641</v>
      </c>
    </row>
    <row r="37" spans="1:8">
      <c r="A37" s="4" t="s">
        <v>502</v>
      </c>
      <c r="D37" s="5" t="n">
        <v>1434</v>
      </c>
      <c r="F37" s="5" t="n">
        <v>583</v>
      </c>
    </row>
    <row r="38" spans="1:8">
      <c r="A38" s="4" t="s">
        <v>133</v>
      </c>
      <c r="D38" s="5" t="n">
        <v>1290</v>
      </c>
      <c r="F38" s="5" t="n">
        <v>394</v>
      </c>
    </row>
    <row r="39" spans="1:8">
      <c r="A39" s="4" t="s">
        <v>499</v>
      </c>
      <c r="H39" s="5" t="n">
        <v>-176</v>
      </c>
    </row>
    <row r="40" spans="1:8">
      <c r="A40" s="4" t="s">
        <v>500</v>
      </c>
      <c r="B40" s="5" t="n">
        <v>-1141</v>
      </c>
      <c r="C40" s="5" t="n">
        <v>-423</v>
      </c>
      <c r="D40" s="5" t="n">
        <v>-1141</v>
      </c>
      <c r="F40" s="5" t="n">
        <v>-423</v>
      </c>
    </row>
    <row r="41" spans="1:8">
      <c r="A41" s="4" t="s">
        <v>510</v>
      </c>
    </row>
    <row r="42" spans="1:8">
      <c r="A42" s="3" t="s">
        <v>497</v>
      </c>
    </row>
    <row r="43" spans="1:8">
      <c r="A43" s="4" t="s">
        <v>504</v>
      </c>
      <c r="D43" s="5" t="n">
        <v>-110</v>
      </c>
      <c r="F43" s="5" t="n">
        <v>136</v>
      </c>
    </row>
    <row r="44" spans="1:8">
      <c r="A44" s="4" t="s">
        <v>511</v>
      </c>
    </row>
    <row r="45" spans="1:8">
      <c r="A45" s="3" t="s">
        <v>497</v>
      </c>
    </row>
    <row r="46" spans="1:8">
      <c r="A46" s="4" t="s">
        <v>504</v>
      </c>
      <c r="D46" s="5" t="n">
        <v>-34</v>
      </c>
      <c r="F46" s="5" t="n">
        <v>-325</v>
      </c>
    </row>
    <row r="47" spans="1:8">
      <c r="A47" s="4" t="s">
        <v>181</v>
      </c>
    </row>
    <row r="48" spans="1:8">
      <c r="A48" s="3" t="s">
        <v>497</v>
      </c>
    </row>
    <row r="49" spans="1:8">
      <c r="A49" s="4" t="s">
        <v>498</v>
      </c>
      <c r="B49" s="5" t="n">
        <v>-723846</v>
      </c>
      <c r="C49" s="5" t="n">
        <v>-692401</v>
      </c>
      <c r="D49" s="5" t="n">
        <v>-740913</v>
      </c>
      <c r="F49" s="5" t="n">
        <v>-666272</v>
      </c>
    </row>
    <row r="50" spans="1:8">
      <c r="A50" s="4" t="s">
        <v>502</v>
      </c>
      <c r="D50" s="5" t="n">
        <v>-53210</v>
      </c>
      <c r="F50" s="5" t="n">
        <v>-36207</v>
      </c>
    </row>
    <row r="51" spans="1:8">
      <c r="A51" s="4" t="s">
        <v>133</v>
      </c>
      <c r="D51" s="5" t="n">
        <v>-33460</v>
      </c>
      <c r="F51" s="5" t="n">
        <v>-15417</v>
      </c>
    </row>
    <row r="52" spans="1:8">
      <c r="A52" s="4" t="s">
        <v>499</v>
      </c>
      <c r="H52" s="6" t="n">
        <v>-176</v>
      </c>
    </row>
    <row r="53" spans="1:8">
      <c r="A53" s="4" t="s">
        <v>500</v>
      </c>
      <c r="B53" s="6" t="n">
        <v>-774373</v>
      </c>
      <c r="C53" s="6" t="n">
        <v>-681865</v>
      </c>
      <c r="D53" s="5" t="n">
        <v>-774373</v>
      </c>
      <c r="F53" s="5" t="n">
        <v>-681865</v>
      </c>
    </row>
    <row r="54" spans="1:8">
      <c r="A54" s="4" t="s">
        <v>512</v>
      </c>
    </row>
    <row r="55" spans="1:8">
      <c r="A55" s="3" t="s">
        <v>497</v>
      </c>
    </row>
    <row r="56" spans="1:8">
      <c r="A56" s="4" t="s">
        <v>504</v>
      </c>
      <c r="D56" s="5" t="n">
        <v>-110</v>
      </c>
      <c r="F56" s="5" t="n">
        <v>136</v>
      </c>
    </row>
    <row r="57" spans="1:8">
      <c r="A57" s="4" t="s">
        <v>513</v>
      </c>
    </row>
    <row r="58" spans="1:8">
      <c r="A58" s="3" t="s">
        <v>497</v>
      </c>
    </row>
    <row r="59" spans="1:8">
      <c r="A59" s="4" t="s">
        <v>504</v>
      </c>
      <c r="D59" s="6" t="n">
        <v>19860</v>
      </c>
      <c r="F59" s="6" t="n">
        <v>20654</v>
      </c>
    </row>
    <row r="60" spans="1:8"/>
    <row r="61" spans="1:8">
      <c r="A61" s="4" t="s">
        <v>61</v>
      </c>
      <c r="B61" s="4" t="s">
        <v>95</v>
      </c>
    </row>
  </sheetData>
  <mergeCells count="6">
    <mergeCell ref="A1:A2"/>
    <mergeCell ref="B1:C1"/>
    <mergeCell ref="D1:F1"/>
    <mergeCell ref="D2:E2"/>
    <mergeCell ref="A60:H60"/>
    <mergeCell ref="B61:H6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4</v>
      </c>
      <c r="B1" s="2" t="s">
        <v>102</v>
      </c>
      <c r="H1" s="2" t="s">
        <v>1</v>
      </c>
    </row>
    <row r="2" spans="1:9">
      <c r="B2" s="2" t="s">
        <v>2</v>
      </c>
      <c r="C2" s="2" t="s">
        <v>394</v>
      </c>
      <c r="D2" s="2" t="s">
        <v>395</v>
      </c>
      <c r="E2" s="2" t="s">
        <v>103</v>
      </c>
      <c r="F2" s="2" t="s">
        <v>396</v>
      </c>
      <c r="G2" s="2" t="s">
        <v>397</v>
      </c>
      <c r="H2" s="2" t="s">
        <v>2</v>
      </c>
      <c r="I2" s="2" t="s">
        <v>103</v>
      </c>
    </row>
    <row r="3" spans="1:9">
      <c r="A3" s="3" t="s">
        <v>515</v>
      </c>
    </row>
    <row r="4" spans="1:9">
      <c r="A4" s="4" t="s">
        <v>105</v>
      </c>
      <c r="B4" s="6" t="n">
        <v>1353931</v>
      </c>
      <c r="E4" s="6" t="n">
        <v>1364762</v>
      </c>
      <c r="H4" s="6" t="n">
        <v>4065357</v>
      </c>
      <c r="I4" s="6" t="n">
        <v>4035322</v>
      </c>
    </row>
    <row r="5" spans="1:9">
      <c r="A5" s="4" t="s">
        <v>106</v>
      </c>
      <c r="B5" s="5" t="n">
        <v>-1088446</v>
      </c>
      <c r="E5" s="5" t="n">
        <v>-1105126</v>
      </c>
      <c r="H5" s="5" t="n">
        <v>-3254415</v>
      </c>
      <c r="I5" s="5" t="n">
        <v>-3248624</v>
      </c>
    </row>
    <row r="6" spans="1:9">
      <c r="A6" s="4" t="s">
        <v>114</v>
      </c>
      <c r="B6" s="5" t="n">
        <v>116582</v>
      </c>
      <c r="E6" s="5" t="n">
        <v>87096</v>
      </c>
      <c r="H6" s="5" t="n">
        <v>320310</v>
      </c>
      <c r="I6" s="5" t="n">
        <v>300352</v>
      </c>
    </row>
    <row r="7" spans="1:9">
      <c r="A7" s="4" t="s">
        <v>115</v>
      </c>
      <c r="B7" s="5" t="n">
        <v>-26098</v>
      </c>
      <c r="E7" s="5" t="n">
        <v>-18325</v>
      </c>
      <c r="H7" s="5" t="n">
        <v>-77213</v>
      </c>
      <c r="I7" s="5" t="n">
        <v>-71974</v>
      </c>
    </row>
    <row r="8" spans="1:9">
      <c r="A8" s="4" t="s">
        <v>118</v>
      </c>
      <c r="B8" s="5" t="n">
        <v>92283</v>
      </c>
      <c r="C8" s="6" t="n">
        <v>81286</v>
      </c>
      <c r="D8" s="6" t="n">
        <v>73768</v>
      </c>
      <c r="E8" s="5" t="n">
        <v>72820</v>
      </c>
      <c r="F8" s="6" t="n">
        <v>89645</v>
      </c>
      <c r="G8" s="6" t="n">
        <v>74925</v>
      </c>
      <c r="H8" s="5" t="n">
        <v>247337</v>
      </c>
      <c r="I8" s="5" t="n">
        <v>237390</v>
      </c>
    </row>
    <row r="9" spans="1:9">
      <c r="A9" s="4" t="s">
        <v>516</v>
      </c>
    </row>
    <row r="10" spans="1:9">
      <c r="A10" s="3" t="s">
        <v>515</v>
      </c>
    </row>
    <row r="11" spans="1:9">
      <c r="A11" s="4" t="s">
        <v>105</v>
      </c>
      <c r="B11" s="5" t="n">
        <v>139</v>
      </c>
      <c r="E11" s="5" t="n">
        <v>614</v>
      </c>
      <c r="H11" s="5" t="n">
        <v>988</v>
      </c>
      <c r="I11" s="5" t="n">
        <v>1184</v>
      </c>
    </row>
    <row r="12" spans="1:9">
      <c r="A12" s="4" t="s">
        <v>106</v>
      </c>
      <c r="B12" s="5" t="n">
        <v>-337</v>
      </c>
      <c r="E12" s="5" t="n">
        <v>-413</v>
      </c>
      <c r="H12" s="5" t="n">
        <v>-887</v>
      </c>
      <c r="I12" s="5" t="n">
        <v>-756</v>
      </c>
    </row>
    <row r="13" spans="1:9">
      <c r="A13" s="4" t="s">
        <v>118</v>
      </c>
      <c r="B13" s="5" t="n">
        <v>-5201</v>
      </c>
      <c r="E13" s="5" t="n">
        <v>-6665</v>
      </c>
      <c r="H13" s="5" t="n">
        <v>-19860</v>
      </c>
      <c r="I13" s="5" t="n">
        <v>-20654</v>
      </c>
    </row>
    <row r="14" spans="1:9">
      <c r="A14" s="4" t="s">
        <v>517</v>
      </c>
    </row>
    <row r="15" spans="1:9">
      <c r="A15" s="3" t="s">
        <v>515</v>
      </c>
    </row>
    <row r="16" spans="1:9">
      <c r="A16" s="4" t="s">
        <v>114</v>
      </c>
      <c r="B16" s="5" t="n">
        <v>-198</v>
      </c>
      <c r="E16" s="5" t="n">
        <v>201</v>
      </c>
      <c r="H16" s="5" t="n">
        <v>101</v>
      </c>
      <c r="I16" s="5" t="n">
        <v>428</v>
      </c>
    </row>
    <row r="17" spans="1:9">
      <c r="A17" s="4" t="s">
        <v>115</v>
      </c>
      <c r="B17" s="5" t="n">
        <v>-11</v>
      </c>
      <c r="E17" s="5" t="n">
        <v>-58</v>
      </c>
      <c r="H17" s="5" t="n">
        <v>-67</v>
      </c>
      <c r="I17" s="5" t="n">
        <v>-103</v>
      </c>
    </row>
    <row r="18" spans="1:9">
      <c r="A18" s="4" t="s">
        <v>118</v>
      </c>
      <c r="B18" s="5" t="n">
        <v>-209</v>
      </c>
      <c r="H18" s="5" t="n">
        <v>34</v>
      </c>
      <c r="I18" s="5" t="n">
        <v>325</v>
      </c>
    </row>
    <row r="19" spans="1:9">
      <c r="A19" s="4" t="s">
        <v>518</v>
      </c>
    </row>
    <row r="20" spans="1:9">
      <c r="A20" s="3" t="s">
        <v>515</v>
      </c>
    </row>
    <row r="21" spans="1:9">
      <c r="A21" s="4" t="s">
        <v>114</v>
      </c>
      <c r="B21" s="5" t="n">
        <v>-6701</v>
      </c>
      <c r="E21" s="5" t="n">
        <v>-9165</v>
      </c>
      <c r="H21" s="5" t="n">
        <v>-26703</v>
      </c>
      <c r="I21" s="5" t="n">
        <v>-28094</v>
      </c>
    </row>
    <row r="22" spans="1:9">
      <c r="A22" s="4" t="s">
        <v>115</v>
      </c>
      <c r="B22" s="5" t="n">
        <v>1709</v>
      </c>
      <c r="E22" s="5" t="n">
        <v>2357</v>
      </c>
      <c r="H22" s="5" t="n">
        <v>6809</v>
      </c>
      <c r="I22" s="5" t="n">
        <v>7115</v>
      </c>
    </row>
    <row r="23" spans="1:9">
      <c r="A23" s="4" t="s">
        <v>118</v>
      </c>
      <c r="B23" s="5" t="n">
        <v>-4992</v>
      </c>
      <c r="E23" s="5" t="n">
        <v>-6808</v>
      </c>
      <c r="H23" s="5" t="n">
        <v>-19894</v>
      </c>
      <c r="I23" s="5" t="n">
        <v>-20979</v>
      </c>
    </row>
    <row r="24" spans="1:9">
      <c r="A24" s="4" t="s">
        <v>519</v>
      </c>
    </row>
    <row r="25" spans="1:9">
      <c r="A25" s="3" t="s">
        <v>515</v>
      </c>
    </row>
    <row r="26" spans="1:9">
      <c r="A26" s="4" t="s">
        <v>520</v>
      </c>
      <c r="E26" s="5" t="n">
        <v>-97</v>
      </c>
      <c r="H26" s="5" t="n">
        <v>0</v>
      </c>
      <c r="I26" s="5" t="n">
        <v>-97</v>
      </c>
    </row>
    <row r="27" spans="1:9">
      <c r="A27" s="4" t="s">
        <v>521</v>
      </c>
    </row>
    <row r="28" spans="1:9">
      <c r="A28" s="3" t="s">
        <v>515</v>
      </c>
    </row>
    <row r="29" spans="1:9">
      <c r="A29" s="4" t="s">
        <v>520</v>
      </c>
      <c r="B29" s="5" t="n">
        <v>-796</v>
      </c>
      <c r="E29" s="5" t="n">
        <v>0</v>
      </c>
      <c r="H29" s="5" t="n">
        <v>-2343</v>
      </c>
    </row>
    <row r="30" spans="1:9">
      <c r="A30" s="4" t="s">
        <v>522</v>
      </c>
    </row>
    <row r="31" spans="1:9">
      <c r="A31" s="3" t="s">
        <v>515</v>
      </c>
    </row>
    <row r="32" spans="1:9">
      <c r="A32" s="4" t="s">
        <v>520</v>
      </c>
      <c r="B32" s="5" t="n">
        <v>-5905</v>
      </c>
      <c r="E32" s="5" t="n">
        <v>-9068</v>
      </c>
      <c r="H32" s="5" t="n">
        <v>-24360</v>
      </c>
      <c r="I32" s="5" t="n">
        <v>-27352</v>
      </c>
    </row>
    <row r="33" spans="1:9">
      <c r="A33" s="4" t="s">
        <v>523</v>
      </c>
    </row>
    <row r="34" spans="1:9">
      <c r="A34" s="3" t="s">
        <v>515</v>
      </c>
    </row>
    <row r="35" spans="1:9">
      <c r="A35" s="4" t="s">
        <v>105</v>
      </c>
      <c r="B35" s="5" t="n">
        <v>139</v>
      </c>
      <c r="E35" s="5" t="n">
        <v>614</v>
      </c>
      <c r="H35" s="5" t="n">
        <v>988</v>
      </c>
      <c r="I35" s="5" t="n">
        <v>1184</v>
      </c>
    </row>
    <row r="36" spans="1:9">
      <c r="A36" s="4" t="s">
        <v>106</v>
      </c>
      <c r="B36" s="5" t="n">
        <v>-348</v>
      </c>
      <c r="E36" s="5" t="n">
        <v>-260</v>
      </c>
      <c r="H36" s="5" t="n">
        <v>-1014</v>
      </c>
      <c r="I36" s="5" t="n">
        <v>-613</v>
      </c>
    </row>
    <row r="37" spans="1:9">
      <c r="A37" s="4" t="s">
        <v>524</v>
      </c>
    </row>
    <row r="38" spans="1:9">
      <c r="A38" s="3" t="s">
        <v>515</v>
      </c>
    </row>
    <row r="39" spans="1:9">
      <c r="A39" s="4" t="s">
        <v>105</v>
      </c>
      <c r="B39" s="5" t="n">
        <v>0</v>
      </c>
      <c r="E39" s="5" t="n">
        <v>0</v>
      </c>
      <c r="H39" s="5" t="n">
        <v>0</v>
      </c>
      <c r="I39" s="5" t="n">
        <v>0</v>
      </c>
    </row>
    <row r="40" spans="1:9">
      <c r="A40" s="4" t="s">
        <v>106</v>
      </c>
      <c r="B40" s="6" t="n">
        <v>11</v>
      </c>
      <c r="E40" s="6" t="n">
        <v>-153</v>
      </c>
      <c r="H40" s="6" t="n">
        <v>127</v>
      </c>
      <c r="I40" s="6" t="n">
        <v>-143</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5</v>
      </c>
      <c r="B1" s="2" t="s">
        <v>102</v>
      </c>
      <c r="H1" s="2" t="s">
        <v>1</v>
      </c>
    </row>
    <row r="2" spans="1:9">
      <c r="B2" s="2" t="s">
        <v>2</v>
      </c>
      <c r="C2" s="2" t="s">
        <v>394</v>
      </c>
      <c r="D2" s="2" t="s">
        <v>395</v>
      </c>
      <c r="E2" s="2" t="s">
        <v>103</v>
      </c>
      <c r="F2" s="2" t="s">
        <v>396</v>
      </c>
      <c r="G2" s="2" t="s">
        <v>397</v>
      </c>
      <c r="H2" s="2" t="s">
        <v>2</v>
      </c>
      <c r="I2" s="2" t="s">
        <v>103</v>
      </c>
    </row>
    <row r="3" spans="1:9">
      <c r="A3" s="3" t="s">
        <v>526</v>
      </c>
    </row>
    <row r="4" spans="1:9">
      <c r="A4" s="4" t="s">
        <v>133</v>
      </c>
      <c r="B4" s="6" t="n">
        <v>-51371</v>
      </c>
      <c r="C4" s="6" t="n">
        <v>11071</v>
      </c>
      <c r="D4" s="6" t="n">
        <v>6048</v>
      </c>
      <c r="E4" s="6" t="n">
        <v>9806</v>
      </c>
      <c r="F4" s="6" t="n">
        <v>-57477</v>
      </c>
      <c r="G4" s="6" t="n">
        <v>29846</v>
      </c>
    </row>
    <row r="5" spans="1:9">
      <c r="A5" s="4" t="s">
        <v>501</v>
      </c>
    </row>
    <row r="6" spans="1:9">
      <c r="A6" s="3" t="s">
        <v>526</v>
      </c>
    </row>
    <row r="7" spans="1:9">
      <c r="A7" s="4" t="s">
        <v>527</v>
      </c>
      <c r="B7" s="5" t="n">
        <v>-33584</v>
      </c>
      <c r="E7" s="5" t="n">
        <v>1916</v>
      </c>
      <c r="H7" s="6" t="n">
        <v>-26863</v>
      </c>
      <c r="I7" s="6" t="n">
        <v>-38011</v>
      </c>
    </row>
    <row r="8" spans="1:9">
      <c r="A8" s="4" t="s">
        <v>528</v>
      </c>
      <c r="B8" s="5" t="n">
        <v>0</v>
      </c>
      <c r="E8" s="5" t="n">
        <v>0</v>
      </c>
      <c r="H8" s="5" t="n">
        <v>0</v>
      </c>
      <c r="I8" s="5" t="n">
        <v>0</v>
      </c>
    </row>
    <row r="9" spans="1:9">
      <c r="A9" s="4" t="s">
        <v>133</v>
      </c>
      <c r="B9" s="5" t="n">
        <v>-33584</v>
      </c>
      <c r="E9" s="5" t="n">
        <v>1916</v>
      </c>
      <c r="H9" s="5" t="n">
        <v>-26863</v>
      </c>
      <c r="I9" s="5" t="n">
        <v>-38011</v>
      </c>
    </row>
    <row r="10" spans="1:9">
      <c r="A10" s="4" t="s">
        <v>529</v>
      </c>
    </row>
    <row r="11" spans="1:9">
      <c r="A11" s="3" t="s">
        <v>526</v>
      </c>
    </row>
    <row r="12" spans="1:9">
      <c r="A12" s="4" t="s">
        <v>530</v>
      </c>
      <c r="B12" s="5" t="n">
        <v>-29190</v>
      </c>
      <c r="E12" s="5" t="n">
        <v>184</v>
      </c>
      <c r="H12" s="5" t="n">
        <v>-36828</v>
      </c>
      <c r="I12" s="5" t="n">
        <v>1674</v>
      </c>
    </row>
    <row r="13" spans="1:9">
      <c r="A13" s="4" t="s">
        <v>531</v>
      </c>
      <c r="B13" s="5" t="n">
        <v>7348</v>
      </c>
      <c r="E13" s="5" t="n">
        <v>-31</v>
      </c>
      <c r="H13" s="5" t="n">
        <v>9047</v>
      </c>
      <c r="I13" s="5" t="n">
        <v>-453</v>
      </c>
    </row>
    <row r="14" spans="1:9">
      <c r="A14" s="4" t="s">
        <v>532</v>
      </c>
      <c r="B14" s="5" t="n">
        <v>-21842</v>
      </c>
      <c r="E14" s="5" t="n">
        <v>153</v>
      </c>
      <c r="H14" s="5" t="n">
        <v>-27781</v>
      </c>
      <c r="I14" s="5" t="n">
        <v>1221</v>
      </c>
    </row>
    <row r="15" spans="1:9">
      <c r="A15" s="4" t="s">
        <v>533</v>
      </c>
      <c r="H15" s="5" t="n">
        <v>26703</v>
      </c>
      <c r="I15" s="5" t="n">
        <v>28094</v>
      </c>
    </row>
    <row r="16" spans="1:9">
      <c r="A16" s="4" t="s">
        <v>534</v>
      </c>
      <c r="H16" s="5" t="n">
        <v>-6809</v>
      </c>
      <c r="I16" s="5" t="n">
        <v>-7115</v>
      </c>
    </row>
    <row r="17" spans="1:9">
      <c r="A17" s="4" t="s">
        <v>504</v>
      </c>
      <c r="H17" s="5" t="n">
        <v>19894</v>
      </c>
      <c r="I17" s="5" t="n">
        <v>20979</v>
      </c>
    </row>
    <row r="18" spans="1:9">
      <c r="A18" s="4" t="s">
        <v>527</v>
      </c>
      <c r="B18" s="5" t="n">
        <v>-22489</v>
      </c>
      <c r="E18" s="5" t="n">
        <v>9349</v>
      </c>
      <c r="H18" s="5" t="n">
        <v>-10125</v>
      </c>
      <c r="I18" s="5" t="n">
        <v>29768</v>
      </c>
    </row>
    <row r="19" spans="1:9">
      <c r="A19" s="4" t="s">
        <v>528</v>
      </c>
      <c r="B19" s="5" t="n">
        <v>5639</v>
      </c>
      <c r="E19" s="5" t="n">
        <v>-2388</v>
      </c>
      <c r="H19" s="5" t="n">
        <v>2238</v>
      </c>
      <c r="I19" s="5" t="n">
        <v>-7568</v>
      </c>
    </row>
    <row r="20" spans="1:9">
      <c r="A20" s="4" t="s">
        <v>133</v>
      </c>
      <c r="B20" s="5" t="n">
        <v>-16850</v>
      </c>
      <c r="E20" s="5" t="n">
        <v>6961</v>
      </c>
      <c r="H20" s="5" t="n">
        <v>-7887</v>
      </c>
      <c r="I20" s="5" t="n">
        <v>22200</v>
      </c>
    </row>
    <row r="21" spans="1:9">
      <c r="A21" s="4" t="s">
        <v>535</v>
      </c>
    </row>
    <row r="22" spans="1:9">
      <c r="A22" s="3" t="s">
        <v>526</v>
      </c>
    </row>
    <row r="23" spans="1:9">
      <c r="A23" s="4" t="s">
        <v>533</v>
      </c>
      <c r="B23" s="5" t="n">
        <v>6701</v>
      </c>
      <c r="E23" s="5" t="n">
        <v>9165</v>
      </c>
    </row>
    <row r="24" spans="1:9">
      <c r="A24" s="4" t="s">
        <v>534</v>
      </c>
      <c r="B24" s="5" t="n">
        <v>-1709</v>
      </c>
      <c r="E24" s="5" t="n">
        <v>-2357</v>
      </c>
    </row>
    <row r="25" spans="1:9">
      <c r="A25" s="4" t="s">
        <v>504</v>
      </c>
      <c r="B25" s="5" t="n">
        <v>4992</v>
      </c>
      <c r="E25" s="5" t="n">
        <v>6808</v>
      </c>
    </row>
    <row r="26" spans="1:9">
      <c r="A26" s="4" t="s">
        <v>509</v>
      </c>
    </row>
    <row r="27" spans="1:9">
      <c r="A27" s="3" t="s">
        <v>526</v>
      </c>
    </row>
    <row r="28" spans="1:9">
      <c r="A28" s="4" t="s">
        <v>530</v>
      </c>
      <c r="B28" s="5" t="n">
        <v>-279</v>
      </c>
      <c r="E28" s="5" t="n">
        <v>2415</v>
      </c>
      <c r="H28" s="5" t="n">
        <v>1915</v>
      </c>
      <c r="I28" s="5" t="n">
        <v>784</v>
      </c>
    </row>
    <row r="29" spans="1:9">
      <c r="A29" s="4" t="s">
        <v>531</v>
      </c>
      <c r="B29" s="5" t="n">
        <v>-14</v>
      </c>
      <c r="E29" s="5" t="n">
        <v>-693</v>
      </c>
      <c r="H29" s="5" t="n">
        <v>-481</v>
      </c>
      <c r="I29" s="5" t="n">
        <v>-201</v>
      </c>
    </row>
    <row r="30" spans="1:9">
      <c r="A30" s="4" t="s">
        <v>532</v>
      </c>
      <c r="B30" s="5" t="n">
        <v>-293</v>
      </c>
      <c r="E30" s="5" t="n">
        <v>1722</v>
      </c>
      <c r="H30" s="5" t="n">
        <v>1434</v>
      </c>
      <c r="I30" s="5" t="n">
        <v>583</v>
      </c>
    </row>
    <row r="31" spans="1:9">
      <c r="A31" s="4" t="s">
        <v>527</v>
      </c>
      <c r="B31" s="5" t="n">
        <v>-90</v>
      </c>
      <c r="E31" s="5" t="n">
        <v>2294</v>
      </c>
      <c r="H31" s="5" t="n">
        <v>1704</v>
      </c>
      <c r="I31" s="5" t="n">
        <v>492</v>
      </c>
    </row>
    <row r="32" spans="1:9">
      <c r="A32" s="4" t="s">
        <v>528</v>
      </c>
      <c r="B32" s="5" t="n">
        <v>-3</v>
      </c>
      <c r="E32" s="5" t="n">
        <v>-635</v>
      </c>
      <c r="H32" s="5" t="n">
        <v>-414</v>
      </c>
      <c r="I32" s="5" t="n">
        <v>-98</v>
      </c>
    </row>
    <row r="33" spans="1:9">
      <c r="A33" s="4" t="s">
        <v>133</v>
      </c>
      <c r="B33" s="5" t="n">
        <v>-93</v>
      </c>
      <c r="E33" s="5" t="n">
        <v>1659</v>
      </c>
      <c r="H33" s="5" t="n">
        <v>1290</v>
      </c>
      <c r="I33" s="5" t="n">
        <v>394</v>
      </c>
    </row>
    <row r="34" spans="1:9">
      <c r="A34" s="4" t="s">
        <v>510</v>
      </c>
    </row>
    <row r="35" spans="1:9">
      <c r="A35" s="3" t="s">
        <v>526</v>
      </c>
    </row>
    <row r="36" spans="1:9">
      <c r="A36" s="4" t="s">
        <v>533</v>
      </c>
      <c r="B36" s="5" t="n">
        <v>-9</v>
      </c>
      <c r="E36" s="5" t="n">
        <v>80</v>
      </c>
      <c r="H36" s="5" t="n">
        <v>-110</v>
      </c>
      <c r="I36" s="5" t="n">
        <v>136</v>
      </c>
    </row>
    <row r="37" spans="1:9">
      <c r="A37" s="4" t="s">
        <v>534</v>
      </c>
      <c r="B37" s="5" t="n">
        <v>0</v>
      </c>
      <c r="E37" s="5" t="n">
        <v>0</v>
      </c>
      <c r="H37" s="5" t="n">
        <v>0</v>
      </c>
      <c r="I37" s="5" t="n">
        <v>0</v>
      </c>
    </row>
    <row r="38" spans="1:9">
      <c r="A38" s="4" t="s">
        <v>504</v>
      </c>
      <c r="B38" s="5" t="n">
        <v>-9</v>
      </c>
      <c r="E38" s="5" t="n">
        <v>80</v>
      </c>
      <c r="H38" s="5" t="n">
        <v>-110</v>
      </c>
      <c r="I38" s="5" t="n">
        <v>136</v>
      </c>
    </row>
    <row r="39" spans="1:9">
      <c r="A39" s="4" t="s">
        <v>511</v>
      </c>
    </row>
    <row r="40" spans="1:9">
      <c r="A40" s="3" t="s">
        <v>526</v>
      </c>
    </row>
    <row r="41" spans="1:9">
      <c r="A41" s="4" t="s">
        <v>533</v>
      </c>
      <c r="B41" s="5" t="n">
        <v>198</v>
      </c>
      <c r="E41" s="5" t="n">
        <v>-201</v>
      </c>
      <c r="H41" s="5" t="n">
        <v>-101</v>
      </c>
      <c r="I41" s="5" t="n">
        <v>-428</v>
      </c>
    </row>
    <row r="42" spans="1:9">
      <c r="A42" s="4" t="s">
        <v>534</v>
      </c>
      <c r="B42" s="5" t="n">
        <v>11</v>
      </c>
      <c r="E42" s="5" t="n">
        <v>58</v>
      </c>
      <c r="H42" s="5" t="n">
        <v>67</v>
      </c>
      <c r="I42" s="5" t="n">
        <v>103</v>
      </c>
    </row>
    <row r="43" spans="1:9">
      <c r="A43" s="4" t="s">
        <v>504</v>
      </c>
      <c r="B43" s="5" t="n">
        <v>209</v>
      </c>
      <c r="E43" s="5" t="n">
        <v>-143</v>
      </c>
      <c r="H43" s="5" t="n">
        <v>-34</v>
      </c>
      <c r="I43" s="5" t="n">
        <v>-325</v>
      </c>
    </row>
    <row r="44" spans="1:9">
      <c r="A44" s="4" t="s">
        <v>181</v>
      </c>
    </row>
    <row r="45" spans="1:9">
      <c r="A45" s="3" t="s">
        <v>526</v>
      </c>
    </row>
    <row r="46" spans="1:9">
      <c r="A46" s="4" t="s">
        <v>527</v>
      </c>
      <c r="B46" s="5" t="n">
        <v>-56163</v>
      </c>
      <c r="E46" s="5" t="n">
        <v>13559</v>
      </c>
      <c r="H46" s="5" t="n">
        <v>-35284</v>
      </c>
      <c r="I46" s="5" t="n">
        <v>-7751</v>
      </c>
    </row>
    <row r="47" spans="1:9">
      <c r="A47" s="4" t="s">
        <v>528</v>
      </c>
      <c r="B47" s="5" t="n">
        <v>5636</v>
      </c>
      <c r="E47" s="5" t="n">
        <v>-3023</v>
      </c>
      <c r="H47" s="5" t="n">
        <v>1824</v>
      </c>
      <c r="I47" s="5" t="n">
        <v>-7666</v>
      </c>
    </row>
    <row r="48" spans="1:9">
      <c r="A48" s="4" t="s">
        <v>133</v>
      </c>
      <c r="B48" s="6" t="n">
        <v>-50527</v>
      </c>
      <c r="C48" s="6" t="n">
        <v>10899</v>
      </c>
      <c r="D48" s="6" t="n">
        <v>6168</v>
      </c>
      <c r="E48" s="6" t="n">
        <v>10536</v>
      </c>
      <c r="F48" s="6" t="n">
        <v>-55370</v>
      </c>
      <c r="G48" s="6" t="n">
        <v>29417</v>
      </c>
      <c r="H48" s="6" t="n">
        <v>-33460</v>
      </c>
      <c r="I48" s="6" t="n">
        <v>-15417</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2</v>
      </c>
      <c r="D1" s="2" t="s">
        <v>1</v>
      </c>
    </row>
    <row r="2" spans="1:5">
      <c r="B2" s="2" t="s">
        <v>2</v>
      </c>
      <c r="C2" s="2" t="s">
        <v>103</v>
      </c>
      <c r="D2" s="2" t="s">
        <v>2</v>
      </c>
      <c r="E2" s="2" t="s">
        <v>103</v>
      </c>
    </row>
    <row r="3" spans="1:5">
      <c r="A3" s="3" t="s">
        <v>128</v>
      </c>
    </row>
    <row r="4" spans="1:5">
      <c r="A4" s="4" t="s">
        <v>118</v>
      </c>
      <c r="B4" s="6" t="n">
        <v>92283</v>
      </c>
      <c r="C4" s="6" t="n">
        <v>72820</v>
      </c>
      <c r="D4" s="6" t="n">
        <v>247337</v>
      </c>
      <c r="E4" s="6" t="n">
        <v>237390</v>
      </c>
    </row>
    <row r="5" spans="1:5">
      <c r="A5" s="3" t="s">
        <v>129</v>
      </c>
    </row>
    <row r="6" spans="1:5">
      <c r="A6" s="4" t="s">
        <v>130</v>
      </c>
      <c r="B6" s="5" t="n">
        <v>-34428</v>
      </c>
      <c r="C6" s="5" t="n">
        <v>1186</v>
      </c>
      <c r="D6" s="5" t="n">
        <v>-27655</v>
      </c>
      <c r="E6" s="5" t="n">
        <v>-40418</v>
      </c>
    </row>
    <row r="7" spans="1:5">
      <c r="A7" s="4" t="s">
        <v>131</v>
      </c>
      <c r="B7" s="5" t="n">
        <v>-16850</v>
      </c>
      <c r="C7" s="5" t="n">
        <v>6961</v>
      </c>
      <c r="D7" s="5" t="n">
        <v>-7887</v>
      </c>
      <c r="E7" s="5" t="n">
        <v>22200</v>
      </c>
    </row>
    <row r="8" spans="1:5">
      <c r="A8" s="4" t="s">
        <v>132</v>
      </c>
      <c r="B8" s="5" t="n">
        <v>-93</v>
      </c>
      <c r="C8" s="5" t="n">
        <v>1659</v>
      </c>
      <c r="D8" s="5" t="n">
        <v>1290</v>
      </c>
      <c r="E8" s="5" t="n">
        <v>394</v>
      </c>
    </row>
    <row r="9" spans="1:5">
      <c r="A9" s="4" t="s">
        <v>133</v>
      </c>
      <c r="B9" s="5" t="n">
        <v>-51371</v>
      </c>
      <c r="C9" s="5" t="n">
        <v>9806</v>
      </c>
      <c r="D9" s="5" t="n">
        <v>-34252</v>
      </c>
      <c r="E9" s="5" t="n">
        <v>-17824</v>
      </c>
    </row>
    <row r="10" spans="1:5">
      <c r="A10" s="4" t="s">
        <v>134</v>
      </c>
      <c r="B10" s="5" t="n">
        <v>40912</v>
      </c>
      <c r="C10" s="5" t="n">
        <v>82626</v>
      </c>
      <c r="D10" s="5" t="n">
        <v>213085</v>
      </c>
      <c r="E10" s="5" t="n">
        <v>219566</v>
      </c>
    </row>
    <row r="11" spans="1:5">
      <c r="A11" s="4" t="s">
        <v>119</v>
      </c>
      <c r="B11" s="5" t="n">
        <v>-219</v>
      </c>
      <c r="C11" s="5" t="n">
        <v>-405</v>
      </c>
      <c r="D11" s="5" t="n">
        <v>-451</v>
      </c>
      <c r="E11" s="5" t="n">
        <v>-1508</v>
      </c>
    </row>
    <row r="12" spans="1:5">
      <c r="A12" s="4" t="s">
        <v>135</v>
      </c>
      <c r="B12" s="5" t="n">
        <v>844</v>
      </c>
      <c r="C12" s="5" t="n">
        <v>730</v>
      </c>
      <c r="D12" s="5" t="n">
        <v>792</v>
      </c>
      <c r="E12" s="5" t="n">
        <v>2407</v>
      </c>
    </row>
    <row r="13" spans="1:5">
      <c r="A13" s="4" t="s">
        <v>136</v>
      </c>
      <c r="B13" s="6" t="n">
        <v>41537</v>
      </c>
      <c r="C13" s="6" t="n">
        <v>82951</v>
      </c>
      <c r="D13" s="6" t="n">
        <v>213426</v>
      </c>
      <c r="E13" s="6" t="n">
        <v>2204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36</v>
      </c>
      <c r="B1" s="2" t="s">
        <v>1</v>
      </c>
    </row>
    <row r="2" spans="1:3">
      <c r="B2" s="2" t="s">
        <v>377</v>
      </c>
    </row>
    <row r="3" spans="1:3">
      <c r="A3" s="3" t="s">
        <v>537</v>
      </c>
    </row>
    <row r="4" spans="1:3">
      <c r="A4" s="4" t="s">
        <v>538</v>
      </c>
      <c r="B4" s="6" t="n">
        <v>1309167</v>
      </c>
      <c r="C4" s="4" t="s">
        <v>370</v>
      </c>
    </row>
    <row r="5" spans="1:3">
      <c r="A5" s="4" t="s">
        <v>539</v>
      </c>
      <c r="B5" s="5" t="n">
        <v>43722</v>
      </c>
    </row>
    <row r="6" spans="1:3">
      <c r="A6" s="4" t="s">
        <v>488</v>
      </c>
      <c r="B6" s="5" t="n">
        <v>-7403</v>
      </c>
    </row>
    <row r="7" spans="1:3">
      <c r="A7" s="4" t="s">
        <v>540</v>
      </c>
      <c r="B7" s="5" t="n">
        <v>-215</v>
      </c>
    </row>
    <row r="8" spans="1:3">
      <c r="A8" s="4" t="s">
        <v>541</v>
      </c>
      <c r="B8" s="5" t="n">
        <v>1345271</v>
      </c>
    </row>
    <row r="9" spans="1:3">
      <c r="A9" s="4" t="s">
        <v>542</v>
      </c>
    </row>
    <row r="10" spans="1:3">
      <c r="A10" s="3" t="s">
        <v>537</v>
      </c>
    </row>
    <row r="11" spans="1:3">
      <c r="A11" s="4" t="s">
        <v>538</v>
      </c>
      <c r="B11" s="5" t="n">
        <v>617332</v>
      </c>
    </row>
    <row r="12" spans="1:3">
      <c r="A12" s="4" t="s">
        <v>539</v>
      </c>
      <c r="B12" s="5" t="n">
        <v>0</v>
      </c>
    </row>
    <row r="13" spans="1:3">
      <c r="A13" s="4" t="s">
        <v>488</v>
      </c>
      <c r="B13" s="5" t="n">
        <v>-3717</v>
      </c>
    </row>
    <row r="14" spans="1:3">
      <c r="A14" s="4" t="s">
        <v>540</v>
      </c>
      <c r="B14" s="5" t="n">
        <v>-2461</v>
      </c>
    </row>
    <row r="15" spans="1:3">
      <c r="A15" s="4" t="s">
        <v>541</v>
      </c>
      <c r="B15" s="5" t="n">
        <v>611154</v>
      </c>
    </row>
    <row r="16" spans="1:3">
      <c r="A16" s="4" t="s">
        <v>543</v>
      </c>
    </row>
    <row r="17" spans="1:3">
      <c r="A17" s="3" t="s">
        <v>537</v>
      </c>
    </row>
    <row r="18" spans="1:3">
      <c r="A18" s="4" t="s">
        <v>538</v>
      </c>
      <c r="B18" s="5" t="n">
        <v>203414</v>
      </c>
    </row>
    <row r="19" spans="1:3">
      <c r="A19" s="4" t="s">
        <v>539</v>
      </c>
      <c r="B19" s="5" t="n">
        <v>0</v>
      </c>
    </row>
    <row r="20" spans="1:3">
      <c r="A20" s="4" t="s">
        <v>488</v>
      </c>
      <c r="B20" s="5" t="n">
        <v>0</v>
      </c>
    </row>
    <row r="21" spans="1:3">
      <c r="A21" s="4" t="s">
        <v>540</v>
      </c>
      <c r="B21" s="5" t="n">
        <v>0</v>
      </c>
    </row>
    <row r="22" spans="1:3">
      <c r="A22" s="4" t="s">
        <v>541</v>
      </c>
      <c r="B22" s="5" t="n">
        <v>203414</v>
      </c>
    </row>
    <row r="23" spans="1:3">
      <c r="A23" s="4" t="s">
        <v>544</v>
      </c>
    </row>
    <row r="24" spans="1:3">
      <c r="A24" s="3" t="s">
        <v>537</v>
      </c>
    </row>
    <row r="25" spans="1:3">
      <c r="A25" s="4" t="s">
        <v>538</v>
      </c>
      <c r="B25" s="5" t="n">
        <v>256947</v>
      </c>
    </row>
    <row r="26" spans="1:3">
      <c r="A26" s="4" t="s">
        <v>539</v>
      </c>
      <c r="B26" s="5" t="n">
        <v>43722</v>
      </c>
    </row>
    <row r="27" spans="1:3">
      <c r="A27" s="4" t="s">
        <v>488</v>
      </c>
      <c r="B27" s="5" t="n">
        <v>-3374</v>
      </c>
    </row>
    <row r="28" spans="1:3">
      <c r="A28" s="4" t="s">
        <v>540</v>
      </c>
      <c r="B28" s="5" t="n">
        <v>2246</v>
      </c>
    </row>
    <row r="29" spans="1:3">
      <c r="A29" s="4" t="s">
        <v>541</v>
      </c>
      <c r="B29" s="5" t="n">
        <v>299541</v>
      </c>
    </row>
    <row r="30" spans="1:3">
      <c r="A30" s="4" t="s">
        <v>545</v>
      </c>
    </row>
    <row r="31" spans="1:3">
      <c r="A31" s="3" t="s">
        <v>537</v>
      </c>
    </row>
    <row r="32" spans="1:3">
      <c r="A32" s="4" t="s">
        <v>538</v>
      </c>
      <c r="B32" s="5" t="n">
        <v>231474</v>
      </c>
    </row>
    <row r="33" spans="1:3">
      <c r="A33" s="4" t="s">
        <v>539</v>
      </c>
      <c r="B33" s="5" t="n">
        <v>0</v>
      </c>
    </row>
    <row r="34" spans="1:3">
      <c r="A34" s="4" t="s">
        <v>488</v>
      </c>
      <c r="B34" s="5" t="n">
        <v>-312</v>
      </c>
    </row>
    <row r="35" spans="1:3">
      <c r="A35" s="4" t="s">
        <v>540</v>
      </c>
      <c r="B35" s="5" t="n">
        <v>0</v>
      </c>
    </row>
    <row r="36" spans="1:3">
      <c r="A36" s="4" t="s">
        <v>541</v>
      </c>
      <c r="B36" s="6" t="n">
        <v>231162</v>
      </c>
    </row>
    <row r="37" spans="1:3"/>
    <row r="38" spans="1:3">
      <c r="A38" s="4" t="s">
        <v>61</v>
      </c>
      <c r="B38" s="4" t="s">
        <v>95</v>
      </c>
    </row>
    <row r="39" spans="1:3">
      <c r="A39" s="4" t="s">
        <v>58</v>
      </c>
      <c r="B39" s="4" t="s">
        <v>95</v>
      </c>
    </row>
  </sheetData>
  <mergeCells count="6">
    <mergeCell ref="A1:A2"/>
    <mergeCell ref="B1:C1"/>
    <mergeCell ref="B2:C2"/>
    <mergeCell ref="A37:C37"/>
    <mergeCell ref="B38:C38"/>
    <mergeCell ref="B39:C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5"/>
    <col customWidth="1" max="8" min="8" width="8"/>
  </cols>
  <sheetData>
    <row r="1" spans="1:8">
      <c r="A1" s="1" t="s">
        <v>546</v>
      </c>
      <c r="B1" s="2" t="s">
        <v>102</v>
      </c>
      <c r="D1" s="2" t="s">
        <v>1</v>
      </c>
    </row>
    <row r="2" spans="1:8">
      <c r="B2" s="2" t="s">
        <v>2</v>
      </c>
      <c r="C2" s="2" t="s">
        <v>103</v>
      </c>
      <c r="D2" s="2" t="s">
        <v>2</v>
      </c>
      <c r="E2" s="2" t="s">
        <v>103</v>
      </c>
      <c r="F2" s="2" t="s">
        <v>351</v>
      </c>
      <c r="G2" s="2" t="s">
        <v>57</v>
      </c>
    </row>
    <row r="3" spans="1:8">
      <c r="A3" s="3" t="s">
        <v>547</v>
      </c>
    </row>
    <row r="4" spans="1:8">
      <c r="A4" s="4" t="s">
        <v>548</v>
      </c>
      <c r="C4" s="6" t="n">
        <v>0</v>
      </c>
    </row>
    <row r="5" spans="1:8">
      <c r="A5" s="4" t="s">
        <v>70</v>
      </c>
      <c r="B5" s="6" t="n">
        <v>1345271000</v>
      </c>
      <c r="D5" s="6" t="n">
        <v>1345271000</v>
      </c>
      <c r="G5" s="6" t="n">
        <v>1309167000</v>
      </c>
      <c r="H5" s="4" t="s">
        <v>370</v>
      </c>
    </row>
    <row r="6" spans="1:8">
      <c r="A6" s="4" t="s">
        <v>549</v>
      </c>
      <c r="B6" s="5" t="n">
        <v>0</v>
      </c>
      <c r="D6" s="5" t="n">
        <v>0</v>
      </c>
    </row>
    <row r="7" spans="1:8">
      <c r="A7" s="4" t="s">
        <v>550</v>
      </c>
      <c r="B7" s="5" t="n">
        <v>12145000</v>
      </c>
      <c r="C7" s="6" t="n">
        <v>11664000</v>
      </c>
      <c r="D7" s="5" t="n">
        <v>38035000</v>
      </c>
      <c r="E7" s="6" t="n">
        <v>34266000</v>
      </c>
    </row>
    <row r="8" spans="1:8">
      <c r="A8" s="4" t="s">
        <v>551</v>
      </c>
      <c r="B8" s="5" t="n">
        <v>50800000</v>
      </c>
      <c r="D8" s="5" t="n">
        <v>50800000</v>
      </c>
    </row>
    <row r="9" spans="1:8">
      <c r="A9" s="4" t="s">
        <v>552</v>
      </c>
      <c r="B9" s="5" t="n">
        <v>50300000</v>
      </c>
      <c r="D9" s="5" t="n">
        <v>50300000</v>
      </c>
    </row>
    <row r="10" spans="1:8">
      <c r="A10" s="4" t="s">
        <v>553</v>
      </c>
      <c r="B10" s="5" t="n">
        <v>48200000</v>
      </c>
      <c r="D10" s="5" t="n">
        <v>48200000</v>
      </c>
    </row>
    <row r="11" spans="1:8">
      <c r="A11" s="4" t="s">
        <v>554</v>
      </c>
      <c r="B11" s="5" t="n">
        <v>46000000</v>
      </c>
      <c r="D11" s="5" t="n">
        <v>46000000</v>
      </c>
    </row>
    <row r="12" spans="1:8">
      <c r="A12" s="4" t="s">
        <v>555</v>
      </c>
      <c r="B12" s="6" t="n">
        <v>41100000</v>
      </c>
      <c r="D12" s="6" t="n">
        <v>41100000</v>
      </c>
    </row>
    <row r="13" spans="1:8">
      <c r="A13" s="4" t="s">
        <v>556</v>
      </c>
    </row>
    <row r="14" spans="1:8">
      <c r="A14" s="3" t="s">
        <v>547</v>
      </c>
    </row>
    <row r="15" spans="1:8">
      <c r="A15" s="4" t="s">
        <v>557</v>
      </c>
      <c r="D15" s="4" t="s">
        <v>558</v>
      </c>
    </row>
    <row r="16" spans="1:8">
      <c r="A16" s="4" t="s">
        <v>559</v>
      </c>
    </row>
    <row r="17" spans="1:8">
      <c r="A17" s="3" t="s">
        <v>547</v>
      </c>
    </row>
    <row r="18" spans="1:8">
      <c r="A18" s="4" t="s">
        <v>557</v>
      </c>
      <c r="D18" s="4" t="s">
        <v>560</v>
      </c>
    </row>
    <row r="19" spans="1:8">
      <c r="A19" s="4" t="s">
        <v>561</v>
      </c>
    </row>
    <row r="20" spans="1:8">
      <c r="A20" s="3" t="s">
        <v>547</v>
      </c>
    </row>
    <row r="21" spans="1:8">
      <c r="A21" s="4" t="s">
        <v>562</v>
      </c>
      <c r="B21" s="4" t="s">
        <v>563</v>
      </c>
      <c r="D21" s="4" t="s">
        <v>563</v>
      </c>
    </row>
    <row r="22" spans="1:8">
      <c r="A22" s="4" t="s">
        <v>564</v>
      </c>
      <c r="B22" s="4" t="s">
        <v>565</v>
      </c>
      <c r="D22" s="4" t="s">
        <v>565</v>
      </c>
    </row>
    <row r="23" spans="1:8">
      <c r="A23" s="4" t="s">
        <v>566</v>
      </c>
    </row>
    <row r="24" spans="1:8">
      <c r="A24" s="3" t="s">
        <v>547</v>
      </c>
    </row>
    <row r="25" spans="1:8">
      <c r="A25" s="4" t="s">
        <v>567</v>
      </c>
      <c r="B25" s="4" t="s">
        <v>568</v>
      </c>
      <c r="D25" s="4" t="s">
        <v>568</v>
      </c>
    </row>
    <row r="26" spans="1:8">
      <c r="A26" s="4" t="s">
        <v>569</v>
      </c>
      <c r="B26" s="4" t="s">
        <v>570</v>
      </c>
      <c r="D26" s="4" t="s">
        <v>570</v>
      </c>
    </row>
    <row r="27" spans="1:8">
      <c r="A27" s="4" t="s">
        <v>561</v>
      </c>
    </row>
    <row r="28" spans="1:8">
      <c r="A28" s="3" t="s">
        <v>547</v>
      </c>
    </row>
    <row r="29" spans="1:8">
      <c r="A29" s="4" t="s">
        <v>70</v>
      </c>
      <c r="B29" s="6" t="n">
        <v>203414000</v>
      </c>
      <c r="D29" s="6" t="n">
        <v>203414000</v>
      </c>
    </row>
    <row r="30" spans="1:8">
      <c r="A30" s="4" t="s">
        <v>544</v>
      </c>
    </row>
    <row r="31" spans="1:8">
      <c r="A31" s="3" t="s">
        <v>547</v>
      </c>
    </row>
    <row r="32" spans="1:8">
      <c r="A32" s="4" t="s">
        <v>70</v>
      </c>
      <c r="B32" s="5" t="n">
        <v>299541000</v>
      </c>
      <c r="D32" s="5" t="n">
        <v>299541000</v>
      </c>
      <c r="G32" s="6" t="n">
        <v>256947000</v>
      </c>
    </row>
    <row r="33" spans="1:8">
      <c r="A33" s="4" t="s">
        <v>359</v>
      </c>
    </row>
    <row r="34" spans="1:8">
      <c r="A34" s="3" t="s">
        <v>547</v>
      </c>
    </row>
    <row r="35" spans="1:8">
      <c r="A35" s="4" t="s">
        <v>70</v>
      </c>
      <c r="F35" s="6" t="n">
        <v>43722000</v>
      </c>
    </row>
    <row r="36" spans="1:8">
      <c r="A36" s="4" t="s">
        <v>571</v>
      </c>
      <c r="B36" s="6" t="n">
        <v>29170000</v>
      </c>
    </row>
    <row r="37" spans="1:8">
      <c r="A37" s="4" t="s">
        <v>557</v>
      </c>
      <c r="B37" s="4" t="s">
        <v>572</v>
      </c>
    </row>
    <row r="38" spans="1:8">
      <c r="A38" s="4" t="s">
        <v>381</v>
      </c>
    </row>
    <row r="39" spans="1:8">
      <c r="A39" s="3" t="s">
        <v>547</v>
      </c>
    </row>
    <row r="40" spans="1:8">
      <c r="A40" s="4" t="s">
        <v>573</v>
      </c>
      <c r="D40" s="5" t="n">
        <v>-566000</v>
      </c>
    </row>
    <row r="41" spans="1:8">
      <c r="A41" s="4" t="s">
        <v>574</v>
      </c>
      <c r="D41" s="5" t="n">
        <v>1888000</v>
      </c>
    </row>
    <row r="42" spans="1:8">
      <c r="A42" s="4" t="s">
        <v>366</v>
      </c>
    </row>
    <row r="43" spans="1:8">
      <c r="A43" s="3" t="s">
        <v>547</v>
      </c>
    </row>
    <row r="44" spans="1:8">
      <c r="A44" s="4" t="s">
        <v>573</v>
      </c>
      <c r="D44" s="5" t="n">
        <v>-1895000</v>
      </c>
    </row>
    <row r="45" spans="1:8">
      <c r="A45" s="4" t="s">
        <v>574</v>
      </c>
      <c r="D45" s="5" t="n">
        <v>0</v>
      </c>
    </row>
    <row r="46" spans="1:8">
      <c r="A46" s="4" t="s">
        <v>378</v>
      </c>
    </row>
    <row r="47" spans="1:8">
      <c r="A47" s="3" t="s">
        <v>547</v>
      </c>
    </row>
    <row r="48" spans="1:8">
      <c r="A48" s="4" t="s">
        <v>573</v>
      </c>
      <c r="D48" s="5" t="n">
        <v>2246000</v>
      </c>
    </row>
    <row r="49" spans="1:8">
      <c r="A49" s="4" t="s">
        <v>574</v>
      </c>
      <c r="D49" s="6" t="n">
        <v>300000</v>
      </c>
    </row>
    <row r="50" spans="1:8"/>
    <row r="51" spans="1:8">
      <c r="A51" s="4" t="s">
        <v>61</v>
      </c>
      <c r="B51" s="4" t="s">
        <v>95</v>
      </c>
    </row>
    <row r="52" spans="1:8">
      <c r="A52" s="4" t="s">
        <v>58</v>
      </c>
      <c r="B52" s="4" t="s">
        <v>95</v>
      </c>
    </row>
  </sheetData>
  <mergeCells count="8">
    <mergeCell ref="A1:A2"/>
    <mergeCell ref="B1:C1"/>
    <mergeCell ref="D1:E1"/>
    <mergeCell ref="G1:H1"/>
    <mergeCell ref="G2:H2"/>
    <mergeCell ref="A50:H50"/>
    <mergeCell ref="B51:H51"/>
    <mergeCell ref="B52:H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75</v>
      </c>
      <c r="B1" s="2" t="s">
        <v>2</v>
      </c>
      <c r="C1" s="2" t="s">
        <v>57</v>
      </c>
    </row>
    <row r="2" spans="1:4">
      <c r="A2" s="3" t="s">
        <v>576</v>
      </c>
    </row>
    <row r="3" spans="1:4">
      <c r="A3" s="4" t="s">
        <v>577</v>
      </c>
      <c r="B3" s="6" t="n">
        <v>659782</v>
      </c>
      <c r="C3" s="6" t="n">
        <v>632844</v>
      </c>
    </row>
    <row r="4" spans="1:4">
      <c r="A4" s="4" t="s">
        <v>578</v>
      </c>
      <c r="B4" s="5" t="n">
        <v>-315536</v>
      </c>
      <c r="C4" s="5" t="n">
        <v>-280807</v>
      </c>
    </row>
    <row r="5" spans="1:4">
      <c r="A5" s="4" t="s">
        <v>579</v>
      </c>
      <c r="B5" s="5" t="n">
        <v>344246</v>
      </c>
      <c r="C5" s="5" t="n">
        <v>352037</v>
      </c>
      <c r="D5" s="4" t="s">
        <v>370</v>
      </c>
    </row>
    <row r="6" spans="1:4">
      <c r="A6" s="4" t="s">
        <v>580</v>
      </c>
    </row>
    <row r="7" spans="1:4">
      <c r="A7" s="3" t="s">
        <v>576</v>
      </c>
    </row>
    <row r="8" spans="1:4">
      <c r="A8" s="4" t="s">
        <v>577</v>
      </c>
      <c r="B8" s="5" t="n">
        <v>22490</v>
      </c>
      <c r="C8" s="5" t="n">
        <v>22509</v>
      </c>
    </row>
    <row r="9" spans="1:4">
      <c r="A9" s="4" t="s">
        <v>578</v>
      </c>
      <c r="B9" s="5" t="n">
        <v>-11182</v>
      </c>
      <c r="C9" s="5" t="n">
        <v>-9539</v>
      </c>
    </row>
    <row r="10" spans="1:4">
      <c r="A10" s="4" t="s">
        <v>581</v>
      </c>
    </row>
    <row r="11" spans="1:4">
      <c r="A11" s="3" t="s">
        <v>576</v>
      </c>
    </row>
    <row r="12" spans="1:4">
      <c r="A12" s="4" t="s">
        <v>577</v>
      </c>
      <c r="B12" s="5" t="n">
        <v>575125</v>
      </c>
      <c r="C12" s="5" t="n">
        <v>548038</v>
      </c>
    </row>
    <row r="13" spans="1:4">
      <c r="A13" s="4" t="s">
        <v>578</v>
      </c>
      <c r="B13" s="5" t="n">
        <v>-275857</v>
      </c>
      <c r="C13" s="5" t="n">
        <v>-246946</v>
      </c>
    </row>
    <row r="14" spans="1:4">
      <c r="A14" s="4" t="s">
        <v>582</v>
      </c>
    </row>
    <row r="15" spans="1:4">
      <c r="A15" s="3" t="s">
        <v>576</v>
      </c>
    </row>
    <row r="16" spans="1:4">
      <c r="A16" s="4" t="s">
        <v>577</v>
      </c>
      <c r="B16" s="5" t="n">
        <v>31094</v>
      </c>
      <c r="C16" s="5" t="n">
        <v>31174</v>
      </c>
    </row>
    <row r="17" spans="1:4">
      <c r="A17" s="4" t="s">
        <v>578</v>
      </c>
      <c r="B17" s="5" t="n">
        <v>-9371</v>
      </c>
      <c r="C17" s="5" t="n">
        <v>-7413</v>
      </c>
    </row>
    <row r="18" spans="1:4">
      <c r="A18" s="4" t="s">
        <v>583</v>
      </c>
    </row>
    <row r="19" spans="1:4">
      <c r="A19" s="3" t="s">
        <v>576</v>
      </c>
    </row>
    <row r="20" spans="1:4">
      <c r="A20" s="4" t="s">
        <v>577</v>
      </c>
      <c r="B20" s="5" t="n">
        <v>28679</v>
      </c>
      <c r="C20" s="5" t="n">
        <v>28748</v>
      </c>
    </row>
    <row r="21" spans="1:4">
      <c r="A21" s="4" t="s">
        <v>578</v>
      </c>
      <c r="B21" s="5" t="n">
        <v>-17480</v>
      </c>
      <c r="C21" s="5" t="n">
        <v>-15400</v>
      </c>
    </row>
    <row r="22" spans="1:4">
      <c r="A22" s="4" t="s">
        <v>584</v>
      </c>
    </row>
    <row r="23" spans="1:4">
      <c r="A23" s="3" t="s">
        <v>576</v>
      </c>
    </row>
    <row r="24" spans="1:4">
      <c r="A24" s="4" t="s">
        <v>577</v>
      </c>
      <c r="B24" s="5" t="n">
        <v>277</v>
      </c>
      <c r="C24" s="5" t="n">
        <v>282</v>
      </c>
    </row>
    <row r="25" spans="1:4">
      <c r="A25" s="4" t="s">
        <v>578</v>
      </c>
      <c r="B25" s="5" t="n">
        <v>-49</v>
      </c>
      <c r="C25" s="5" t="n">
        <v>-48</v>
      </c>
    </row>
    <row r="26" spans="1:4">
      <c r="A26" s="4" t="s">
        <v>540</v>
      </c>
    </row>
    <row r="27" spans="1:4">
      <c r="A27" s="3" t="s">
        <v>576</v>
      </c>
    </row>
    <row r="28" spans="1:4">
      <c r="A28" s="4" t="s">
        <v>577</v>
      </c>
      <c r="B28" s="5" t="n">
        <v>2117</v>
      </c>
      <c r="C28" s="5" t="n">
        <v>2093</v>
      </c>
    </row>
    <row r="29" spans="1:4">
      <c r="A29" s="4" t="s">
        <v>578</v>
      </c>
      <c r="B29" s="6" t="n">
        <v>-1597</v>
      </c>
      <c r="C29" s="6" t="n">
        <v>-1461</v>
      </c>
    </row>
    <row r="30" spans="1:4"/>
    <row r="31" spans="1:4">
      <c r="A31" s="4" t="s">
        <v>61</v>
      </c>
      <c r="B31" s="4" t="s">
        <v>95</v>
      </c>
    </row>
    <row r="32" spans="1:4">
      <c r="A32" s="4" t="s">
        <v>58</v>
      </c>
      <c r="B32" s="4" t="s">
        <v>95</v>
      </c>
    </row>
  </sheetData>
  <mergeCells count="4">
    <mergeCell ref="C1:D1"/>
    <mergeCell ref="A30:D30"/>
    <mergeCell ref="B31:D31"/>
    <mergeCell ref="B32:D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585</v>
      </c>
      <c r="B1" s="2" t="s">
        <v>2</v>
      </c>
      <c r="C1" s="2" t="s">
        <v>586</v>
      </c>
      <c r="D1" s="2" t="s">
        <v>587</v>
      </c>
      <c r="E1" s="2" t="s">
        <v>2</v>
      </c>
      <c r="F1" s="2" t="s">
        <v>103</v>
      </c>
    </row>
    <row r="2" spans="1:6">
      <c r="A2" s="3" t="s">
        <v>588</v>
      </c>
    </row>
    <row r="3" spans="1:6">
      <c r="A3" s="4" t="s">
        <v>589</v>
      </c>
      <c r="E3" s="6" t="n">
        <v>210962000</v>
      </c>
      <c r="F3" s="6" t="n">
        <v>13188000</v>
      </c>
    </row>
    <row r="4" spans="1:6">
      <c r="A4" s="4" t="s">
        <v>590</v>
      </c>
    </row>
    <row r="5" spans="1:6">
      <c r="A5" s="3" t="s">
        <v>588</v>
      </c>
    </row>
    <row r="6" spans="1:6">
      <c r="A6" s="4" t="s">
        <v>589</v>
      </c>
      <c r="E6" s="6" t="n">
        <v>200000000</v>
      </c>
    </row>
    <row r="7" spans="1:6">
      <c r="A7" s="4" t="s">
        <v>591</v>
      </c>
    </row>
    <row r="8" spans="1:6">
      <c r="A8" s="3" t="s">
        <v>588</v>
      </c>
    </row>
    <row r="9" spans="1:6">
      <c r="A9" s="4" t="s">
        <v>592</v>
      </c>
      <c r="D9" s="4" t="s">
        <v>593</v>
      </c>
    </row>
    <row r="10" spans="1:6">
      <c r="A10" s="4" t="s">
        <v>594</v>
      </c>
      <c r="D10" s="6" t="n">
        <v>200000000</v>
      </c>
    </row>
    <row r="11" spans="1:6">
      <c r="A11" s="4" t="s">
        <v>595</v>
      </c>
      <c r="C11" s="6" t="n">
        <v>200000000</v>
      </c>
    </row>
    <row r="12" spans="1:6">
      <c r="A12" s="4" t="s">
        <v>596</v>
      </c>
      <c r="D12" s="4" t="s">
        <v>593</v>
      </c>
    </row>
    <row r="13" spans="1:6">
      <c r="A13" s="4" t="s">
        <v>597</v>
      </c>
    </row>
    <row r="14" spans="1:6">
      <c r="A14" s="3" t="s">
        <v>588</v>
      </c>
    </row>
    <row r="15" spans="1:6">
      <c r="A15" s="4" t="s">
        <v>598</v>
      </c>
      <c r="B15" s="4" t="s">
        <v>5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57</v>
      </c>
    </row>
    <row r="2" spans="1:3">
      <c r="A2" s="4" t="s">
        <v>601</v>
      </c>
    </row>
    <row r="3" spans="1:3">
      <c r="A3" s="3" t="s">
        <v>602</v>
      </c>
    </row>
    <row r="4" spans="1:3">
      <c r="A4" s="4" t="s">
        <v>603</v>
      </c>
      <c r="B4" s="6" t="n">
        <v>1180221</v>
      </c>
      <c r="C4" s="6" t="n">
        <v>1189717</v>
      </c>
    </row>
    <row r="5" spans="1:3">
      <c r="A5" s="4" t="s">
        <v>604</v>
      </c>
    </row>
    <row r="6" spans="1:3">
      <c r="A6" s="3" t="s">
        <v>602</v>
      </c>
    </row>
    <row r="7" spans="1:3">
      <c r="A7" s="4" t="s">
        <v>603</v>
      </c>
      <c r="B7" s="6" t="n">
        <v>1339304</v>
      </c>
      <c r="C7" s="6" t="n">
        <v>1270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05</v>
      </c>
      <c r="B1" s="2" t="s">
        <v>1</v>
      </c>
    </row>
    <row r="2" spans="1:4">
      <c r="B2" s="2" t="s">
        <v>606</v>
      </c>
      <c r="C2" s="2" t="s">
        <v>421</v>
      </c>
      <c r="D2" s="2" t="s">
        <v>607</v>
      </c>
    </row>
    <row r="3" spans="1:4">
      <c r="A3" s="3" t="s">
        <v>608</v>
      </c>
    </row>
    <row r="4" spans="1:4">
      <c r="A4" s="4" t="s">
        <v>609</v>
      </c>
      <c r="B4" s="6" t="n">
        <v>-1683</v>
      </c>
      <c r="D4" s="6" t="n">
        <v>-1571</v>
      </c>
    </row>
    <row r="5" spans="1:4">
      <c r="A5" s="4" t="s">
        <v>610</v>
      </c>
      <c r="B5" s="5" t="n">
        <v>-1293</v>
      </c>
    </row>
    <row r="6" spans="1:4">
      <c r="A6" s="4" t="s">
        <v>611</v>
      </c>
      <c r="B6" s="5" t="n">
        <v>112</v>
      </c>
      <c r="D6" s="5" t="n">
        <v>-1624</v>
      </c>
    </row>
    <row r="7" spans="1:4">
      <c r="A7" s="4" t="s">
        <v>612</v>
      </c>
      <c r="B7" s="5" t="n">
        <v>112</v>
      </c>
    </row>
    <row r="8" spans="1:4">
      <c r="A8" s="4" t="s">
        <v>613</v>
      </c>
      <c r="B8" s="6" t="n">
        <v>381</v>
      </c>
      <c r="D8" s="5" t="n">
        <v>166</v>
      </c>
    </row>
    <row r="9" spans="1:4">
      <c r="A9" s="4" t="s">
        <v>614</v>
      </c>
    </row>
    <row r="10" spans="1:4">
      <c r="A10" s="3" t="s">
        <v>608</v>
      </c>
    </row>
    <row r="11" spans="1:4">
      <c r="A11" s="4" t="s">
        <v>615</v>
      </c>
      <c r="B11" s="5" t="n">
        <v>6</v>
      </c>
    </row>
    <row r="12" spans="1:4">
      <c r="A12" s="4" t="s">
        <v>616</v>
      </c>
      <c r="B12" s="4" t="s">
        <v>617</v>
      </c>
    </row>
    <row r="13" spans="1:4">
      <c r="A13" s="4" t="s">
        <v>618</v>
      </c>
      <c r="B13" s="4" t="s">
        <v>619</v>
      </c>
    </row>
    <row r="14" spans="1:4">
      <c r="A14" s="4" t="s">
        <v>620</v>
      </c>
    </row>
    <row r="15" spans="1:4">
      <c r="A15" s="3" t="s">
        <v>608</v>
      </c>
    </row>
    <row r="16" spans="1:4">
      <c r="A16" s="4" t="s">
        <v>616</v>
      </c>
      <c r="B16" s="4" t="s">
        <v>621</v>
      </c>
    </row>
    <row r="17" spans="1:4">
      <c r="A17" s="4" t="s">
        <v>622</v>
      </c>
      <c r="B17" s="5" t="n">
        <v>2654</v>
      </c>
    </row>
    <row r="18" spans="1:4">
      <c r="A18" s="4" t="s">
        <v>623</v>
      </c>
    </row>
    <row r="19" spans="1:4">
      <c r="A19" s="3" t="s">
        <v>608</v>
      </c>
    </row>
    <row r="20" spans="1:4">
      <c r="A20" s="4" t="s">
        <v>616</v>
      </c>
      <c r="B20" s="4" t="s">
        <v>624</v>
      </c>
    </row>
    <row r="21" spans="1:4">
      <c r="A21" s="4" t="s">
        <v>625</v>
      </c>
    </row>
    <row r="22" spans="1:4">
      <c r="A22" s="3" t="s">
        <v>608</v>
      </c>
    </row>
    <row r="23" spans="1:4">
      <c r="A23" s="4" t="s">
        <v>626</v>
      </c>
      <c r="B23" s="6" t="n">
        <v>-3</v>
      </c>
      <c r="D23" s="6" t="n">
        <v>-88</v>
      </c>
    </row>
    <row r="24" spans="1:4">
      <c r="A24" s="4" t="s">
        <v>512</v>
      </c>
    </row>
    <row r="25" spans="1:4">
      <c r="A25" s="3" t="s">
        <v>608</v>
      </c>
    </row>
    <row r="26" spans="1:4">
      <c r="A26" s="4" t="s">
        <v>627</v>
      </c>
      <c r="B26" s="6" t="n">
        <v>-110</v>
      </c>
      <c r="C26" s="6" t="n">
        <v>1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11"/>
    <col customWidth="1" max="5" min="5" width="11"/>
    <col customWidth="1" max="6" min="6" width="8"/>
    <col customWidth="1" max="7" min="7" width="12"/>
    <col customWidth="1" max="8" min="8" width="10"/>
    <col customWidth="1" max="9" min="9" width="9"/>
    <col customWidth="1" max="10" min="10" width="11"/>
    <col customWidth="1" max="11" min="11" width="11"/>
  </cols>
  <sheetData>
    <row r="1" spans="1:11">
      <c r="A1" s="1" t="s">
        <v>628</v>
      </c>
      <c r="B1" s="2" t="s">
        <v>629</v>
      </c>
      <c r="C1" s="2" t="s">
        <v>630</v>
      </c>
      <c r="D1" s="2" t="s">
        <v>631</v>
      </c>
      <c r="E1" s="2" t="s">
        <v>632</v>
      </c>
      <c r="F1" s="2" t="s">
        <v>633</v>
      </c>
      <c r="G1" s="2" t="s">
        <v>634</v>
      </c>
      <c r="H1" s="2" t="s">
        <v>635</v>
      </c>
      <c r="I1" s="2" t="s">
        <v>636</v>
      </c>
      <c r="J1" s="2" t="s">
        <v>637</v>
      </c>
      <c r="K1" s="2" t="s">
        <v>638</v>
      </c>
    </row>
    <row r="2" spans="1:11">
      <c r="A2" s="4" t="s">
        <v>639</v>
      </c>
    </row>
    <row r="3" spans="1:11">
      <c r="A3" s="3" t="s">
        <v>608</v>
      </c>
    </row>
    <row r="4" spans="1:11">
      <c r="A4" s="4" t="s">
        <v>640</v>
      </c>
      <c r="B4" s="9" t="n">
        <v>1844</v>
      </c>
      <c r="D4" s="10" t="n">
        <v>13712</v>
      </c>
      <c r="E4" s="6" t="n">
        <v>177879</v>
      </c>
      <c r="F4" s="11" t="n">
        <v>352</v>
      </c>
      <c r="G4" s="6" t="n">
        <v>3967259</v>
      </c>
      <c r="H4" s="6" t="n">
        <v>15867</v>
      </c>
      <c r="K4" s="12" t="n">
        <v>12013</v>
      </c>
    </row>
    <row r="5" spans="1:11">
      <c r="A5" s="4" t="s">
        <v>641</v>
      </c>
    </row>
    <row r="6" spans="1:11">
      <c r="A6" s="3" t="s">
        <v>608</v>
      </c>
    </row>
    <row r="7" spans="1:11">
      <c r="A7" s="4" t="s">
        <v>640</v>
      </c>
      <c r="C7" s="13" t="n">
        <v>-4231</v>
      </c>
      <c r="I7" s="14" t="n">
        <v>-625</v>
      </c>
      <c r="J7" s="15" t="n">
        <v>-41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s>
  <sheetData>
    <row r="1" spans="1:4">
      <c r="A1" s="1" t="s">
        <v>642</v>
      </c>
      <c r="B1" s="2" t="s">
        <v>632</v>
      </c>
      <c r="C1" s="2" t="s">
        <v>634</v>
      </c>
      <c r="D1" s="2" t="s">
        <v>635</v>
      </c>
    </row>
    <row r="2" spans="1:4">
      <c r="A2" s="4" t="s">
        <v>643</v>
      </c>
    </row>
    <row r="3" spans="1:4">
      <c r="A3" s="3" t="s">
        <v>608</v>
      </c>
    </row>
    <row r="4" spans="1:4">
      <c r="A4" s="4" t="s">
        <v>640</v>
      </c>
      <c r="B4" s="6" t="n">
        <v>345007</v>
      </c>
      <c r="C4" s="6" t="n">
        <v>10825680</v>
      </c>
      <c r="D4" s="6" t="n">
        <v>16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7</v>
      </c>
    </row>
    <row r="2" spans="1:3">
      <c r="A2" s="4" t="s">
        <v>645</v>
      </c>
    </row>
    <row r="3" spans="1:3">
      <c r="A3" s="3" t="s">
        <v>646</v>
      </c>
    </row>
    <row r="4" spans="1:3">
      <c r="A4" s="4" t="s">
        <v>647</v>
      </c>
      <c r="B4" s="6" t="n">
        <v>58</v>
      </c>
      <c r="C4" s="6" t="n">
        <v>282</v>
      </c>
    </row>
    <row r="5" spans="1:3">
      <c r="A5" s="4" t="s">
        <v>648</v>
      </c>
    </row>
    <row r="6" spans="1:3">
      <c r="A6" s="3" t="s">
        <v>646</v>
      </c>
    </row>
    <row r="7" spans="1:3">
      <c r="A7" s="4" t="s">
        <v>649</v>
      </c>
      <c r="B7" s="5" t="n">
        <v>-1541</v>
      </c>
      <c r="C7" s="5" t="n">
        <v>-1843</v>
      </c>
    </row>
    <row r="8" spans="1:3">
      <c r="A8" s="4" t="s">
        <v>650</v>
      </c>
    </row>
    <row r="9" spans="1:3">
      <c r="A9" s="3" t="s">
        <v>646</v>
      </c>
    </row>
    <row r="10" spans="1:3">
      <c r="A10" s="4" t="s">
        <v>649</v>
      </c>
      <c r="B10" s="5" t="n">
        <v>-211</v>
      </c>
      <c r="C10" s="5" t="n">
        <v>-10</v>
      </c>
    </row>
    <row r="11" spans="1:3">
      <c r="A11" s="4" t="s">
        <v>651</v>
      </c>
    </row>
    <row r="12" spans="1:3">
      <c r="A12" s="3" t="s">
        <v>646</v>
      </c>
    </row>
    <row r="13" spans="1:3">
      <c r="A13" s="4" t="s">
        <v>647</v>
      </c>
      <c r="B13" s="5" t="n">
        <v>11</v>
      </c>
      <c r="C13" s="5" t="n">
        <v>0</v>
      </c>
    </row>
    <row r="14" spans="1:3">
      <c r="A14" s="4" t="s">
        <v>652</v>
      </c>
    </row>
    <row r="15" spans="1:3">
      <c r="A15" s="3" t="s">
        <v>646</v>
      </c>
    </row>
    <row r="16" spans="1:3">
      <c r="A16" s="4" t="s">
        <v>647</v>
      </c>
      <c r="B16" s="5" t="n">
        <v>564</v>
      </c>
      <c r="C16" s="5" t="n">
        <v>770</v>
      </c>
    </row>
    <row r="17" spans="1:3">
      <c r="A17" s="4" t="s">
        <v>653</v>
      </c>
    </row>
    <row r="18" spans="1:3">
      <c r="A18" s="3" t="s">
        <v>646</v>
      </c>
    </row>
    <row r="19" spans="1:3">
      <c r="A19" s="4" t="s">
        <v>649</v>
      </c>
      <c r="B19" s="5" t="n">
        <v>-455</v>
      </c>
      <c r="C19" s="5" t="n">
        <v>-2482</v>
      </c>
    </row>
    <row r="20" spans="1:3">
      <c r="A20" s="4" t="s">
        <v>654</v>
      </c>
    </row>
    <row r="21" spans="1:3">
      <c r="A21" s="3" t="s">
        <v>646</v>
      </c>
    </row>
    <row r="22" spans="1:3">
      <c r="A22" s="4" t="s">
        <v>647</v>
      </c>
      <c r="B22" s="5" t="n">
        <v>423</v>
      </c>
      <c r="C22" s="5" t="n">
        <v>727</v>
      </c>
    </row>
    <row r="23" spans="1:3">
      <c r="A23" s="4" t="s">
        <v>655</v>
      </c>
    </row>
    <row r="24" spans="1:3">
      <c r="A24" s="3" t="s">
        <v>646</v>
      </c>
    </row>
    <row r="25" spans="1:3">
      <c r="A25" s="4" t="s">
        <v>649</v>
      </c>
      <c r="B25" s="6" t="n">
        <v>-42</v>
      </c>
      <c r="C25" s="6" t="n">
        <v>-5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102</v>
      </c>
      <c r="D1" s="2" t="s">
        <v>1</v>
      </c>
    </row>
    <row r="2" spans="1:5">
      <c r="B2" s="2" t="s">
        <v>2</v>
      </c>
      <c r="C2" s="2" t="s">
        <v>103</v>
      </c>
      <c r="D2" s="2" t="s">
        <v>2</v>
      </c>
      <c r="E2" s="2" t="s">
        <v>103</v>
      </c>
    </row>
    <row r="3" spans="1:5">
      <c r="A3" s="4" t="s">
        <v>657</v>
      </c>
    </row>
    <row r="4" spans="1:5">
      <c r="A4" s="3" t="s">
        <v>658</v>
      </c>
    </row>
    <row r="5" spans="1:5">
      <c r="A5" s="4" t="s">
        <v>659</v>
      </c>
      <c r="B5" s="6" t="n">
        <v>-957</v>
      </c>
      <c r="C5" s="6" t="n">
        <v>2550</v>
      </c>
      <c r="D5" s="6" t="n">
        <v>1901</v>
      </c>
      <c r="E5" s="6" t="n">
        <v>-211</v>
      </c>
    </row>
    <row r="6" spans="1:5">
      <c r="A6" s="4" t="s">
        <v>660</v>
      </c>
    </row>
    <row r="7" spans="1:5">
      <c r="A7" s="3" t="s">
        <v>658</v>
      </c>
    </row>
    <row r="8" spans="1:5">
      <c r="A8" s="4" t="s">
        <v>661</v>
      </c>
      <c r="B8" s="5" t="n">
        <v>139</v>
      </c>
      <c r="C8" s="5" t="n">
        <v>614</v>
      </c>
      <c r="D8" s="5" t="n">
        <v>988</v>
      </c>
      <c r="E8" s="5" t="n">
        <v>1184</v>
      </c>
    </row>
    <row r="9" spans="1:5">
      <c r="A9" s="4" t="s">
        <v>662</v>
      </c>
    </row>
    <row r="10" spans="1:5">
      <c r="A10" s="3" t="s">
        <v>658</v>
      </c>
    </row>
    <row r="11" spans="1:5">
      <c r="A11" s="4" t="s">
        <v>661</v>
      </c>
      <c r="B11" s="5" t="n">
        <v>-348</v>
      </c>
      <c r="C11" s="5" t="n">
        <v>-260</v>
      </c>
      <c r="D11" s="5" t="n">
        <v>-1014</v>
      </c>
      <c r="E11" s="5" t="n">
        <v>-613</v>
      </c>
    </row>
    <row r="12" spans="1:5">
      <c r="A12" s="4" t="s">
        <v>663</v>
      </c>
    </row>
    <row r="13" spans="1:5">
      <c r="A13" s="3" t="s">
        <v>658</v>
      </c>
    </row>
    <row r="14" spans="1:5">
      <c r="A14" s="4" t="s">
        <v>664</v>
      </c>
      <c r="B14" s="5" t="n">
        <v>0</v>
      </c>
      <c r="C14" s="5" t="n">
        <v>0</v>
      </c>
      <c r="D14" s="5" t="n">
        <v>0</v>
      </c>
      <c r="E14" s="5" t="n">
        <v>0</v>
      </c>
    </row>
    <row r="15" spans="1:5">
      <c r="A15" s="4" t="s">
        <v>665</v>
      </c>
    </row>
    <row r="16" spans="1:5">
      <c r="A16" s="3" t="s">
        <v>658</v>
      </c>
    </row>
    <row r="17" spans="1:5">
      <c r="A17" s="4" t="s">
        <v>664</v>
      </c>
      <c r="B17" s="5" t="n">
        <v>161</v>
      </c>
      <c r="C17" s="5" t="n">
        <v>-1008</v>
      </c>
      <c r="D17" s="5" t="n">
        <v>-411</v>
      </c>
      <c r="E17" s="5" t="n">
        <v>1016</v>
      </c>
    </row>
    <row r="18" spans="1:5">
      <c r="A18" s="4" t="s">
        <v>666</v>
      </c>
    </row>
    <row r="19" spans="1:5">
      <c r="A19" s="3" t="s">
        <v>658</v>
      </c>
    </row>
    <row r="20" spans="1:5">
      <c r="A20" s="4" t="s">
        <v>659</v>
      </c>
      <c r="B20" s="5" t="n">
        <v>678</v>
      </c>
      <c r="C20" s="5" t="n">
        <v>-135</v>
      </c>
      <c r="D20" s="5" t="n">
        <v>14</v>
      </c>
      <c r="E20" s="5" t="n">
        <v>995</v>
      </c>
    </row>
    <row r="21" spans="1:5">
      <c r="A21" s="4" t="s">
        <v>667</v>
      </c>
    </row>
    <row r="22" spans="1:5">
      <c r="A22" s="3" t="s">
        <v>658</v>
      </c>
    </row>
    <row r="23" spans="1:5">
      <c r="A23" s="4" t="s">
        <v>661</v>
      </c>
      <c r="B23" s="6" t="n">
        <v>11</v>
      </c>
      <c r="C23" s="6" t="n">
        <v>-153</v>
      </c>
      <c r="D23" s="6" t="n">
        <v>127</v>
      </c>
      <c r="E23" s="6" t="n">
        <v>-1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3</v>
      </c>
    </row>
    <row r="3" spans="1:3">
      <c r="A3" s="3" t="s">
        <v>138</v>
      </c>
    </row>
    <row r="4" spans="1:3">
      <c r="A4" s="4" t="s">
        <v>118</v>
      </c>
      <c r="B4" s="6" t="n">
        <v>247337</v>
      </c>
      <c r="C4" s="6" t="n">
        <v>237390</v>
      </c>
    </row>
    <row r="5" spans="1:3">
      <c r="A5" s="3" t="s">
        <v>139</v>
      </c>
    </row>
    <row r="6" spans="1:3">
      <c r="A6" s="4" t="s">
        <v>140</v>
      </c>
      <c r="B6" s="5" t="n">
        <v>6362</v>
      </c>
      <c r="C6" s="5" t="n">
        <v>2627</v>
      </c>
    </row>
    <row r="7" spans="1:3">
      <c r="A7" s="4" t="s">
        <v>141</v>
      </c>
      <c r="B7" s="5" t="n">
        <v>173085</v>
      </c>
      <c r="C7" s="5" t="n">
        <v>176895</v>
      </c>
    </row>
    <row r="8" spans="1:3">
      <c r="A8" s="4" t="s">
        <v>142</v>
      </c>
      <c r="B8" s="5" t="n">
        <v>-10675</v>
      </c>
      <c r="C8" s="5" t="n">
        <v>0</v>
      </c>
    </row>
    <row r="9" spans="1:3">
      <c r="A9" s="4" t="s">
        <v>143</v>
      </c>
      <c r="B9" s="5" t="n">
        <v>11800</v>
      </c>
      <c r="C9" s="5" t="n">
        <v>9442</v>
      </c>
    </row>
    <row r="10" spans="1:3">
      <c r="A10" s="4" t="s">
        <v>144</v>
      </c>
      <c r="B10" s="5" t="n">
        <v>-4240</v>
      </c>
      <c r="C10" s="5" t="n">
        <v>-9012</v>
      </c>
    </row>
    <row r="11" spans="1:3">
      <c r="A11" s="4" t="s">
        <v>145</v>
      </c>
      <c r="B11" s="5" t="n">
        <v>4002</v>
      </c>
      <c r="C11" s="5" t="n">
        <v>5203</v>
      </c>
    </row>
    <row r="12" spans="1:3">
      <c r="A12" s="4" t="s">
        <v>146</v>
      </c>
      <c r="B12" s="5" t="n">
        <v>3811</v>
      </c>
      <c r="C12" s="5" t="n">
        <v>7022</v>
      </c>
    </row>
    <row r="13" spans="1:3">
      <c r="A13" s="4" t="s">
        <v>147</v>
      </c>
      <c r="B13" s="5" t="n">
        <v>21837</v>
      </c>
      <c r="C13" s="5" t="n">
        <v>25736</v>
      </c>
    </row>
    <row r="14" spans="1:3">
      <c r="A14" s="4" t="s">
        <v>148</v>
      </c>
      <c r="B14" s="5" t="n">
        <v>-225535</v>
      </c>
      <c r="C14" s="5" t="n">
        <v>-27339</v>
      </c>
    </row>
    <row r="15" spans="1:3">
      <c r="A15" s="4" t="s">
        <v>149</v>
      </c>
      <c r="B15" s="5" t="n">
        <v>32370</v>
      </c>
      <c r="C15" s="5" t="n">
        <v>6097</v>
      </c>
    </row>
    <row r="16" spans="1:3">
      <c r="A16" s="3" t="s">
        <v>150</v>
      </c>
    </row>
    <row r="17" spans="1:3">
      <c r="A17" s="4" t="s">
        <v>151</v>
      </c>
      <c r="B17" s="5" t="n">
        <v>-33574</v>
      </c>
      <c r="C17" s="5" t="n">
        <v>-58187</v>
      </c>
    </row>
    <row r="18" spans="1:3">
      <c r="A18" s="4" t="s">
        <v>152</v>
      </c>
      <c r="B18" s="5" t="n">
        <v>-643</v>
      </c>
      <c r="C18" s="5" t="n">
        <v>-8938</v>
      </c>
    </row>
    <row r="19" spans="1:3">
      <c r="A19" s="4" t="s">
        <v>77</v>
      </c>
      <c r="B19" s="5" t="n">
        <v>-7183</v>
      </c>
      <c r="C19" s="5" t="n">
        <v>45038</v>
      </c>
    </row>
    <row r="20" spans="1:3">
      <c r="A20" s="4" t="s">
        <v>67</v>
      </c>
      <c r="B20" s="5" t="n">
        <v>-533</v>
      </c>
      <c r="C20" s="5" t="n">
        <v>-5126</v>
      </c>
    </row>
    <row r="21" spans="1:3">
      <c r="A21" s="4" t="s">
        <v>153</v>
      </c>
      <c r="B21" s="5" t="n">
        <v>29611</v>
      </c>
      <c r="C21" s="5" t="n">
        <v>35353</v>
      </c>
    </row>
    <row r="22" spans="1:3">
      <c r="A22" s="4" t="s">
        <v>154</v>
      </c>
      <c r="B22" s="5" t="n">
        <v>-20407</v>
      </c>
      <c r="C22" s="5" t="n">
        <v>-13050</v>
      </c>
    </row>
    <row r="23" spans="1:3">
      <c r="A23" s="4" t="s">
        <v>155</v>
      </c>
      <c r="B23" s="5" t="n">
        <v>11393</v>
      </c>
      <c r="C23" s="5" t="n">
        <v>22365</v>
      </c>
    </row>
    <row r="24" spans="1:3">
      <c r="A24" s="4" t="s">
        <v>156</v>
      </c>
      <c r="B24" s="5" t="n">
        <v>238818</v>
      </c>
      <c r="C24" s="5" t="n">
        <v>451516</v>
      </c>
    </row>
    <row r="25" spans="1:3">
      <c r="A25" s="3" t="s">
        <v>157</v>
      </c>
    </row>
    <row r="26" spans="1:3">
      <c r="A26" s="4" t="s">
        <v>158</v>
      </c>
      <c r="B26" s="5" t="n">
        <v>-147012</v>
      </c>
      <c r="C26" s="5" t="n">
        <v>-135420</v>
      </c>
    </row>
    <row r="27" spans="1:3">
      <c r="A27" s="4" t="s">
        <v>159</v>
      </c>
      <c r="B27" s="5" t="n">
        <v>-111009</v>
      </c>
      <c r="C27" s="5" t="n">
        <v>-150995</v>
      </c>
    </row>
    <row r="28" spans="1:3">
      <c r="A28" s="4" t="s">
        <v>160</v>
      </c>
      <c r="B28" s="5" t="n">
        <v>2887</v>
      </c>
      <c r="C28" s="5" t="n">
        <v>23444</v>
      </c>
    </row>
    <row r="29" spans="1:3">
      <c r="A29" s="4" t="s">
        <v>161</v>
      </c>
      <c r="B29" s="5" t="n">
        <v>1494</v>
      </c>
      <c r="C29" s="5" t="n">
        <v>899</v>
      </c>
    </row>
    <row r="30" spans="1:3">
      <c r="A30" s="4" t="s">
        <v>162</v>
      </c>
      <c r="B30" s="5" t="n">
        <v>-253640</v>
      </c>
      <c r="C30" s="5" t="n">
        <v>-262072</v>
      </c>
    </row>
    <row r="31" spans="1:3">
      <c r="A31" s="3" t="s">
        <v>163</v>
      </c>
    </row>
    <row r="32" spans="1:3">
      <c r="A32" s="4" t="s">
        <v>164</v>
      </c>
      <c r="B32" s="5" t="n">
        <v>258834</v>
      </c>
      <c r="C32" s="5" t="n">
        <v>202460</v>
      </c>
    </row>
    <row r="33" spans="1:3">
      <c r="A33" s="4" t="s">
        <v>165</v>
      </c>
      <c r="B33" s="5" t="n">
        <v>-109692</v>
      </c>
      <c r="C33" s="5" t="n">
        <v>-157911</v>
      </c>
    </row>
    <row r="34" spans="1:3">
      <c r="A34" s="4" t="s">
        <v>166</v>
      </c>
      <c r="B34" s="5" t="n">
        <v>12000</v>
      </c>
      <c r="C34" s="5" t="n">
        <v>-100000</v>
      </c>
    </row>
    <row r="35" spans="1:3">
      <c r="A35" s="4" t="s">
        <v>167</v>
      </c>
      <c r="B35" s="5" t="n">
        <v>-7604</v>
      </c>
      <c r="C35" s="5" t="n">
        <v>-6416</v>
      </c>
    </row>
    <row r="36" spans="1:3">
      <c r="A36" s="4" t="s">
        <v>168</v>
      </c>
      <c r="B36" s="5" t="n">
        <v>-5000</v>
      </c>
      <c r="C36" s="5" t="n">
        <v>0</v>
      </c>
    </row>
    <row r="37" spans="1:3">
      <c r="A37" s="4" t="s">
        <v>169</v>
      </c>
      <c r="B37" s="5" t="n">
        <v>-127169</v>
      </c>
      <c r="C37" s="5" t="n">
        <v>-120651</v>
      </c>
    </row>
    <row r="38" spans="1:3">
      <c r="A38" s="4" t="s">
        <v>170</v>
      </c>
      <c r="B38" s="5" t="n">
        <v>-214</v>
      </c>
      <c r="C38" s="5" t="n">
        <v>0</v>
      </c>
    </row>
    <row r="39" spans="1:3">
      <c r="A39" s="4" t="s">
        <v>171</v>
      </c>
      <c r="B39" s="5" t="n">
        <v>-8697</v>
      </c>
      <c r="C39" s="5" t="n">
        <v>-6987</v>
      </c>
    </row>
    <row r="40" spans="1:3">
      <c r="A40" s="4" t="s">
        <v>172</v>
      </c>
      <c r="B40" s="5" t="n">
        <v>12458</v>
      </c>
      <c r="C40" s="5" t="n">
        <v>-189505</v>
      </c>
    </row>
    <row r="41" spans="1:3">
      <c r="A41" s="4" t="s">
        <v>173</v>
      </c>
      <c r="B41" s="5" t="n">
        <v>-2172</v>
      </c>
      <c r="C41" s="5" t="n">
        <v>-4427</v>
      </c>
    </row>
    <row r="42" spans="1:3">
      <c r="A42" s="4" t="s">
        <v>174</v>
      </c>
      <c r="B42" s="5" t="n">
        <v>-4536</v>
      </c>
      <c r="C42" s="5" t="n">
        <v>-4488</v>
      </c>
    </row>
    <row r="43" spans="1:3">
      <c r="A43" s="4" t="s">
        <v>175</v>
      </c>
      <c r="B43" s="5" t="n">
        <v>120389</v>
      </c>
      <c r="C43" s="5" t="n">
        <v>254912</v>
      </c>
    </row>
    <row r="44" spans="1:3">
      <c r="A44" s="4" t="s">
        <v>176</v>
      </c>
      <c r="B44" s="6" t="n">
        <v>115853</v>
      </c>
      <c r="C44" s="6" t="n">
        <v>2504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102</v>
      </c>
      <c r="D1" s="2" t="s">
        <v>1</v>
      </c>
    </row>
    <row r="2" spans="1:5">
      <c r="B2" s="2" t="s">
        <v>2</v>
      </c>
      <c r="C2" s="2" t="s">
        <v>103</v>
      </c>
      <c r="D2" s="2" t="s">
        <v>2</v>
      </c>
      <c r="E2" s="2" t="s">
        <v>103</v>
      </c>
    </row>
    <row r="3" spans="1:5">
      <c r="A3" s="3" t="s">
        <v>669</v>
      </c>
    </row>
    <row r="4" spans="1:5">
      <c r="A4" s="4" t="s">
        <v>670</v>
      </c>
      <c r="B4" s="6" t="n">
        <v>1353931</v>
      </c>
      <c r="C4" s="6" t="n">
        <v>1364762</v>
      </c>
      <c r="D4" s="6" t="n">
        <v>4065357</v>
      </c>
      <c r="E4" s="6" t="n">
        <v>4035322</v>
      </c>
    </row>
    <row r="5" spans="1:5">
      <c r="A5" s="4" t="s">
        <v>106</v>
      </c>
      <c r="B5" s="5" t="n">
        <v>-1088446</v>
      </c>
      <c r="C5" s="5" t="n">
        <v>-1105126</v>
      </c>
      <c r="D5" s="5" t="n">
        <v>-3254415</v>
      </c>
      <c r="E5" s="5" t="n">
        <v>-3248624</v>
      </c>
    </row>
    <row r="6" spans="1:5">
      <c r="A6" s="4" t="s">
        <v>516</v>
      </c>
    </row>
    <row r="7" spans="1:5">
      <c r="A7" s="3" t="s">
        <v>669</v>
      </c>
    </row>
    <row r="8" spans="1:5">
      <c r="A8" s="4" t="s">
        <v>670</v>
      </c>
      <c r="B8" s="5" t="n">
        <v>139</v>
      </c>
      <c r="C8" s="5" t="n">
        <v>614</v>
      </c>
      <c r="D8" s="5" t="n">
        <v>988</v>
      </c>
      <c r="E8" s="5" t="n">
        <v>1184</v>
      </c>
    </row>
    <row r="9" spans="1:5">
      <c r="A9" s="4" t="s">
        <v>106</v>
      </c>
      <c r="B9" s="5" t="n">
        <v>-337</v>
      </c>
      <c r="C9" s="5" t="n">
        <v>-413</v>
      </c>
      <c r="D9" s="5" t="n">
        <v>-887</v>
      </c>
      <c r="E9" s="5" t="n">
        <v>-756</v>
      </c>
    </row>
    <row r="10" spans="1:5">
      <c r="A10" s="4" t="s">
        <v>671</v>
      </c>
    </row>
    <row r="11" spans="1:5">
      <c r="A11" s="3" t="s">
        <v>669</v>
      </c>
    </row>
    <row r="12" spans="1:5">
      <c r="A12" s="4" t="s">
        <v>670</v>
      </c>
      <c r="B12" s="5" t="n">
        <v>139</v>
      </c>
      <c r="C12" s="5" t="n">
        <v>614</v>
      </c>
      <c r="D12" s="5" t="n">
        <v>988</v>
      </c>
      <c r="E12" s="5" t="n">
        <v>1184</v>
      </c>
    </row>
    <row r="13" spans="1:5">
      <c r="A13" s="4" t="s">
        <v>106</v>
      </c>
      <c r="B13" s="5" t="n">
        <v>-348</v>
      </c>
      <c r="C13" s="5" t="n">
        <v>-260</v>
      </c>
      <c r="D13" s="5" t="n">
        <v>-1014</v>
      </c>
      <c r="E13" s="5" t="n">
        <v>-613</v>
      </c>
    </row>
    <row r="14" spans="1:5">
      <c r="A14" s="4" t="s">
        <v>672</v>
      </c>
    </row>
    <row r="15" spans="1:5">
      <c r="A15" s="3" t="s">
        <v>669</v>
      </c>
    </row>
    <row r="16" spans="1:5">
      <c r="A16" s="4" t="s">
        <v>670</v>
      </c>
      <c r="B16" s="5" t="n">
        <v>0</v>
      </c>
      <c r="C16" s="5" t="n">
        <v>0</v>
      </c>
      <c r="D16" s="5" t="n">
        <v>0</v>
      </c>
      <c r="E16" s="5" t="n">
        <v>0</v>
      </c>
    </row>
    <row r="17" spans="1:5">
      <c r="A17" s="4" t="s">
        <v>106</v>
      </c>
      <c r="B17" s="6" t="n">
        <v>11</v>
      </c>
      <c r="C17" s="6" t="n">
        <v>-153</v>
      </c>
      <c r="D17" s="6" t="n">
        <v>127</v>
      </c>
      <c r="E17" s="6" t="n">
        <v>-1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57</v>
      </c>
    </row>
    <row r="2" spans="1:3">
      <c r="A2" s="3" t="s">
        <v>602</v>
      </c>
    </row>
    <row r="3" spans="1:3">
      <c r="A3" s="4" t="s">
        <v>674</v>
      </c>
      <c r="B3" s="6" t="n">
        <v>135</v>
      </c>
      <c r="C3" s="6" t="n">
        <v>260</v>
      </c>
    </row>
    <row r="4" spans="1:3">
      <c r="A4" s="4" t="s">
        <v>675</v>
      </c>
    </row>
    <row r="5" spans="1:3">
      <c r="A5" s="3" t="s">
        <v>602</v>
      </c>
    </row>
    <row r="6" spans="1:3">
      <c r="A6" s="4" t="s">
        <v>676</v>
      </c>
      <c r="B6" s="5" t="n">
        <v>-1683</v>
      </c>
      <c r="C6" s="5" t="n">
        <v>-1571</v>
      </c>
    </row>
    <row r="7" spans="1:3">
      <c r="A7" s="4" t="s">
        <v>677</v>
      </c>
    </row>
    <row r="8" spans="1:3">
      <c r="A8" s="3" t="s">
        <v>602</v>
      </c>
    </row>
    <row r="9" spans="1:3">
      <c r="A9" s="4" t="s">
        <v>676</v>
      </c>
      <c r="B9" s="5" t="n">
        <v>109</v>
      </c>
      <c r="C9" s="5" t="n">
        <v>-1712</v>
      </c>
    </row>
    <row r="10" spans="1:3">
      <c r="A10" s="4" t="s">
        <v>678</v>
      </c>
    </row>
    <row r="11" spans="1:3">
      <c r="A11" s="3" t="s">
        <v>602</v>
      </c>
    </row>
    <row r="12" spans="1:3">
      <c r="A12" s="4" t="s">
        <v>676</v>
      </c>
      <c r="B12" s="5" t="n">
        <v>381</v>
      </c>
      <c r="C12" s="5" t="n">
        <v>166</v>
      </c>
    </row>
    <row r="13" spans="1:3">
      <c r="A13" s="4" t="s">
        <v>679</v>
      </c>
    </row>
    <row r="14" spans="1:3">
      <c r="A14" s="3" t="s">
        <v>602</v>
      </c>
    </row>
    <row r="15" spans="1:3">
      <c r="A15" s="4" t="s">
        <v>674</v>
      </c>
      <c r="B15" s="5" t="n">
        <v>0</v>
      </c>
      <c r="C15" s="5" t="n">
        <v>0</v>
      </c>
    </row>
    <row r="16" spans="1:3">
      <c r="A16" s="4" t="s">
        <v>680</v>
      </c>
    </row>
    <row r="17" spans="1:3">
      <c r="A17" s="3" t="s">
        <v>602</v>
      </c>
    </row>
    <row r="18" spans="1:3">
      <c r="A18" s="4" t="s">
        <v>676</v>
      </c>
      <c r="B18" s="5" t="n">
        <v>0</v>
      </c>
      <c r="C18" s="5" t="n">
        <v>0</v>
      </c>
    </row>
    <row r="19" spans="1:3">
      <c r="A19" s="4" t="s">
        <v>681</v>
      </c>
    </row>
    <row r="20" spans="1:3">
      <c r="A20" s="3" t="s">
        <v>602</v>
      </c>
    </row>
    <row r="21" spans="1:3">
      <c r="A21" s="4" t="s">
        <v>676</v>
      </c>
      <c r="B21" s="5" t="n">
        <v>0</v>
      </c>
      <c r="C21" s="5" t="n">
        <v>0</v>
      </c>
    </row>
    <row r="22" spans="1:3">
      <c r="A22" s="4" t="s">
        <v>682</v>
      </c>
    </row>
    <row r="23" spans="1:3">
      <c r="A23" s="3" t="s">
        <v>602</v>
      </c>
    </row>
    <row r="24" spans="1:3">
      <c r="A24" s="4" t="s">
        <v>676</v>
      </c>
      <c r="B24" s="5" t="n">
        <v>0</v>
      </c>
      <c r="C24" s="5" t="n">
        <v>0</v>
      </c>
    </row>
    <row r="25" spans="1:3">
      <c r="A25" s="4" t="s">
        <v>683</v>
      </c>
    </row>
    <row r="26" spans="1:3">
      <c r="A26" s="3" t="s">
        <v>602</v>
      </c>
    </row>
    <row r="27" spans="1:3">
      <c r="A27" s="4" t="s">
        <v>674</v>
      </c>
      <c r="B27" s="5" t="n">
        <v>135</v>
      </c>
      <c r="C27" s="5" t="n">
        <v>260</v>
      </c>
    </row>
    <row r="28" spans="1:3">
      <c r="A28" s="4" t="s">
        <v>684</v>
      </c>
    </row>
    <row r="29" spans="1:3">
      <c r="A29" s="3" t="s">
        <v>602</v>
      </c>
    </row>
    <row r="30" spans="1:3">
      <c r="A30" s="4" t="s">
        <v>676</v>
      </c>
      <c r="B30" s="5" t="n">
        <v>0</v>
      </c>
      <c r="C30" s="5" t="n">
        <v>0</v>
      </c>
    </row>
    <row r="31" spans="1:3">
      <c r="A31" s="4" t="s">
        <v>685</v>
      </c>
    </row>
    <row r="32" spans="1:3">
      <c r="A32" s="3" t="s">
        <v>602</v>
      </c>
    </row>
    <row r="33" spans="1:3">
      <c r="A33" s="4" t="s">
        <v>676</v>
      </c>
      <c r="B33" s="5" t="n">
        <v>0</v>
      </c>
      <c r="C33" s="5" t="n">
        <v>0</v>
      </c>
    </row>
    <row r="34" spans="1:3">
      <c r="A34" s="4" t="s">
        <v>686</v>
      </c>
    </row>
    <row r="35" spans="1:3">
      <c r="A35" s="3" t="s">
        <v>602</v>
      </c>
    </row>
    <row r="36" spans="1:3">
      <c r="A36" s="4" t="s">
        <v>676</v>
      </c>
      <c r="B36" s="5" t="n">
        <v>0</v>
      </c>
      <c r="C36" s="5" t="n">
        <v>0</v>
      </c>
    </row>
    <row r="37" spans="1:3">
      <c r="A37" s="4" t="s">
        <v>687</v>
      </c>
    </row>
    <row r="38" spans="1:3">
      <c r="A38" s="3" t="s">
        <v>602</v>
      </c>
    </row>
    <row r="39" spans="1:3">
      <c r="A39" s="4" t="s">
        <v>674</v>
      </c>
      <c r="B39" s="5" t="n">
        <v>0</v>
      </c>
      <c r="C39" s="5" t="n">
        <v>0</v>
      </c>
    </row>
    <row r="40" spans="1:3">
      <c r="A40" s="4" t="s">
        <v>688</v>
      </c>
    </row>
    <row r="41" spans="1:3">
      <c r="A41" s="3" t="s">
        <v>602</v>
      </c>
    </row>
    <row r="42" spans="1:3">
      <c r="A42" s="4" t="s">
        <v>676</v>
      </c>
      <c r="B42" s="5" t="n">
        <v>-1683</v>
      </c>
      <c r="C42" s="5" t="n">
        <v>-1571</v>
      </c>
    </row>
    <row r="43" spans="1:3">
      <c r="A43" s="4" t="s">
        <v>689</v>
      </c>
    </row>
    <row r="44" spans="1:3">
      <c r="A44" s="3" t="s">
        <v>602</v>
      </c>
    </row>
    <row r="45" spans="1:3">
      <c r="A45" s="4" t="s">
        <v>676</v>
      </c>
      <c r="B45" s="5" t="n">
        <v>109</v>
      </c>
      <c r="C45" s="5" t="n">
        <v>-1712</v>
      </c>
    </row>
    <row r="46" spans="1:3">
      <c r="A46" s="4" t="s">
        <v>690</v>
      </c>
    </row>
    <row r="47" spans="1:3">
      <c r="A47" s="3" t="s">
        <v>602</v>
      </c>
    </row>
    <row r="48" spans="1:3">
      <c r="A48" s="4" t="s">
        <v>676</v>
      </c>
      <c r="B48" s="5" t="n">
        <v>381</v>
      </c>
      <c r="C48" s="5" t="n">
        <v>166</v>
      </c>
    </row>
    <row r="49" spans="1:3">
      <c r="A49" s="4" t="s">
        <v>691</v>
      </c>
    </row>
    <row r="50" spans="1:3">
      <c r="A50" s="3" t="s">
        <v>602</v>
      </c>
    </row>
    <row r="51" spans="1:3">
      <c r="A51" s="4" t="s">
        <v>674</v>
      </c>
      <c r="B51" s="5" t="n">
        <v>0</v>
      </c>
      <c r="C51" s="5" t="n">
        <v>0</v>
      </c>
    </row>
    <row r="52" spans="1:3">
      <c r="A52" s="4" t="s">
        <v>692</v>
      </c>
    </row>
    <row r="53" spans="1:3">
      <c r="A53" s="3" t="s">
        <v>602</v>
      </c>
    </row>
    <row r="54" spans="1:3">
      <c r="A54" s="4" t="s">
        <v>676</v>
      </c>
      <c r="B54" s="5" t="n">
        <v>0</v>
      </c>
      <c r="C54" s="5" t="n">
        <v>0</v>
      </c>
    </row>
    <row r="55" spans="1:3">
      <c r="A55" s="4" t="s">
        <v>693</v>
      </c>
    </row>
    <row r="56" spans="1:3">
      <c r="A56" s="3" t="s">
        <v>602</v>
      </c>
    </row>
    <row r="57" spans="1:3">
      <c r="A57" s="4" t="s">
        <v>676</v>
      </c>
      <c r="B57" s="5" t="n">
        <v>0</v>
      </c>
      <c r="C57" s="5" t="n">
        <v>0</v>
      </c>
    </row>
    <row r="58" spans="1:3">
      <c r="A58" s="4" t="s">
        <v>694</v>
      </c>
    </row>
    <row r="59" spans="1:3">
      <c r="A59" s="3" t="s">
        <v>602</v>
      </c>
    </row>
    <row r="60" spans="1:3">
      <c r="A60" s="4" t="s">
        <v>676</v>
      </c>
      <c r="B60" s="6" t="n">
        <v>0</v>
      </c>
      <c r="C6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695</v>
      </c>
      <c r="B1" s="2" t="s">
        <v>696</v>
      </c>
      <c r="C1" s="2" t="s">
        <v>377</v>
      </c>
      <c r="D1" s="2" t="s">
        <v>421</v>
      </c>
      <c r="E1" s="2" t="s">
        <v>377</v>
      </c>
      <c r="F1" s="2" t="s">
        <v>421</v>
      </c>
    </row>
    <row r="2" spans="1:6">
      <c r="A2" s="3" t="s">
        <v>697</v>
      </c>
    </row>
    <row r="3" spans="1:6">
      <c r="A3" s="4" t="s">
        <v>698</v>
      </c>
      <c r="E3" s="6" t="n">
        <v>210962000</v>
      </c>
      <c r="F3" s="6" t="n">
        <v>13188000</v>
      </c>
    </row>
    <row r="4" spans="1:6">
      <c r="A4" s="4" t="s">
        <v>699</v>
      </c>
      <c r="C4" s="6" t="n">
        <v>5000000</v>
      </c>
      <c r="E4" s="5" t="n">
        <v>5000000</v>
      </c>
    </row>
    <row r="5" spans="1:6">
      <c r="A5" s="4" t="s">
        <v>700</v>
      </c>
      <c r="E5" s="5" t="n">
        <v>2343000</v>
      </c>
      <c r="F5" s="5" t="n">
        <v>645000</v>
      </c>
    </row>
    <row r="6" spans="1:6">
      <c r="A6" s="4" t="s">
        <v>701</v>
      </c>
    </row>
    <row r="7" spans="1:6">
      <c r="A7" s="3" t="s">
        <v>697</v>
      </c>
    </row>
    <row r="8" spans="1:6">
      <c r="A8" s="4" t="s">
        <v>698</v>
      </c>
      <c r="E8" s="5" t="n">
        <v>200000000</v>
      </c>
    </row>
    <row r="9" spans="1:6">
      <c r="A9" s="4" t="s">
        <v>700</v>
      </c>
      <c r="C9" s="5" t="n">
        <v>796000</v>
      </c>
      <c r="D9" s="6" t="n">
        <v>0</v>
      </c>
      <c r="E9" s="5" t="n">
        <v>2343000</v>
      </c>
      <c r="F9" s="5" t="n">
        <v>645000</v>
      </c>
    </row>
    <row r="10" spans="1:6">
      <c r="A10" s="4" t="s">
        <v>702</v>
      </c>
      <c r="E10" s="5" t="n">
        <v>24424000</v>
      </c>
    </row>
    <row r="11" spans="1:6">
      <c r="A11" s="4" t="s">
        <v>703</v>
      </c>
    </row>
    <row r="12" spans="1:6">
      <c r="A12" s="3" t="s">
        <v>697</v>
      </c>
    </row>
    <row r="13" spans="1:6">
      <c r="A13" s="4" t="s">
        <v>704</v>
      </c>
      <c r="B13" s="5" t="n">
        <v>11000</v>
      </c>
    </row>
    <row r="14" spans="1:6">
      <c r="A14" s="4" t="s">
        <v>705</v>
      </c>
    </row>
    <row r="15" spans="1:6">
      <c r="A15" s="3" t="s">
        <v>697</v>
      </c>
    </row>
    <row r="16" spans="1:6">
      <c r="A16" s="4" t="s">
        <v>704</v>
      </c>
      <c r="B16" s="5" t="n">
        <v>600</v>
      </c>
    </row>
    <row r="17" spans="1:6">
      <c r="A17" s="4" t="s">
        <v>706</v>
      </c>
    </row>
    <row r="18" spans="1:6">
      <c r="A18" s="3" t="s">
        <v>697</v>
      </c>
    </row>
    <row r="19" spans="1:6">
      <c r="A19" s="4" t="s">
        <v>698</v>
      </c>
      <c r="E19" s="5" t="n">
        <v>14573000</v>
      </c>
      <c r="F19" s="5" t="n">
        <v>14151000</v>
      </c>
    </row>
    <row r="20" spans="1:6">
      <c r="A20" s="4" t="s">
        <v>699</v>
      </c>
      <c r="C20" s="5" t="n">
        <v>0</v>
      </c>
      <c r="E20" s="5" t="n">
        <v>0</v>
      </c>
    </row>
    <row r="21" spans="1:6">
      <c r="A21" s="4" t="s">
        <v>707</v>
      </c>
      <c r="C21" s="6" t="n">
        <v>5912000</v>
      </c>
      <c r="D21" s="6" t="n">
        <v>3707000</v>
      </c>
      <c r="E21" s="6" t="n">
        <v>18009000</v>
      </c>
      <c r="F21" s="6" t="n">
        <v>11594000</v>
      </c>
    </row>
    <row r="22" spans="1:6">
      <c r="A22" s="4" t="s">
        <v>708</v>
      </c>
    </row>
    <row r="23" spans="1:6">
      <c r="A23" s="3" t="s">
        <v>697</v>
      </c>
    </row>
    <row r="24" spans="1:6">
      <c r="A24" s="4" t="s">
        <v>709</v>
      </c>
      <c r="E24" s="4" t="s">
        <v>710</v>
      </c>
    </row>
    <row r="25" spans="1:6">
      <c r="A25" s="4" t="s">
        <v>711</v>
      </c>
      <c r="E25" s="4" t="s">
        <v>710</v>
      </c>
    </row>
    <row r="26" spans="1:6">
      <c r="A26" s="4" t="s">
        <v>712</v>
      </c>
    </row>
    <row r="27" spans="1:6">
      <c r="A27" s="3" t="s">
        <v>697</v>
      </c>
    </row>
    <row r="28" spans="1:6">
      <c r="A28" s="4" t="s">
        <v>700</v>
      </c>
      <c r="B28" s="6" t="n">
        <v>525000000</v>
      </c>
    </row>
    <row r="29" spans="1:6">
      <c r="A29" s="4" t="s">
        <v>713</v>
      </c>
      <c r="B29" s="5" t="n">
        <v>75000000</v>
      </c>
    </row>
    <row r="30" spans="1:6">
      <c r="A30" s="4" t="s">
        <v>714</v>
      </c>
    </row>
    <row r="31" spans="1:6">
      <c r="A31" s="3" t="s">
        <v>697</v>
      </c>
    </row>
    <row r="32" spans="1:6">
      <c r="A32" s="4" t="s">
        <v>700</v>
      </c>
      <c r="B32" s="5" t="n">
        <v>575000000</v>
      </c>
    </row>
    <row r="33" spans="1:6">
      <c r="A33" s="4" t="s">
        <v>713</v>
      </c>
      <c r="B33" s="6" t="n">
        <v>12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102</v>
      </c>
      <c r="D1" s="2" t="s">
        <v>1</v>
      </c>
    </row>
    <row r="2" spans="1:5">
      <c r="B2" s="2" t="s">
        <v>2</v>
      </c>
      <c r="C2" s="2" t="s">
        <v>103</v>
      </c>
      <c r="D2" s="2" t="s">
        <v>2</v>
      </c>
      <c r="E2" s="2" t="s">
        <v>103</v>
      </c>
    </row>
    <row r="3" spans="1:5">
      <c r="A3" s="3" t="s">
        <v>697</v>
      </c>
    </row>
    <row r="4" spans="1:5">
      <c r="A4" s="4" t="s">
        <v>716</v>
      </c>
      <c r="D4" s="6" t="n">
        <v>2343</v>
      </c>
      <c r="E4" s="6" t="n">
        <v>645</v>
      </c>
    </row>
    <row r="5" spans="1:5">
      <c r="A5" s="4" t="s">
        <v>590</v>
      </c>
    </row>
    <row r="6" spans="1:5">
      <c r="A6" s="3" t="s">
        <v>697</v>
      </c>
    </row>
    <row r="7" spans="1:5">
      <c r="A7" s="4" t="s">
        <v>717</v>
      </c>
      <c r="B7" s="6" t="n">
        <v>1006</v>
      </c>
      <c r="C7" s="6" t="n">
        <v>4532</v>
      </c>
      <c r="D7" s="5" t="n">
        <v>2909</v>
      </c>
      <c r="E7" s="5" t="n">
        <v>13682</v>
      </c>
    </row>
    <row r="8" spans="1:5">
      <c r="A8" s="4" t="s">
        <v>718</v>
      </c>
      <c r="B8" s="5" t="n">
        <v>13686</v>
      </c>
      <c r="C8" s="5" t="n">
        <v>13698</v>
      </c>
      <c r="D8" s="5" t="n">
        <v>43729</v>
      </c>
      <c r="E8" s="5" t="n">
        <v>41249</v>
      </c>
    </row>
    <row r="9" spans="1:5">
      <c r="A9" s="4" t="s">
        <v>719</v>
      </c>
      <c r="B9" s="5" t="n">
        <v>-13114</v>
      </c>
      <c r="C9" s="5" t="n">
        <v>-22740</v>
      </c>
      <c r="D9" s="5" t="n">
        <v>-51443</v>
      </c>
      <c r="E9" s="5" t="n">
        <v>-68529</v>
      </c>
    </row>
    <row r="10" spans="1:5">
      <c r="A10" s="4" t="s">
        <v>720</v>
      </c>
      <c r="B10" s="5" t="n">
        <v>241</v>
      </c>
      <c r="C10" s="5" t="n">
        <v>239</v>
      </c>
      <c r="D10" s="5" t="n">
        <v>671</v>
      </c>
      <c r="E10" s="5" t="n">
        <v>730</v>
      </c>
    </row>
    <row r="11" spans="1:5">
      <c r="A11" s="4" t="s">
        <v>721</v>
      </c>
      <c r="B11" s="5" t="n">
        <v>5993</v>
      </c>
      <c r="C11" s="5" t="n">
        <v>9241</v>
      </c>
      <c r="D11" s="5" t="n">
        <v>24673</v>
      </c>
      <c r="E11" s="5" t="n">
        <v>27823</v>
      </c>
    </row>
    <row r="12" spans="1:5">
      <c r="A12" s="4" t="s">
        <v>722</v>
      </c>
      <c r="B12" s="5" t="n">
        <v>0</v>
      </c>
      <c r="C12" s="5" t="n">
        <v>97</v>
      </c>
      <c r="D12" s="5" t="n">
        <v>0</v>
      </c>
      <c r="E12" s="5" t="n">
        <v>97</v>
      </c>
    </row>
    <row r="13" spans="1:5">
      <c r="A13" s="4" t="s">
        <v>716</v>
      </c>
      <c r="B13" s="5" t="n">
        <v>796</v>
      </c>
      <c r="C13" s="5" t="n">
        <v>0</v>
      </c>
      <c r="D13" s="5" t="n">
        <v>2343</v>
      </c>
      <c r="E13" s="5" t="n">
        <v>645</v>
      </c>
    </row>
    <row r="14" spans="1:5">
      <c r="A14" s="4" t="s">
        <v>723</v>
      </c>
      <c r="B14" s="5" t="n">
        <v>8608</v>
      </c>
      <c r="C14" s="5" t="n">
        <v>5067</v>
      </c>
      <c r="D14" s="5" t="n">
        <v>22882</v>
      </c>
      <c r="E14" s="5" t="n">
        <v>15697</v>
      </c>
    </row>
    <row r="15" spans="1:5">
      <c r="A15" s="4" t="s">
        <v>724</v>
      </c>
    </row>
    <row r="16" spans="1:5">
      <c r="A16" s="3" t="s">
        <v>697</v>
      </c>
    </row>
    <row r="17" spans="1:5">
      <c r="A17" s="4" t="s">
        <v>717</v>
      </c>
      <c r="B17" s="5" t="n">
        <v>77</v>
      </c>
      <c r="C17" s="5" t="n">
        <v>73</v>
      </c>
      <c r="D17" s="5" t="n">
        <v>229</v>
      </c>
      <c r="E17" s="5" t="n">
        <v>222</v>
      </c>
    </row>
    <row r="18" spans="1:5">
      <c r="A18" s="4" t="s">
        <v>718</v>
      </c>
      <c r="B18" s="5" t="n">
        <v>116</v>
      </c>
      <c r="C18" s="5" t="n">
        <v>115</v>
      </c>
      <c r="D18" s="5" t="n">
        <v>347</v>
      </c>
      <c r="E18" s="5" t="n">
        <v>336</v>
      </c>
    </row>
    <row r="19" spans="1:5">
      <c r="A19" s="4" t="s">
        <v>719</v>
      </c>
      <c r="B19" s="5" t="n">
        <v>-179</v>
      </c>
      <c r="C19" s="5" t="n">
        <v>-222</v>
      </c>
      <c r="D19" s="5" t="n">
        <v>-535</v>
      </c>
      <c r="E19" s="5" t="n">
        <v>-912</v>
      </c>
    </row>
    <row r="20" spans="1:5">
      <c r="A20" s="4" t="s">
        <v>720</v>
      </c>
      <c r="B20" s="5" t="n">
        <v>-124</v>
      </c>
      <c r="C20" s="5" t="n">
        <v>-124</v>
      </c>
      <c r="D20" s="5" t="n">
        <v>-371</v>
      </c>
      <c r="E20" s="5" t="n">
        <v>-373</v>
      </c>
    </row>
    <row r="21" spans="1:5">
      <c r="A21" s="4" t="s">
        <v>721</v>
      </c>
      <c r="B21" s="5" t="n">
        <v>-205</v>
      </c>
      <c r="C21" s="5" t="n">
        <v>-288</v>
      </c>
      <c r="D21" s="5" t="n">
        <v>-613</v>
      </c>
      <c r="E21" s="5" t="n">
        <v>-828</v>
      </c>
    </row>
    <row r="22" spans="1:5">
      <c r="A22" s="4" t="s">
        <v>723</v>
      </c>
      <c r="B22" s="6" t="n">
        <v>-315</v>
      </c>
      <c r="C22" s="6" t="n">
        <v>-446</v>
      </c>
      <c r="D22" s="6" t="n">
        <v>-943</v>
      </c>
      <c r="E22" s="6" t="n">
        <v>-15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43"/>
    <col customWidth="1" max="9" min="9" width="43"/>
  </cols>
  <sheetData>
    <row r="1" spans="1:9">
      <c r="A1" s="1" t="s">
        <v>725</v>
      </c>
      <c r="B1" s="2" t="s">
        <v>726</v>
      </c>
      <c r="C1" s="2" t="s">
        <v>727</v>
      </c>
      <c r="D1" s="2" t="s">
        <v>377</v>
      </c>
      <c r="E1" s="2" t="s">
        <v>103</v>
      </c>
      <c r="F1" s="2" t="s">
        <v>377</v>
      </c>
      <c r="G1" s="2" t="s">
        <v>103</v>
      </c>
      <c r="H1" s="2" t="s">
        <v>728</v>
      </c>
      <c r="I1" s="2" t="s">
        <v>729</v>
      </c>
    </row>
    <row r="2" spans="1:9">
      <c r="A2" s="3" t="s">
        <v>730</v>
      </c>
    </row>
    <row r="3" spans="1:9">
      <c r="A3" s="4" t="s">
        <v>731</v>
      </c>
      <c r="D3" s="4" t="s">
        <v>732</v>
      </c>
      <c r="E3" s="4" t="s">
        <v>733</v>
      </c>
      <c r="F3" s="4" t="s">
        <v>734</v>
      </c>
      <c r="G3" s="4" t="s">
        <v>735</v>
      </c>
    </row>
    <row r="4" spans="1:9">
      <c r="A4" s="4" t="s">
        <v>736</v>
      </c>
      <c r="F4" s="6" t="n">
        <v>1900</v>
      </c>
    </row>
    <row r="5" spans="1:9">
      <c r="A5" s="4" t="s">
        <v>737</v>
      </c>
      <c r="D5" s="6" t="n">
        <v>200</v>
      </c>
      <c r="F5" s="6" t="n">
        <v>200</v>
      </c>
    </row>
    <row r="6" spans="1:9">
      <c r="A6" s="4" t="s">
        <v>738</v>
      </c>
      <c r="I6" s="5" t="n">
        <v>2</v>
      </c>
    </row>
    <row r="7" spans="1:9">
      <c r="A7" s="4" t="s">
        <v>739</v>
      </c>
      <c r="H7" s="5" t="n">
        <v>2</v>
      </c>
    </row>
    <row r="8" spans="1:9">
      <c r="A8" s="4" t="s">
        <v>740</v>
      </c>
    </row>
    <row r="9" spans="1:9">
      <c r="A9" s="3" t="s">
        <v>730</v>
      </c>
    </row>
    <row r="10" spans="1:9">
      <c r="A10" s="4" t="s">
        <v>741</v>
      </c>
      <c r="C10" s="6" t="n">
        <v>18000</v>
      </c>
    </row>
    <row r="11" spans="1:9">
      <c r="A11" s="4" t="s">
        <v>742</v>
      </c>
      <c r="B11" s="6" t="n">
        <v>8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743</v>
      </c>
      <c r="B1" s="2" t="s">
        <v>102</v>
      </c>
      <c r="C1" s="2" t="s">
        <v>1</v>
      </c>
    </row>
    <row r="2" spans="1:4">
      <c r="B2" s="2" t="s">
        <v>103</v>
      </c>
      <c r="C2" s="2" t="s">
        <v>2</v>
      </c>
      <c r="D2" s="2" t="s">
        <v>103</v>
      </c>
    </row>
    <row r="3" spans="1:4">
      <c r="A3" s="3" t="s">
        <v>744</v>
      </c>
    </row>
    <row r="4" spans="1:4">
      <c r="A4" s="4" t="s">
        <v>745</v>
      </c>
      <c r="C4" s="4" t="s">
        <v>572</v>
      </c>
    </row>
    <row r="5" spans="1:4">
      <c r="A5" s="4" t="s">
        <v>746</v>
      </c>
      <c r="C5" s="6" t="n">
        <v>2100</v>
      </c>
    </row>
    <row r="6" spans="1:4">
      <c r="A6" s="4" t="s">
        <v>747</v>
      </c>
      <c r="C6" s="4" t="s">
        <v>748</v>
      </c>
    </row>
    <row r="7" spans="1:4">
      <c r="A7" s="4" t="s">
        <v>749</v>
      </c>
      <c r="B7" s="6" t="n">
        <v>19953</v>
      </c>
      <c r="D7" s="6" t="n">
        <v>58253</v>
      </c>
    </row>
    <row r="8" spans="1:4">
      <c r="A8" s="4" t="s">
        <v>556</v>
      </c>
    </row>
    <row r="9" spans="1:4">
      <c r="A9" s="3" t="s">
        <v>744</v>
      </c>
    </row>
    <row r="10" spans="1:4">
      <c r="A10" s="4" t="s">
        <v>750</v>
      </c>
      <c r="C10" s="4" t="s">
        <v>751</v>
      </c>
    </row>
    <row r="11" spans="1:4">
      <c r="A11" s="4" t="s">
        <v>559</v>
      </c>
    </row>
    <row r="12" spans="1:4">
      <c r="A12" s="3" t="s">
        <v>744</v>
      </c>
    </row>
    <row r="13" spans="1:4">
      <c r="A13" s="4" t="s">
        <v>750</v>
      </c>
      <c r="C13" s="4" t="s">
        <v>75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377</v>
      </c>
    </row>
    <row r="2" spans="1:2">
      <c r="A2" s="3" t="s">
        <v>251</v>
      </c>
    </row>
    <row r="3" spans="1:2">
      <c r="A3" s="4" t="s">
        <v>344</v>
      </c>
      <c r="B3" s="6" t="n">
        <v>296499</v>
      </c>
    </row>
    <row r="4" spans="1:2">
      <c r="A4" s="4" t="s">
        <v>754</v>
      </c>
      <c r="B4" s="5" t="n">
        <v>18402</v>
      </c>
    </row>
    <row r="5" spans="1:2">
      <c r="A5" s="4" t="s">
        <v>755</v>
      </c>
      <c r="B5" s="5" t="n">
        <v>314901</v>
      </c>
    </row>
    <row r="6" spans="1:2">
      <c r="A6" s="4" t="s">
        <v>756</v>
      </c>
      <c r="B6" s="5" t="n">
        <v>53256</v>
      </c>
    </row>
    <row r="7" spans="1:2">
      <c r="A7" s="4" t="s">
        <v>757</v>
      </c>
      <c r="B7" s="5" t="n">
        <v>9059</v>
      </c>
    </row>
    <row r="8" spans="1:2">
      <c r="A8" s="4" t="s">
        <v>758</v>
      </c>
      <c r="B8" s="5" t="n">
        <v>62315</v>
      </c>
    </row>
    <row r="9" spans="1:2">
      <c r="A9" s="4" t="s">
        <v>759</v>
      </c>
      <c r="B9" s="5" t="n">
        <v>252460</v>
      </c>
    </row>
    <row r="10" spans="1:2">
      <c r="A10" s="4" t="s">
        <v>760</v>
      </c>
      <c r="B10" s="5" t="n">
        <v>8559</v>
      </c>
    </row>
    <row r="11" spans="1:2">
      <c r="A11" s="4" t="s">
        <v>761</v>
      </c>
      <c r="B11" s="5" t="n">
        <v>261019</v>
      </c>
    </row>
    <row r="12" spans="1:2">
      <c r="A12" s="4" t="s">
        <v>762</v>
      </c>
      <c r="B12" s="6" t="n">
        <v>3233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3</v>
      </c>
      <c r="B1" s="2" t="s">
        <v>102</v>
      </c>
      <c r="C1" s="2" t="s">
        <v>1</v>
      </c>
    </row>
    <row r="2" spans="1:3">
      <c r="B2" s="2" t="s">
        <v>2</v>
      </c>
      <c r="C2" s="2" t="s">
        <v>2</v>
      </c>
    </row>
    <row r="3" spans="1:3">
      <c r="A3" s="3" t="s">
        <v>251</v>
      </c>
    </row>
    <row r="4" spans="1:3">
      <c r="A4" s="4" t="s">
        <v>764</v>
      </c>
      <c r="B4" s="6" t="n">
        <v>15502</v>
      </c>
      <c r="C4" s="6" t="n">
        <v>46818</v>
      </c>
    </row>
    <row r="5" spans="1:3">
      <c r="A5" s="4" t="s">
        <v>765</v>
      </c>
      <c r="B5" s="5" t="n">
        <v>2036</v>
      </c>
      <c r="C5" s="5" t="n">
        <v>6158</v>
      </c>
    </row>
    <row r="6" spans="1:3">
      <c r="A6" s="4" t="s">
        <v>766</v>
      </c>
      <c r="B6" s="5" t="n">
        <v>214</v>
      </c>
      <c r="C6" s="5" t="n">
        <v>735</v>
      </c>
    </row>
    <row r="7" spans="1:3">
      <c r="A7" s="4" t="s">
        <v>767</v>
      </c>
      <c r="B7" s="5" t="n">
        <v>10657</v>
      </c>
      <c r="C7" s="5" t="n">
        <v>27626</v>
      </c>
    </row>
    <row r="8" spans="1:3">
      <c r="A8" s="4" t="s">
        <v>768</v>
      </c>
      <c r="B8" s="6" t="n">
        <v>28409</v>
      </c>
      <c r="C8" s="6" t="n">
        <v>813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377</v>
      </c>
    </row>
    <row r="2" spans="1:2">
      <c r="A2" s="3" t="s">
        <v>770</v>
      </c>
    </row>
    <row r="3" spans="1:2">
      <c r="A3" s="4" t="s">
        <v>771</v>
      </c>
      <c r="B3" s="6" t="n">
        <v>21383</v>
      </c>
    </row>
    <row r="4" spans="1:2">
      <c r="A4" s="4" t="s">
        <v>772</v>
      </c>
      <c r="B4" s="5" t="n">
        <v>54382</v>
      </c>
    </row>
    <row r="5" spans="1:2">
      <c r="A5" s="4" t="s">
        <v>773</v>
      </c>
      <c r="B5" s="5" t="n">
        <v>47033</v>
      </c>
    </row>
    <row r="6" spans="1:2">
      <c r="A6" s="4" t="s">
        <v>774</v>
      </c>
      <c r="B6" s="5" t="n">
        <v>40953</v>
      </c>
    </row>
    <row r="7" spans="1:2">
      <c r="A7" s="4" t="s">
        <v>775</v>
      </c>
      <c r="B7" s="5" t="n">
        <v>37072</v>
      </c>
    </row>
    <row r="8" spans="1:2">
      <c r="A8" s="4" t="s">
        <v>776</v>
      </c>
      <c r="B8" s="5" t="n">
        <v>188816</v>
      </c>
    </row>
    <row r="9" spans="1:2">
      <c r="A9" s="4" t="s">
        <v>777</v>
      </c>
      <c r="B9" s="5" t="n">
        <v>389639</v>
      </c>
    </row>
    <row r="10" spans="1:2">
      <c r="A10" s="4" t="s">
        <v>778</v>
      </c>
      <c r="B10" s="5" t="n">
        <v>83923</v>
      </c>
    </row>
    <row r="11" spans="1:2">
      <c r="A11" s="4" t="s">
        <v>345</v>
      </c>
      <c r="B11" s="5" t="n">
        <v>305716</v>
      </c>
    </row>
    <row r="12" spans="1:2">
      <c r="A12" s="3" t="s">
        <v>779</v>
      </c>
    </row>
    <row r="13" spans="1:2">
      <c r="A13" s="4" t="s">
        <v>771</v>
      </c>
      <c r="B13" s="5" t="n">
        <v>3026</v>
      </c>
    </row>
    <row r="14" spans="1:2">
      <c r="A14" s="4" t="s">
        <v>772</v>
      </c>
      <c r="B14" s="5" t="n">
        <v>8215</v>
      </c>
    </row>
    <row r="15" spans="1:2">
      <c r="A15" s="4" t="s">
        <v>773</v>
      </c>
      <c r="B15" s="5" t="n">
        <v>3238</v>
      </c>
    </row>
    <row r="16" spans="1:2">
      <c r="A16" s="4" t="s">
        <v>774</v>
      </c>
      <c r="B16" s="5" t="n">
        <v>1679</v>
      </c>
    </row>
    <row r="17" spans="1:2">
      <c r="A17" s="4" t="s">
        <v>775</v>
      </c>
      <c r="B17" s="5" t="n">
        <v>1079</v>
      </c>
    </row>
    <row r="18" spans="1:2">
      <c r="A18" s="4" t="s">
        <v>776</v>
      </c>
      <c r="B18" s="5" t="n">
        <v>1390</v>
      </c>
    </row>
    <row r="19" spans="1:2">
      <c r="A19" s="4" t="s">
        <v>777</v>
      </c>
      <c r="B19" s="5" t="n">
        <v>18627</v>
      </c>
    </row>
    <row r="20" spans="1:2">
      <c r="A20" s="4" t="s">
        <v>780</v>
      </c>
      <c r="B20" s="5" t="n">
        <v>1009</v>
      </c>
    </row>
    <row r="21" spans="1:2">
      <c r="A21" s="4" t="s">
        <v>781</v>
      </c>
      <c r="B21" s="5" t="n">
        <v>17618</v>
      </c>
    </row>
    <row r="22" spans="1:2">
      <c r="A22" s="3" t="s">
        <v>178</v>
      </c>
    </row>
    <row r="23" spans="1:2">
      <c r="A23" s="4" t="s">
        <v>771</v>
      </c>
      <c r="B23" s="5" t="n">
        <v>24409</v>
      </c>
    </row>
    <row r="24" spans="1:2">
      <c r="A24" s="4" t="s">
        <v>772</v>
      </c>
      <c r="B24" s="5" t="n">
        <v>62597</v>
      </c>
    </row>
    <row r="25" spans="1:2">
      <c r="A25" s="4" t="s">
        <v>773</v>
      </c>
      <c r="B25" s="5" t="n">
        <v>50271</v>
      </c>
    </row>
    <row r="26" spans="1:2">
      <c r="A26" s="4" t="s">
        <v>774</v>
      </c>
      <c r="B26" s="5" t="n">
        <v>42632</v>
      </c>
    </row>
    <row r="27" spans="1:2">
      <c r="A27" s="4" t="s">
        <v>775</v>
      </c>
      <c r="B27" s="5" t="n">
        <v>38151</v>
      </c>
    </row>
    <row r="28" spans="1:2">
      <c r="A28" s="4" t="s">
        <v>776</v>
      </c>
      <c r="B28" s="5" t="n">
        <v>190206</v>
      </c>
    </row>
    <row r="29" spans="1:2">
      <c r="A29" s="4" t="s">
        <v>777</v>
      </c>
      <c r="B29" s="5" t="n">
        <v>408266</v>
      </c>
    </row>
    <row r="30" spans="1:2">
      <c r="A30" s="4" t="s">
        <v>345</v>
      </c>
      <c r="B30" s="5" t="n">
        <v>84932</v>
      </c>
    </row>
    <row r="31" spans="1:2">
      <c r="A31" s="4" t="s">
        <v>345</v>
      </c>
      <c r="B31" s="6" t="n">
        <v>3233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607</v>
      </c>
    </row>
    <row r="2" spans="1:2">
      <c r="A2" s="3" t="s">
        <v>251</v>
      </c>
    </row>
    <row r="3" spans="1:2">
      <c r="A3" s="4" t="s">
        <v>55</v>
      </c>
      <c r="B3" s="6" t="n">
        <v>48200</v>
      </c>
    </row>
    <row r="4" spans="1:2">
      <c r="A4" s="4" t="s">
        <v>772</v>
      </c>
      <c r="B4" s="5" t="n">
        <v>41700</v>
      </c>
    </row>
    <row r="5" spans="1:2">
      <c r="A5" s="4" t="s">
        <v>773</v>
      </c>
      <c r="B5" s="5" t="n">
        <v>32500</v>
      </c>
    </row>
    <row r="6" spans="1:2">
      <c r="A6" s="4" t="s">
        <v>774</v>
      </c>
      <c r="B6" s="5" t="n">
        <v>27300</v>
      </c>
    </row>
    <row r="7" spans="1:2">
      <c r="A7" s="4" t="s">
        <v>775</v>
      </c>
      <c r="B7" s="5" t="n">
        <v>21400</v>
      </c>
    </row>
    <row r="8" spans="1:2">
      <c r="A8" s="4" t="s">
        <v>776</v>
      </c>
      <c r="B8" s="6" t="n">
        <v>92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34"/>
    <col customWidth="1" max="6" min="6" width="37"/>
    <col customWidth="1" max="7" min="7" width="18"/>
    <col customWidth="1" max="8" min="8" width="25"/>
  </cols>
  <sheetData>
    <row r="1" spans="1:8">
      <c r="A1" s="1" t="s">
        <v>177</v>
      </c>
      <c r="B1" s="2" t="s">
        <v>178</v>
      </c>
      <c r="D1" s="2" t="s">
        <v>179</v>
      </c>
      <c r="E1" s="2" t="s">
        <v>180</v>
      </c>
      <c r="F1" s="2" t="s">
        <v>181</v>
      </c>
      <c r="G1" s="2" t="s">
        <v>182</v>
      </c>
      <c r="H1" s="2" t="s">
        <v>92</v>
      </c>
    </row>
    <row r="2" spans="1:8">
      <c r="A2" s="4" t="s">
        <v>183</v>
      </c>
      <c r="B2" s="6" t="n">
        <v>1730060</v>
      </c>
      <c r="D2" s="6" t="n">
        <v>7175</v>
      </c>
      <c r="E2" s="6" t="n">
        <v>330157</v>
      </c>
      <c r="F2" s="6" t="n">
        <v>-666272</v>
      </c>
      <c r="G2" s="6" t="n">
        <v>2036006</v>
      </c>
      <c r="H2" s="6" t="n">
        <v>22994</v>
      </c>
    </row>
    <row r="3" spans="1:8">
      <c r="A3" s="4" t="s">
        <v>184</v>
      </c>
      <c r="D3" s="5" t="n">
        <v>99414000</v>
      </c>
    </row>
    <row r="4" spans="1:8">
      <c r="A4" s="3" t="s">
        <v>185</v>
      </c>
    </row>
    <row r="5" spans="1:8">
      <c r="A5" s="4" t="s">
        <v>118</v>
      </c>
      <c r="B5" s="5" t="n">
        <v>74925</v>
      </c>
      <c r="G5" s="5" t="n">
        <v>74055</v>
      </c>
      <c r="H5" s="5" t="n">
        <v>870</v>
      </c>
    </row>
    <row r="6" spans="1:8">
      <c r="A6" s="3" t="s">
        <v>129</v>
      </c>
    </row>
    <row r="7" spans="1:8">
      <c r="A7" s="4" t="s">
        <v>186</v>
      </c>
      <c r="B7" s="5" t="n">
        <v>22982</v>
      </c>
      <c r="F7" s="5" t="n">
        <v>22553</v>
      </c>
      <c r="H7" s="5" t="n">
        <v>429</v>
      </c>
    </row>
    <row r="8" spans="1:8">
      <c r="A8" s="4" t="s">
        <v>187</v>
      </c>
      <c r="B8" s="5" t="n">
        <v>5817</v>
      </c>
      <c r="F8" s="5" t="n">
        <v>5817</v>
      </c>
    </row>
    <row r="9" spans="1:8">
      <c r="A9" s="4" t="s">
        <v>188</v>
      </c>
      <c r="B9" s="5" t="n">
        <v>1047</v>
      </c>
      <c r="F9" s="5" t="n">
        <v>1047</v>
      </c>
    </row>
    <row r="10" spans="1:8">
      <c r="A10" s="4" t="s">
        <v>133</v>
      </c>
      <c r="B10" s="5" t="n">
        <v>29846</v>
      </c>
      <c r="F10" s="5" t="n">
        <v>29417</v>
      </c>
      <c r="H10" s="5" t="n">
        <v>429</v>
      </c>
    </row>
    <row r="11" spans="1:8">
      <c r="A11" s="4" t="s">
        <v>189</v>
      </c>
      <c r="B11" s="5" t="n">
        <v>-39535</v>
      </c>
      <c r="G11" s="5" t="n">
        <v>-39535</v>
      </c>
    </row>
    <row r="12" spans="1:8">
      <c r="A12" s="4" t="s">
        <v>190</v>
      </c>
      <c r="B12" s="5" t="n">
        <v>479</v>
      </c>
      <c r="E12" s="5" t="n">
        <v>479</v>
      </c>
    </row>
    <row r="13" spans="1:8">
      <c r="A13" s="4" t="s">
        <v>191</v>
      </c>
      <c r="D13" s="5" t="n">
        <v>227000</v>
      </c>
    </row>
    <row r="14" spans="1:8">
      <c r="A14" s="4" t="s">
        <v>192</v>
      </c>
      <c r="B14" s="5" t="n">
        <v>-4088</v>
      </c>
      <c r="E14" s="5" t="n">
        <v>-4088</v>
      </c>
    </row>
    <row r="15" spans="1:8">
      <c r="A15" s="4" t="s">
        <v>193</v>
      </c>
      <c r="D15" s="5" t="n">
        <v>-78000</v>
      </c>
    </row>
    <row r="16" spans="1:8">
      <c r="A16" s="4" t="s">
        <v>194</v>
      </c>
      <c r="B16" s="5" t="n">
        <v>3048</v>
      </c>
      <c r="E16" s="5" t="n">
        <v>3048</v>
      </c>
    </row>
    <row r="17" spans="1:8">
      <c r="A17" s="4" t="s">
        <v>195</v>
      </c>
      <c r="B17" s="5" t="n">
        <v>1796456</v>
      </c>
      <c r="D17" s="6" t="n">
        <v>7175</v>
      </c>
      <c r="E17" s="5" t="n">
        <v>329596</v>
      </c>
      <c r="F17" s="5" t="n">
        <v>-637031</v>
      </c>
      <c r="G17" s="5" t="n">
        <v>2072423</v>
      </c>
      <c r="H17" s="5" t="n">
        <v>24293</v>
      </c>
    </row>
    <row r="18" spans="1:8">
      <c r="A18" s="4" t="s">
        <v>196</v>
      </c>
      <c r="D18" s="5" t="n">
        <v>99563000</v>
      </c>
    </row>
    <row r="19" spans="1:8">
      <c r="A19" s="4" t="s">
        <v>183</v>
      </c>
      <c r="B19" s="5" t="n">
        <v>1730060</v>
      </c>
      <c r="D19" s="6" t="n">
        <v>7175</v>
      </c>
      <c r="E19" s="5" t="n">
        <v>330157</v>
      </c>
      <c r="F19" s="5" t="n">
        <v>-666272</v>
      </c>
      <c r="G19" s="5" t="n">
        <v>2036006</v>
      </c>
      <c r="H19" s="5" t="n">
        <v>22994</v>
      </c>
    </row>
    <row r="20" spans="1:8">
      <c r="A20" s="4" t="s">
        <v>184</v>
      </c>
      <c r="D20" s="5" t="n">
        <v>99414000</v>
      </c>
    </row>
    <row r="21" spans="1:8">
      <c r="A21" s="3" t="s">
        <v>185</v>
      </c>
    </row>
    <row r="22" spans="1:8">
      <c r="A22" s="4" t="s">
        <v>118</v>
      </c>
      <c r="B22" s="5" t="n">
        <v>237390</v>
      </c>
    </row>
    <row r="23" spans="1:8">
      <c r="A23" s="3" t="s">
        <v>129</v>
      </c>
    </row>
    <row r="24" spans="1:8">
      <c r="A24" s="4" t="s">
        <v>186</v>
      </c>
      <c r="B24" s="5" t="n">
        <v>-40418</v>
      </c>
    </row>
    <row r="25" spans="1:8">
      <c r="A25" s="4" t="s">
        <v>187</v>
      </c>
      <c r="B25" s="5" t="n">
        <v>22200</v>
      </c>
    </row>
    <row r="26" spans="1:8">
      <c r="A26" s="4" t="s">
        <v>188</v>
      </c>
      <c r="B26" s="5" t="n">
        <v>394</v>
      </c>
    </row>
    <row r="27" spans="1:8">
      <c r="A27" s="4" t="s">
        <v>133</v>
      </c>
      <c r="F27" s="5" t="n">
        <v>-15417</v>
      </c>
    </row>
    <row r="28" spans="1:8">
      <c r="A28" s="4" t="s">
        <v>197</v>
      </c>
      <c r="B28" s="5" t="n">
        <v>1832930</v>
      </c>
      <c r="D28" s="6" t="n">
        <v>7175</v>
      </c>
      <c r="E28" s="5" t="n">
        <v>333853</v>
      </c>
      <c r="F28" s="5" t="n">
        <v>-681865</v>
      </c>
      <c r="G28" s="5" t="n">
        <v>2151658</v>
      </c>
      <c r="H28" s="5" t="n">
        <v>22109</v>
      </c>
    </row>
    <row r="29" spans="1:8">
      <c r="A29" s="4" t="s">
        <v>198</v>
      </c>
      <c r="D29" s="5" t="n">
        <v>99650000</v>
      </c>
    </row>
    <row r="30" spans="1:8">
      <c r="A30" s="4" t="s">
        <v>183</v>
      </c>
      <c r="B30" s="6" t="n">
        <v>1730060</v>
      </c>
      <c r="D30" s="6" t="n">
        <v>7175</v>
      </c>
      <c r="E30" s="5" t="n">
        <v>330157</v>
      </c>
      <c r="F30" s="5" t="n">
        <v>-666272</v>
      </c>
      <c r="G30" s="5" t="n">
        <v>2036006</v>
      </c>
      <c r="H30" s="5" t="n">
        <v>22994</v>
      </c>
    </row>
    <row r="31" spans="1:8">
      <c r="A31" s="4" t="s">
        <v>184</v>
      </c>
      <c r="D31" s="5" t="n">
        <v>99414000</v>
      </c>
    </row>
    <row r="32" spans="1:8">
      <c r="A32" s="3" t="s">
        <v>129</v>
      </c>
    </row>
    <row r="33" spans="1:8">
      <c r="A33" s="4" t="s">
        <v>193</v>
      </c>
      <c r="B33" s="5" t="n">
        <v>0</v>
      </c>
    </row>
    <row r="34" spans="1:8">
      <c r="A34" s="4" t="s">
        <v>199</v>
      </c>
      <c r="B34" s="6" t="n">
        <v>1772278</v>
      </c>
      <c r="C34" s="4" t="s">
        <v>61</v>
      </c>
      <c r="D34" s="6" t="n">
        <v>7175</v>
      </c>
      <c r="E34" s="5" t="n">
        <v>304709</v>
      </c>
      <c r="F34" s="5" t="n">
        <v>-740913</v>
      </c>
      <c r="G34" s="5" t="n">
        <v>2188115</v>
      </c>
      <c r="H34" s="5" t="n">
        <v>13192</v>
      </c>
    </row>
    <row r="35" spans="1:8">
      <c r="A35" s="4" t="s">
        <v>200</v>
      </c>
      <c r="B35" s="5" t="n">
        <v>99829000</v>
      </c>
      <c r="D35" s="5" t="n">
        <v>99829000</v>
      </c>
    </row>
    <row r="36" spans="1:8">
      <c r="A36" s="4" t="s">
        <v>201</v>
      </c>
      <c r="B36" s="6" t="n">
        <v>1796456</v>
      </c>
      <c r="D36" s="6" t="n">
        <v>7175</v>
      </c>
      <c r="E36" s="5" t="n">
        <v>329596</v>
      </c>
      <c r="F36" s="5" t="n">
        <v>-637031</v>
      </c>
      <c r="G36" s="5" t="n">
        <v>2072423</v>
      </c>
      <c r="H36" s="5" t="n">
        <v>24293</v>
      </c>
    </row>
    <row r="37" spans="1:8">
      <c r="A37" s="4" t="s">
        <v>202</v>
      </c>
      <c r="D37" s="5" t="n">
        <v>99563000</v>
      </c>
    </row>
    <row r="38" spans="1:8">
      <c r="A38" s="3" t="s">
        <v>185</v>
      </c>
    </row>
    <row r="39" spans="1:8">
      <c r="A39" s="4" t="s">
        <v>118</v>
      </c>
      <c r="B39" s="5" t="n">
        <v>89645</v>
      </c>
      <c r="G39" s="5" t="n">
        <v>89412</v>
      </c>
      <c r="H39" s="5" t="n">
        <v>233</v>
      </c>
    </row>
    <row r="40" spans="1:8">
      <c r="A40" s="3" t="s">
        <v>129</v>
      </c>
    </row>
    <row r="41" spans="1:8">
      <c r="A41" s="4" t="s">
        <v>186</v>
      </c>
      <c r="B41" s="5" t="n">
        <v>-64587</v>
      </c>
      <c r="F41" s="5" t="n">
        <v>-62480</v>
      </c>
      <c r="H41" s="5" t="n">
        <v>-2107</v>
      </c>
    </row>
    <row r="42" spans="1:8">
      <c r="A42" s="4" t="s">
        <v>187</v>
      </c>
      <c r="B42" s="5" t="n">
        <v>9422</v>
      </c>
      <c r="F42" s="5" t="n">
        <v>9422</v>
      </c>
    </row>
    <row r="43" spans="1:8">
      <c r="A43" s="4" t="s">
        <v>188</v>
      </c>
      <c r="B43" s="5" t="n">
        <v>-2312</v>
      </c>
      <c r="F43" s="5" t="n">
        <v>-2312</v>
      </c>
    </row>
    <row r="44" spans="1:8">
      <c r="A44" s="4" t="s">
        <v>133</v>
      </c>
      <c r="B44" s="5" t="n">
        <v>-57477</v>
      </c>
      <c r="F44" s="5" t="n">
        <v>-55370</v>
      </c>
      <c r="H44" s="5" t="n">
        <v>-2107</v>
      </c>
    </row>
    <row r="45" spans="1:8">
      <c r="A45" s="4" t="s">
        <v>189</v>
      </c>
      <c r="B45" s="5" t="n">
        <v>-41306</v>
      </c>
      <c r="G45" s="5" t="n">
        <v>-41306</v>
      </c>
    </row>
    <row r="46" spans="1:8">
      <c r="A46" s="4" t="s">
        <v>190</v>
      </c>
      <c r="B46" s="5" t="n">
        <v>329</v>
      </c>
      <c r="E46" s="5" t="n">
        <v>329</v>
      </c>
    </row>
    <row r="47" spans="1:8">
      <c r="A47" s="4" t="s">
        <v>191</v>
      </c>
      <c r="D47" s="5" t="n">
        <v>24000</v>
      </c>
    </row>
    <row r="48" spans="1:8">
      <c r="A48" s="4" t="s">
        <v>192</v>
      </c>
      <c r="B48" s="5" t="n">
        <v>-471</v>
      </c>
      <c r="E48" s="5" t="n">
        <v>-471</v>
      </c>
    </row>
    <row r="49" spans="1:8">
      <c r="A49" s="4" t="s">
        <v>193</v>
      </c>
      <c r="D49" s="5" t="n">
        <v>-9000</v>
      </c>
    </row>
    <row r="50" spans="1:8">
      <c r="A50" s="4" t="s">
        <v>194</v>
      </c>
      <c r="B50" s="5" t="n">
        <v>3074</v>
      </c>
      <c r="E50" s="5" t="n">
        <v>3074</v>
      </c>
    </row>
    <row r="51" spans="1:8">
      <c r="A51" s="4" t="s">
        <v>203</v>
      </c>
      <c r="B51" s="5" t="n">
        <v>15</v>
      </c>
      <c r="H51" s="5" t="n">
        <v>15</v>
      </c>
    </row>
    <row r="52" spans="1:8">
      <c r="A52" s="4" t="s">
        <v>204</v>
      </c>
      <c r="B52" s="5" t="n">
        <v>1790265</v>
      </c>
      <c r="D52" s="6" t="n">
        <v>7175</v>
      </c>
      <c r="E52" s="5" t="n">
        <v>332528</v>
      </c>
      <c r="F52" s="5" t="n">
        <v>-692401</v>
      </c>
      <c r="G52" s="5" t="n">
        <v>2120529</v>
      </c>
      <c r="H52" s="5" t="n">
        <v>22434</v>
      </c>
    </row>
    <row r="53" spans="1:8">
      <c r="A53" s="4" t="s">
        <v>205</v>
      </c>
      <c r="D53" s="5" t="n">
        <v>99578000</v>
      </c>
    </row>
    <row r="54" spans="1:8">
      <c r="A54" s="3" t="s">
        <v>185</v>
      </c>
    </row>
    <row r="55" spans="1:8">
      <c r="A55" s="4" t="s">
        <v>118</v>
      </c>
      <c r="B55" s="5" t="n">
        <v>72820</v>
      </c>
      <c r="G55" s="5" t="n">
        <v>72415</v>
      </c>
      <c r="H55" s="5" t="n">
        <v>405</v>
      </c>
    </row>
    <row r="56" spans="1:8">
      <c r="A56" s="3" t="s">
        <v>129</v>
      </c>
    </row>
    <row r="57" spans="1:8">
      <c r="A57" s="4" t="s">
        <v>186</v>
      </c>
      <c r="B57" s="5" t="n">
        <v>1186</v>
      </c>
      <c r="F57" s="5" t="n">
        <v>1916</v>
      </c>
      <c r="H57" s="5" t="n">
        <v>-730</v>
      </c>
    </row>
    <row r="58" spans="1:8">
      <c r="A58" s="4" t="s">
        <v>187</v>
      </c>
      <c r="B58" s="5" t="n">
        <v>6961</v>
      </c>
      <c r="F58" s="5" t="n">
        <v>6961</v>
      </c>
    </row>
    <row r="59" spans="1:8">
      <c r="A59" s="4" t="s">
        <v>188</v>
      </c>
      <c r="B59" s="5" t="n">
        <v>1659</v>
      </c>
      <c r="F59" s="5" t="n">
        <v>1659</v>
      </c>
    </row>
    <row r="60" spans="1:8">
      <c r="A60" s="4" t="s">
        <v>133</v>
      </c>
      <c r="B60" s="5" t="n">
        <v>9806</v>
      </c>
      <c r="F60" s="5" t="n">
        <v>10536</v>
      </c>
      <c r="H60" s="5" t="n">
        <v>-730</v>
      </c>
    </row>
    <row r="61" spans="1:8">
      <c r="A61" s="4" t="s">
        <v>189</v>
      </c>
      <c r="B61" s="5" t="n">
        <v>-41286</v>
      </c>
      <c r="G61" s="5" t="n">
        <v>-41286</v>
      </c>
    </row>
    <row r="62" spans="1:8">
      <c r="A62" s="4" t="s">
        <v>190</v>
      </c>
      <c r="B62" s="5" t="n">
        <v>433</v>
      </c>
      <c r="E62" s="5" t="n">
        <v>433</v>
      </c>
    </row>
    <row r="63" spans="1:8">
      <c r="A63" s="4" t="s">
        <v>191</v>
      </c>
      <c r="D63" s="5" t="n">
        <v>120000</v>
      </c>
    </row>
    <row r="64" spans="1:8">
      <c r="A64" s="4" t="s">
        <v>192</v>
      </c>
      <c r="B64" s="5" t="n">
        <v>-2428</v>
      </c>
      <c r="E64" s="5" t="n">
        <v>-2428</v>
      </c>
    </row>
    <row r="65" spans="1:8">
      <c r="A65" s="4" t="s">
        <v>193</v>
      </c>
      <c r="D65" s="5" t="n">
        <v>-48000</v>
      </c>
    </row>
    <row r="66" spans="1:8">
      <c r="A66" s="4" t="s">
        <v>194</v>
      </c>
      <c r="B66" s="5" t="n">
        <v>3320</v>
      </c>
      <c r="E66" s="5" t="n">
        <v>3320</v>
      </c>
    </row>
    <row r="67" spans="1:8">
      <c r="A67" s="4" t="s">
        <v>197</v>
      </c>
      <c r="B67" s="5" t="n">
        <v>1832930</v>
      </c>
      <c r="D67" s="6" t="n">
        <v>7175</v>
      </c>
      <c r="E67" s="5" t="n">
        <v>333853</v>
      </c>
      <c r="F67" s="5" t="n">
        <v>-681865</v>
      </c>
      <c r="G67" s="5" t="n">
        <v>2151658</v>
      </c>
      <c r="H67" s="5" t="n">
        <v>22109</v>
      </c>
    </row>
    <row r="68" spans="1:8">
      <c r="A68" s="4" t="s">
        <v>198</v>
      </c>
      <c r="D68" s="5" t="n">
        <v>99650000</v>
      </c>
    </row>
    <row r="69" spans="1:8">
      <c r="A69" s="4" t="s">
        <v>206</v>
      </c>
      <c r="B69" s="6" t="n">
        <v>1772278</v>
      </c>
      <c r="C69" s="4" t="s">
        <v>61</v>
      </c>
      <c r="D69" s="6" t="n">
        <v>7175</v>
      </c>
      <c r="E69" s="5" t="n">
        <v>304709</v>
      </c>
      <c r="F69" s="5" t="n">
        <v>-740913</v>
      </c>
      <c r="G69" s="5" t="n">
        <v>2188115</v>
      </c>
      <c r="H69" s="5" t="n">
        <v>13192</v>
      </c>
    </row>
    <row r="70" spans="1:8">
      <c r="A70" s="4" t="s">
        <v>207</v>
      </c>
      <c r="B70" s="5" t="n">
        <v>99829000</v>
      </c>
      <c r="D70" s="5" t="n">
        <v>99829000</v>
      </c>
    </row>
    <row r="71" spans="1:8">
      <c r="A71" s="3" t="s">
        <v>185</v>
      </c>
    </row>
    <row r="72" spans="1:8">
      <c r="A72" s="4" t="s">
        <v>118</v>
      </c>
      <c r="B72" s="6" t="n">
        <v>73768</v>
      </c>
      <c r="G72" s="5" t="n">
        <v>73663</v>
      </c>
      <c r="H72" s="5" t="n">
        <v>105</v>
      </c>
    </row>
    <row r="73" spans="1:8">
      <c r="A73" s="3" t="s">
        <v>129</v>
      </c>
    </row>
    <row r="74" spans="1:8">
      <c r="A74" s="4" t="s">
        <v>186</v>
      </c>
      <c r="B74" s="5" t="n">
        <v>-2972</v>
      </c>
      <c r="F74" s="5" t="n">
        <v>-2852</v>
      </c>
      <c r="H74" s="5" t="n">
        <v>-120</v>
      </c>
    </row>
    <row r="75" spans="1:8">
      <c r="A75" s="4" t="s">
        <v>187</v>
      </c>
      <c r="B75" s="5" t="n">
        <v>7156</v>
      </c>
      <c r="F75" s="5" t="n">
        <v>7156</v>
      </c>
    </row>
    <row r="76" spans="1:8">
      <c r="A76" s="4" t="s">
        <v>188</v>
      </c>
      <c r="B76" s="5" t="n">
        <v>1864</v>
      </c>
      <c r="F76" s="5" t="n">
        <v>1864</v>
      </c>
    </row>
    <row r="77" spans="1:8">
      <c r="A77" s="4" t="s">
        <v>133</v>
      </c>
      <c r="B77" s="5" t="n">
        <v>6048</v>
      </c>
      <c r="F77" s="5" t="n">
        <v>6168</v>
      </c>
      <c r="H77" s="5" t="n">
        <v>-120</v>
      </c>
    </row>
    <row r="78" spans="1:8">
      <c r="A78" s="4" t="s">
        <v>189</v>
      </c>
      <c r="B78" s="5" t="n">
        <v>-41534</v>
      </c>
      <c r="G78" s="5" t="n">
        <v>-41534</v>
      </c>
    </row>
    <row r="79" spans="1:8">
      <c r="A79" s="4" t="s">
        <v>170</v>
      </c>
      <c r="B79" s="5" t="n">
        <v>-214</v>
      </c>
      <c r="H79" s="5" t="n">
        <v>-214</v>
      </c>
    </row>
    <row r="80" spans="1:8">
      <c r="A80" s="4" t="s">
        <v>190</v>
      </c>
      <c r="B80" s="5" t="n">
        <v>399</v>
      </c>
      <c r="E80" s="5" t="n">
        <v>399</v>
      </c>
    </row>
    <row r="81" spans="1:8">
      <c r="A81" s="4" t="s">
        <v>191</v>
      </c>
      <c r="D81" s="5" t="n">
        <v>340000</v>
      </c>
    </row>
    <row r="82" spans="1:8">
      <c r="A82" s="4" t="s">
        <v>192</v>
      </c>
      <c r="B82" s="5" t="n">
        <v>-7395</v>
      </c>
      <c r="E82" s="5" t="n">
        <v>-7395</v>
      </c>
    </row>
    <row r="83" spans="1:8">
      <c r="A83" s="4" t="s">
        <v>193</v>
      </c>
      <c r="D83" s="5" t="n">
        <v>-133000</v>
      </c>
    </row>
    <row r="84" spans="1:8">
      <c r="A84" s="4" t="s">
        <v>194</v>
      </c>
      <c r="B84" s="5" t="n">
        <v>4560</v>
      </c>
      <c r="E84" s="5" t="n">
        <v>4560</v>
      </c>
    </row>
    <row r="85" spans="1:8">
      <c r="A85" s="4" t="s">
        <v>208</v>
      </c>
      <c r="B85" s="5" t="n">
        <v>1801139</v>
      </c>
      <c r="D85" s="6" t="n">
        <v>7175</v>
      </c>
      <c r="E85" s="5" t="n">
        <v>302273</v>
      </c>
      <c r="F85" s="5" t="n">
        <v>-734745</v>
      </c>
      <c r="G85" s="5" t="n">
        <v>2213473</v>
      </c>
      <c r="H85" s="5" t="n">
        <v>12963</v>
      </c>
    </row>
    <row r="86" spans="1:8">
      <c r="A86" s="4" t="s">
        <v>209</v>
      </c>
      <c r="D86" s="5" t="n">
        <v>100036000</v>
      </c>
    </row>
    <row r="87" spans="1:8">
      <c r="A87" s="4" t="s">
        <v>206</v>
      </c>
      <c r="B87" s="6" t="n">
        <v>1772278</v>
      </c>
      <c r="C87" s="4" t="s">
        <v>61</v>
      </c>
      <c r="D87" s="6" t="n">
        <v>7175</v>
      </c>
      <c r="E87" s="5" t="n">
        <v>304709</v>
      </c>
      <c r="F87" s="5" t="n">
        <v>-740913</v>
      </c>
      <c r="G87" s="5" t="n">
        <v>2188115</v>
      </c>
      <c r="H87" s="5" t="n">
        <v>13192</v>
      </c>
    </row>
    <row r="88" spans="1:8">
      <c r="A88" s="4" t="s">
        <v>207</v>
      </c>
      <c r="B88" s="5" t="n">
        <v>99829000</v>
      </c>
      <c r="D88" s="5" t="n">
        <v>99829000</v>
      </c>
    </row>
    <row r="89" spans="1:8">
      <c r="A89" s="3" t="s">
        <v>185</v>
      </c>
    </row>
    <row r="90" spans="1:8">
      <c r="A90" s="4" t="s">
        <v>118</v>
      </c>
      <c r="B90" s="6" t="n">
        <v>247337</v>
      </c>
    </row>
    <row r="91" spans="1:8">
      <c r="A91" s="3" t="s">
        <v>129</v>
      </c>
    </row>
    <row r="92" spans="1:8">
      <c r="A92" s="4" t="s">
        <v>186</v>
      </c>
      <c r="B92" s="5" t="n">
        <v>-27655</v>
      </c>
    </row>
    <row r="93" spans="1:8">
      <c r="A93" s="4" t="s">
        <v>187</v>
      </c>
      <c r="B93" s="5" t="n">
        <v>-7887</v>
      </c>
    </row>
    <row r="94" spans="1:8">
      <c r="A94" s="4" t="s">
        <v>188</v>
      </c>
      <c r="B94" s="6" t="n">
        <v>1290</v>
      </c>
    </row>
    <row r="95" spans="1:8">
      <c r="A95" s="4" t="s">
        <v>133</v>
      </c>
      <c r="F95" s="5" t="n">
        <v>-33460</v>
      </c>
    </row>
    <row r="96" spans="1:8">
      <c r="A96" s="4" t="s">
        <v>193</v>
      </c>
      <c r="B96" s="5" t="n">
        <v>0</v>
      </c>
    </row>
    <row r="97" spans="1:8">
      <c r="A97" s="4" t="s">
        <v>210</v>
      </c>
      <c r="B97" s="6" t="n">
        <v>1854313</v>
      </c>
      <c r="D97" s="6" t="n">
        <v>7175</v>
      </c>
      <c r="E97" s="5" t="n">
        <v>308868</v>
      </c>
      <c r="F97" s="5" t="n">
        <v>-774373</v>
      </c>
      <c r="G97" s="5" t="n">
        <v>2300006</v>
      </c>
      <c r="H97" s="5" t="n">
        <v>12637</v>
      </c>
    </row>
    <row r="98" spans="1:8">
      <c r="A98" s="4" t="s">
        <v>211</v>
      </c>
      <c r="B98" s="5" t="n">
        <v>100082000</v>
      </c>
      <c r="D98" s="5" t="n">
        <v>100082000</v>
      </c>
    </row>
    <row r="99" spans="1:8">
      <c r="A99" s="4" t="s">
        <v>212</v>
      </c>
      <c r="B99" s="6" t="n">
        <v>1801139</v>
      </c>
      <c r="D99" s="6" t="n">
        <v>7175</v>
      </c>
      <c r="E99" s="5" t="n">
        <v>302273</v>
      </c>
      <c r="F99" s="5" t="n">
        <v>-734745</v>
      </c>
      <c r="G99" s="5" t="n">
        <v>2213473</v>
      </c>
      <c r="H99" s="5" t="n">
        <v>12963</v>
      </c>
    </row>
    <row r="100" spans="1:8">
      <c r="A100" s="4" t="s">
        <v>213</v>
      </c>
      <c r="D100" s="5" t="n">
        <v>100036000</v>
      </c>
    </row>
    <row r="101" spans="1:8">
      <c r="A101" s="3" t="s">
        <v>185</v>
      </c>
    </row>
    <row r="102" spans="1:8">
      <c r="A102" s="4" t="s">
        <v>118</v>
      </c>
      <c r="B102" s="5" t="n">
        <v>81286</v>
      </c>
      <c r="G102" s="5" t="n">
        <v>81159</v>
      </c>
      <c r="H102" s="5" t="n">
        <v>127</v>
      </c>
    </row>
    <row r="103" spans="1:8">
      <c r="A103" s="3" t="s">
        <v>129</v>
      </c>
    </row>
    <row r="104" spans="1:8">
      <c r="A104" s="4" t="s">
        <v>186</v>
      </c>
      <c r="B104" s="5" t="n">
        <v>9745</v>
      </c>
      <c r="F104" s="5" t="n">
        <v>9573</v>
      </c>
      <c r="H104" s="5" t="n">
        <v>172</v>
      </c>
    </row>
    <row r="105" spans="1:8">
      <c r="A105" s="4" t="s">
        <v>187</v>
      </c>
      <c r="B105" s="5" t="n">
        <v>1807</v>
      </c>
      <c r="F105" s="5" t="n">
        <v>1807</v>
      </c>
    </row>
    <row r="106" spans="1:8">
      <c r="A106" s="4" t="s">
        <v>188</v>
      </c>
      <c r="B106" s="5" t="n">
        <v>-481</v>
      </c>
      <c r="F106" s="5" t="n">
        <v>-481</v>
      </c>
    </row>
    <row r="107" spans="1:8">
      <c r="A107" s="4" t="s">
        <v>133</v>
      </c>
      <c r="B107" s="5" t="n">
        <v>11071</v>
      </c>
      <c r="F107" s="5" t="n">
        <v>10899</v>
      </c>
      <c r="H107" s="5" t="n">
        <v>172</v>
      </c>
    </row>
    <row r="108" spans="1:8">
      <c r="A108" s="4" t="s">
        <v>189</v>
      </c>
      <c r="B108" s="5" t="n">
        <v>-43353</v>
      </c>
      <c r="G108" s="5" t="n">
        <v>-43353</v>
      </c>
    </row>
    <row r="109" spans="1:8">
      <c r="A109" s="4" t="s">
        <v>190</v>
      </c>
      <c r="B109" s="5" t="n">
        <v>326</v>
      </c>
      <c r="E109" s="5" t="n">
        <v>326</v>
      </c>
    </row>
    <row r="110" spans="1:8">
      <c r="A110" s="4" t="s">
        <v>191</v>
      </c>
      <c r="D110" s="5" t="n">
        <v>58000</v>
      </c>
    </row>
    <row r="111" spans="1:8">
      <c r="A111" s="4" t="s">
        <v>192</v>
      </c>
      <c r="B111" s="5" t="n">
        <v>-1155</v>
      </c>
      <c r="E111" s="5" t="n">
        <v>-1155</v>
      </c>
    </row>
    <row r="112" spans="1:8">
      <c r="A112" s="4" t="s">
        <v>193</v>
      </c>
      <c r="D112" s="5" t="n">
        <v>-19000</v>
      </c>
    </row>
    <row r="113" spans="1:8">
      <c r="A113" s="4" t="s">
        <v>194</v>
      </c>
      <c r="B113" s="5" t="n">
        <v>4306</v>
      </c>
      <c r="E113" s="5" t="n">
        <v>4306</v>
      </c>
    </row>
    <row r="114" spans="1:8">
      <c r="A114" s="4" t="s">
        <v>214</v>
      </c>
      <c r="B114" s="5" t="n">
        <v>1853620</v>
      </c>
      <c r="D114" s="6" t="n">
        <v>7175</v>
      </c>
      <c r="E114" s="5" t="n">
        <v>305750</v>
      </c>
      <c r="F114" s="5" t="n">
        <v>-723846</v>
      </c>
      <c r="G114" s="5" t="n">
        <v>2251279</v>
      </c>
      <c r="H114" s="5" t="n">
        <v>13262</v>
      </c>
    </row>
    <row r="115" spans="1:8">
      <c r="A115" s="4" t="s">
        <v>215</v>
      </c>
      <c r="D115" s="5" t="n">
        <v>100075000</v>
      </c>
    </row>
    <row r="116" spans="1:8">
      <c r="A116" s="3" t="s">
        <v>185</v>
      </c>
    </row>
    <row r="117" spans="1:8">
      <c r="A117" s="4" t="s">
        <v>118</v>
      </c>
      <c r="B117" s="5" t="n">
        <v>92283</v>
      </c>
      <c r="G117" s="5" t="n">
        <v>92064</v>
      </c>
      <c r="H117" s="5" t="n">
        <v>219</v>
      </c>
    </row>
    <row r="118" spans="1:8">
      <c r="A118" s="3" t="s">
        <v>129</v>
      </c>
    </row>
    <row r="119" spans="1:8">
      <c r="A119" s="4" t="s">
        <v>186</v>
      </c>
      <c r="B119" s="5" t="n">
        <v>-34428</v>
      </c>
      <c r="F119" s="5" t="n">
        <v>-33584</v>
      </c>
      <c r="H119" s="5" t="n">
        <v>-844</v>
      </c>
    </row>
    <row r="120" spans="1:8">
      <c r="A120" s="4" t="s">
        <v>187</v>
      </c>
      <c r="B120" s="5" t="n">
        <v>-16850</v>
      </c>
      <c r="F120" s="5" t="n">
        <v>-16850</v>
      </c>
    </row>
    <row r="121" spans="1:8">
      <c r="A121" s="4" t="s">
        <v>188</v>
      </c>
      <c r="B121" s="5" t="n">
        <v>-93</v>
      </c>
      <c r="F121" s="5" t="n">
        <v>-93</v>
      </c>
    </row>
    <row r="122" spans="1:8">
      <c r="A122" s="4" t="s">
        <v>133</v>
      </c>
      <c r="B122" s="5" t="n">
        <v>-51371</v>
      </c>
      <c r="F122" s="5" t="n">
        <v>-50527</v>
      </c>
      <c r="H122" s="5" t="n">
        <v>-844</v>
      </c>
    </row>
    <row r="123" spans="1:8">
      <c r="A123" s="4" t="s">
        <v>189</v>
      </c>
      <c r="B123" s="5" t="n">
        <v>-43337</v>
      </c>
      <c r="G123" s="5" t="n">
        <v>-43337</v>
      </c>
    </row>
    <row r="124" spans="1:8">
      <c r="A124" s="4" t="s">
        <v>190</v>
      </c>
      <c r="B124" s="5" t="n">
        <v>330</v>
      </c>
      <c r="E124" s="5" t="n">
        <v>330</v>
      </c>
    </row>
    <row r="125" spans="1:8">
      <c r="A125" s="4" t="s">
        <v>191</v>
      </c>
      <c r="D125" s="5" t="n">
        <v>9000</v>
      </c>
    </row>
    <row r="126" spans="1:8">
      <c r="A126" s="4" t="s">
        <v>192</v>
      </c>
      <c r="B126" s="5" t="n">
        <v>-147</v>
      </c>
      <c r="E126" s="5" t="n">
        <v>-147</v>
      </c>
    </row>
    <row r="127" spans="1:8">
      <c r="A127" s="4" t="s">
        <v>193</v>
      </c>
      <c r="D127" s="5" t="n">
        <v>-2000</v>
      </c>
    </row>
    <row r="128" spans="1:8">
      <c r="A128" s="4" t="s">
        <v>194</v>
      </c>
      <c r="B128" s="5" t="n">
        <v>2935</v>
      </c>
      <c r="E128" s="5" t="n">
        <v>2935</v>
      </c>
    </row>
    <row r="129" spans="1:8">
      <c r="A129" s="4" t="s">
        <v>210</v>
      </c>
      <c r="B129" s="6" t="n">
        <v>1854313</v>
      </c>
      <c r="D129" s="6" t="n">
        <v>7175</v>
      </c>
      <c r="E129" s="6" t="n">
        <v>308868</v>
      </c>
      <c r="F129" s="6" t="n">
        <v>-774373</v>
      </c>
      <c r="G129" s="6" t="n">
        <v>2300006</v>
      </c>
      <c r="H129" s="6" t="n">
        <v>12637</v>
      </c>
    </row>
    <row r="130" spans="1:8">
      <c r="A130" s="4" t="s">
        <v>211</v>
      </c>
      <c r="B130" s="5" t="n">
        <v>100082000</v>
      </c>
      <c r="D130" s="5" t="n">
        <v>100082000</v>
      </c>
    </row>
    <row r="131" spans="1:8"/>
    <row r="132" spans="1:8">
      <c r="A132" s="4" t="s">
        <v>61</v>
      </c>
      <c r="B132" s="4" t="s">
        <v>95</v>
      </c>
    </row>
  </sheetData>
  <mergeCells count="3">
    <mergeCell ref="B1:C1"/>
    <mergeCell ref="A131:H131"/>
    <mergeCell ref="B132:H1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6"/>
  </cols>
  <sheetData>
    <row r="1" spans="1:2">
      <c r="A1" s="1" t="s">
        <v>783</v>
      </c>
      <c r="B1" s="2" t="s">
        <v>1</v>
      </c>
    </row>
    <row r="2" spans="1:2">
      <c r="B2" s="2" t="s">
        <v>377</v>
      </c>
    </row>
    <row r="3" spans="1:2">
      <c r="A3" s="3" t="s">
        <v>251</v>
      </c>
    </row>
    <row r="4" spans="1:2">
      <c r="A4" s="4" t="s">
        <v>784</v>
      </c>
      <c r="B4" s="4" t="s">
        <v>785</v>
      </c>
    </row>
    <row r="5" spans="1:2">
      <c r="A5" s="4" t="s">
        <v>786</v>
      </c>
      <c r="B5" s="4" t="s">
        <v>787</v>
      </c>
    </row>
    <row r="6" spans="1:2">
      <c r="A6" s="4" t="s">
        <v>788</v>
      </c>
      <c r="B6" s="4" t="s">
        <v>789</v>
      </c>
    </row>
    <row r="7" spans="1:2">
      <c r="A7" s="4" t="s">
        <v>790</v>
      </c>
      <c r="B7" s="4" t="s">
        <v>791</v>
      </c>
    </row>
    <row r="8" spans="1:2">
      <c r="A8" s="3" t="s">
        <v>792</v>
      </c>
    </row>
    <row r="9" spans="1:2">
      <c r="A9" s="4" t="s">
        <v>793</v>
      </c>
      <c r="B9" s="6" t="n">
        <v>46374</v>
      </c>
    </row>
    <row r="10" spans="1:2">
      <c r="A10" s="4" t="s">
        <v>794</v>
      </c>
      <c r="B10" s="5" t="n">
        <v>735</v>
      </c>
    </row>
    <row r="11" spans="1:2">
      <c r="A11" s="4" t="s">
        <v>795</v>
      </c>
      <c r="B11" s="5" t="n">
        <v>7593</v>
      </c>
    </row>
    <row r="12" spans="1:2">
      <c r="A12" s="4" t="s">
        <v>796</v>
      </c>
      <c r="B12" s="5" t="n">
        <v>18053</v>
      </c>
    </row>
    <row r="13" spans="1:2">
      <c r="A13" s="4" t="s">
        <v>797</v>
      </c>
      <c r="B13" s="6" t="n">
        <v>11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798</v>
      </c>
      <c r="B1" s="2" t="s">
        <v>1</v>
      </c>
    </row>
    <row r="2" spans="1:2">
      <c r="B2" s="2" t="s">
        <v>2</v>
      </c>
    </row>
    <row r="3" spans="1:2">
      <c r="A3" s="3" t="s">
        <v>254</v>
      </c>
    </row>
    <row r="4" spans="1:2">
      <c r="A4" s="4" t="s">
        <v>799</v>
      </c>
      <c r="B4" s="4" t="s">
        <v>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57</v>
      </c>
      <c r="D1" s="2" t="s">
        <v>398</v>
      </c>
    </row>
    <row r="2" spans="1:4">
      <c r="A2" s="3" t="s">
        <v>254</v>
      </c>
    </row>
    <row r="3" spans="1:4">
      <c r="A3" s="4" t="s">
        <v>802</v>
      </c>
      <c r="B3" s="6" t="n">
        <v>51287</v>
      </c>
      <c r="C3" s="6" t="n">
        <v>48786</v>
      </c>
      <c r="D3" s="6" t="n">
        <v>45877</v>
      </c>
    </row>
    <row r="4" spans="1:4">
      <c r="A4" s="4" t="s">
        <v>803</v>
      </c>
      <c r="B4" s="6" t="n">
        <v>-18469</v>
      </c>
      <c r="C4" s="6" t="n">
        <v>-18533</v>
      </c>
      <c r="D4" s="6" t="n">
        <v>-177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4</v>
      </c>
      <c r="B1" s="2" t="s">
        <v>1</v>
      </c>
      <c r="C1" s="2" t="s">
        <v>419</v>
      </c>
    </row>
    <row r="2" spans="1:3">
      <c r="B2" s="2" t="s">
        <v>2</v>
      </c>
      <c r="C2" s="2" t="s">
        <v>57</v>
      </c>
    </row>
    <row r="3" spans="1:3">
      <c r="A3" s="3" t="s">
        <v>805</v>
      </c>
    </row>
    <row r="4" spans="1:3">
      <c r="A4" s="4" t="s">
        <v>498</v>
      </c>
      <c r="B4" s="6" t="n">
        <v>48786</v>
      </c>
      <c r="C4" s="6" t="n">
        <v>45877</v>
      </c>
    </row>
    <row r="5" spans="1:3">
      <c r="A5" s="4" t="s">
        <v>806</v>
      </c>
      <c r="B5" s="5" t="n">
        <v>51287</v>
      </c>
      <c r="C5" s="5" t="n">
        <v>48786</v>
      </c>
    </row>
    <row r="6" spans="1:3">
      <c r="A6" s="4" t="s">
        <v>807</v>
      </c>
      <c r="B6" s="5" t="n">
        <v>-48786</v>
      </c>
      <c r="C6" s="5" t="n">
        <v>-45877</v>
      </c>
    </row>
    <row r="7" spans="1:3">
      <c r="A7" s="4" t="s">
        <v>500</v>
      </c>
      <c r="B7" s="5" t="n">
        <v>51287</v>
      </c>
      <c r="C7" s="5" t="n">
        <v>48786</v>
      </c>
    </row>
    <row r="8" spans="1:3">
      <c r="A8" s="3" t="s">
        <v>808</v>
      </c>
    </row>
    <row r="9" spans="1:3">
      <c r="A9" s="4" t="s">
        <v>498</v>
      </c>
      <c r="B9" s="5" t="n">
        <v>-18533</v>
      </c>
      <c r="C9" s="5" t="n">
        <v>-17736</v>
      </c>
    </row>
    <row r="10" spans="1:3">
      <c r="A10" s="4" t="s">
        <v>809</v>
      </c>
      <c r="B10" s="5" t="n">
        <v>-21812</v>
      </c>
      <c r="C10" s="5" t="n">
        <v>-19730</v>
      </c>
    </row>
    <row r="11" spans="1:3">
      <c r="A11" s="4" t="s">
        <v>810</v>
      </c>
      <c r="B11" s="5" t="n">
        <v>5350</v>
      </c>
      <c r="C11" s="5" t="n">
        <v>1652</v>
      </c>
    </row>
    <row r="12" spans="1:3">
      <c r="A12" s="4" t="s">
        <v>811</v>
      </c>
      <c r="B12" s="5" t="n">
        <v>16526</v>
      </c>
      <c r="C12" s="5" t="n">
        <v>17281</v>
      </c>
    </row>
    <row r="13" spans="1:3">
      <c r="A13" s="4" t="s">
        <v>500</v>
      </c>
      <c r="B13" s="6" t="n">
        <v>-18469</v>
      </c>
      <c r="C13" s="6" t="n">
        <v>-185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2</v>
      </c>
      <c r="B1" s="2" t="s">
        <v>102</v>
      </c>
      <c r="D1" s="2" t="s">
        <v>1</v>
      </c>
      <c r="F1" s="2" t="s">
        <v>419</v>
      </c>
    </row>
    <row r="2" spans="1:6">
      <c r="B2" s="2" t="s">
        <v>2</v>
      </c>
      <c r="C2" s="2" t="s">
        <v>103</v>
      </c>
      <c r="D2" s="2" t="s">
        <v>2</v>
      </c>
      <c r="E2" s="2" t="s">
        <v>103</v>
      </c>
      <c r="F2" s="2" t="s">
        <v>57</v>
      </c>
    </row>
    <row r="3" spans="1:6">
      <c r="A3" s="3" t="s">
        <v>813</v>
      </c>
    </row>
    <row r="4" spans="1:6">
      <c r="A4" s="4" t="s">
        <v>670</v>
      </c>
      <c r="B4" s="6" t="n">
        <v>1353931</v>
      </c>
      <c r="C4" s="6" t="n">
        <v>1364762</v>
      </c>
      <c r="D4" s="6" t="n">
        <v>4065357</v>
      </c>
      <c r="E4" s="6" t="n">
        <v>4035322</v>
      </c>
    </row>
    <row r="5" spans="1:6">
      <c r="A5" s="4" t="s">
        <v>814</v>
      </c>
    </row>
    <row r="6" spans="1:6">
      <c r="A6" s="3" t="s">
        <v>813</v>
      </c>
    </row>
    <row r="7" spans="1:6">
      <c r="A7" s="4" t="s">
        <v>670</v>
      </c>
      <c r="B7" s="5" t="n">
        <v>1014329</v>
      </c>
      <c r="C7" s="5" t="n">
        <v>993679</v>
      </c>
      <c r="D7" s="5" t="n">
        <v>2985923</v>
      </c>
      <c r="E7" s="5" t="n">
        <v>2963792</v>
      </c>
    </row>
    <row r="8" spans="1:6">
      <c r="A8" s="4" t="s">
        <v>815</v>
      </c>
    </row>
    <row r="9" spans="1:6">
      <c r="A9" s="3" t="s">
        <v>813</v>
      </c>
    </row>
    <row r="10" spans="1:6">
      <c r="A10" s="4" t="s">
        <v>670</v>
      </c>
      <c r="B10" s="5" t="n">
        <v>339602</v>
      </c>
      <c r="C10" s="5" t="n">
        <v>371083</v>
      </c>
      <c r="D10" s="5" t="n">
        <v>1079434</v>
      </c>
      <c r="E10" s="5" t="n">
        <v>1071530</v>
      </c>
    </row>
    <row r="11" spans="1:6">
      <c r="A11" s="4" t="s">
        <v>816</v>
      </c>
    </row>
    <row r="12" spans="1:6">
      <c r="A12" s="3" t="s">
        <v>813</v>
      </c>
    </row>
    <row r="13" spans="1:6">
      <c r="A13" s="4" t="s">
        <v>670</v>
      </c>
      <c r="B13" s="5" t="n">
        <v>859245</v>
      </c>
      <c r="C13" s="5" t="n">
        <v>894371</v>
      </c>
      <c r="D13" s="5" t="n">
        <v>2582892</v>
      </c>
      <c r="E13" s="5" t="n">
        <v>2633307</v>
      </c>
    </row>
    <row r="14" spans="1:6">
      <c r="A14" s="4" t="s">
        <v>817</v>
      </c>
    </row>
    <row r="15" spans="1:6">
      <c r="A15" s="3" t="s">
        <v>813</v>
      </c>
    </row>
    <row r="16" spans="1:6">
      <c r="A16" s="4" t="s">
        <v>670</v>
      </c>
      <c r="B16" s="5" t="n">
        <v>273041</v>
      </c>
      <c r="C16" s="5" t="n">
        <v>275788</v>
      </c>
      <c r="D16" s="5" t="n">
        <v>812192</v>
      </c>
      <c r="E16" s="5" t="n">
        <v>819983</v>
      </c>
    </row>
    <row r="17" spans="1:6">
      <c r="A17" s="4" t="s">
        <v>818</v>
      </c>
    </row>
    <row r="18" spans="1:6">
      <c r="A18" s="3" t="s">
        <v>813</v>
      </c>
    </row>
    <row r="19" spans="1:6">
      <c r="A19" s="4" t="s">
        <v>670</v>
      </c>
      <c r="B19" s="5" t="n">
        <v>53527</v>
      </c>
      <c r="C19" s="5" t="n">
        <v>62660</v>
      </c>
      <c r="D19" s="5" t="n">
        <v>172402</v>
      </c>
      <c r="E19" s="5" t="n">
        <v>187597</v>
      </c>
    </row>
    <row r="20" spans="1:6">
      <c r="A20" s="4" t="s">
        <v>819</v>
      </c>
    </row>
    <row r="21" spans="1:6">
      <c r="A21" s="3" t="s">
        <v>813</v>
      </c>
    </row>
    <row r="22" spans="1:6">
      <c r="A22" s="4" t="s">
        <v>670</v>
      </c>
      <c r="B22" s="5" t="n">
        <v>89523</v>
      </c>
      <c r="C22" s="5" t="n">
        <v>54261</v>
      </c>
    </row>
    <row r="23" spans="1:6">
      <c r="A23" s="4" t="s">
        <v>820</v>
      </c>
    </row>
    <row r="24" spans="1:6">
      <c r="A24" s="3" t="s">
        <v>813</v>
      </c>
    </row>
    <row r="25" spans="1:6">
      <c r="A25" s="4" t="s">
        <v>670</v>
      </c>
      <c r="D25" s="5" t="n">
        <v>262965</v>
      </c>
      <c r="E25" s="5" t="n">
        <v>160353</v>
      </c>
    </row>
    <row r="26" spans="1:6">
      <c r="A26" s="4" t="s">
        <v>540</v>
      </c>
    </row>
    <row r="27" spans="1:6">
      <c r="A27" s="3" t="s">
        <v>813</v>
      </c>
    </row>
    <row r="28" spans="1:6">
      <c r="A28" s="4" t="s">
        <v>670</v>
      </c>
      <c r="B28" s="5" t="n">
        <v>78595</v>
      </c>
      <c r="C28" s="5" t="n">
        <v>77682</v>
      </c>
      <c r="D28" s="5" t="n">
        <v>234906</v>
      </c>
      <c r="E28" s="5" t="n">
        <v>234082</v>
      </c>
    </row>
    <row r="29" spans="1:6">
      <c r="A29" s="4" t="s">
        <v>542</v>
      </c>
    </row>
    <row r="30" spans="1:6">
      <c r="A30" s="3" t="s">
        <v>813</v>
      </c>
    </row>
    <row r="31" spans="1:6">
      <c r="A31" s="4" t="s">
        <v>670</v>
      </c>
      <c r="B31" s="5" t="n">
        <v>581368</v>
      </c>
      <c r="C31" s="5" t="n">
        <v>600154</v>
      </c>
      <c r="D31" s="5" t="n">
        <v>1773834</v>
      </c>
      <c r="E31" s="5" t="n">
        <v>1786068</v>
      </c>
    </row>
    <row r="32" spans="1:6">
      <c r="A32" s="4" t="s">
        <v>821</v>
      </c>
    </row>
    <row r="33" spans="1:6">
      <c r="A33" s="3" t="s">
        <v>813</v>
      </c>
    </row>
    <row r="34" spans="1:6">
      <c r="A34" s="4" t="s">
        <v>670</v>
      </c>
      <c r="B34" s="5" t="n">
        <v>354070</v>
      </c>
      <c r="C34" s="5" t="n">
        <v>358233</v>
      </c>
      <c r="D34" s="5" t="n">
        <v>1025890</v>
      </c>
      <c r="E34" s="5" t="n">
        <v>1070346</v>
      </c>
      <c r="F34" s="6" t="n">
        <v>1398825</v>
      </c>
    </row>
    <row r="35" spans="1:6">
      <c r="A35" s="4" t="s">
        <v>822</v>
      </c>
    </row>
    <row r="36" spans="1:6">
      <c r="A36" s="3" t="s">
        <v>813</v>
      </c>
    </row>
    <row r="37" spans="1:6">
      <c r="A37" s="4" t="s">
        <v>670</v>
      </c>
      <c r="B37" s="5" t="n">
        <v>227298</v>
      </c>
      <c r="C37" s="5" t="n">
        <v>241921</v>
      </c>
      <c r="D37" s="5" t="n">
        <v>747944</v>
      </c>
      <c r="E37" s="5" t="n">
        <v>715722</v>
      </c>
      <c r="F37" s="5" t="n">
        <v>961174</v>
      </c>
    </row>
    <row r="38" spans="1:6">
      <c r="A38" s="4" t="s">
        <v>823</v>
      </c>
    </row>
    <row r="39" spans="1:6">
      <c r="A39" s="3" t="s">
        <v>813</v>
      </c>
    </row>
    <row r="40" spans="1:6">
      <c r="A40" s="4" t="s">
        <v>670</v>
      </c>
      <c r="B40" s="5" t="n">
        <v>415567</v>
      </c>
      <c r="C40" s="5" t="n">
        <v>431217</v>
      </c>
      <c r="D40" s="5" t="n">
        <v>1268863</v>
      </c>
      <c r="E40" s="5" t="n">
        <v>1275775</v>
      </c>
    </row>
    <row r="41" spans="1:6">
      <c r="A41" s="4" t="s">
        <v>824</v>
      </c>
    </row>
    <row r="42" spans="1:6">
      <c r="A42" s="3" t="s">
        <v>813</v>
      </c>
    </row>
    <row r="43" spans="1:6">
      <c r="A43" s="4" t="s">
        <v>670</v>
      </c>
      <c r="B43" s="5" t="n">
        <v>99276</v>
      </c>
      <c r="C43" s="5" t="n">
        <v>101848</v>
      </c>
      <c r="D43" s="5" t="n">
        <v>306495</v>
      </c>
      <c r="E43" s="5" t="n">
        <v>310864</v>
      </c>
    </row>
    <row r="44" spans="1:6">
      <c r="A44" s="4" t="s">
        <v>825</v>
      </c>
    </row>
    <row r="45" spans="1:6">
      <c r="A45" s="3" t="s">
        <v>813</v>
      </c>
    </row>
    <row r="46" spans="1:6">
      <c r="A46" s="4" t="s">
        <v>670</v>
      </c>
      <c r="B46" s="5" t="n">
        <v>26567</v>
      </c>
      <c r="C46" s="5" t="n">
        <v>29427</v>
      </c>
      <c r="D46" s="5" t="n">
        <v>82706</v>
      </c>
      <c r="E46" s="5" t="n">
        <v>87729</v>
      </c>
    </row>
    <row r="47" spans="1:6">
      <c r="A47" s="4" t="s">
        <v>826</v>
      </c>
    </row>
    <row r="48" spans="1:6">
      <c r="A48" s="3" t="s">
        <v>813</v>
      </c>
    </row>
    <row r="49" spans="1:6">
      <c r="A49" s="4" t="s">
        <v>670</v>
      </c>
      <c r="B49" s="5" t="n">
        <v>17714</v>
      </c>
      <c r="C49" s="5" t="n">
        <v>17863</v>
      </c>
    </row>
    <row r="50" spans="1:6">
      <c r="A50" s="4" t="s">
        <v>827</v>
      </c>
    </row>
    <row r="51" spans="1:6">
      <c r="A51" s="3" t="s">
        <v>813</v>
      </c>
    </row>
    <row r="52" spans="1:6">
      <c r="A52" s="4" t="s">
        <v>670</v>
      </c>
      <c r="D52" s="5" t="n">
        <v>51072</v>
      </c>
      <c r="E52" s="5" t="n">
        <v>51067</v>
      </c>
    </row>
    <row r="53" spans="1:6">
      <c r="A53" s="4" t="s">
        <v>828</v>
      </c>
    </row>
    <row r="54" spans="1:6">
      <c r="A54" s="3" t="s">
        <v>813</v>
      </c>
    </row>
    <row r="55" spans="1:6">
      <c r="A55" s="4" t="s">
        <v>670</v>
      </c>
      <c r="B55" s="5" t="n">
        <v>22244</v>
      </c>
      <c r="C55" s="5" t="n">
        <v>19799</v>
      </c>
      <c r="D55" s="5" t="n">
        <v>64698</v>
      </c>
      <c r="E55" s="5" t="n">
        <v>60633</v>
      </c>
    </row>
    <row r="56" spans="1:6">
      <c r="A56" s="4" t="s">
        <v>543</v>
      </c>
    </row>
    <row r="57" spans="1:6">
      <c r="A57" s="3" t="s">
        <v>813</v>
      </c>
    </row>
    <row r="58" spans="1:6">
      <c r="A58" s="4" t="s">
        <v>670</v>
      </c>
      <c r="B58" s="5" t="n">
        <v>145016</v>
      </c>
      <c r="C58" s="5" t="n">
        <v>165164</v>
      </c>
      <c r="D58" s="5" t="n">
        <v>417403</v>
      </c>
      <c r="E58" s="5" t="n">
        <v>451082</v>
      </c>
    </row>
    <row r="59" spans="1:6">
      <c r="A59" s="4" t="s">
        <v>829</v>
      </c>
    </row>
    <row r="60" spans="1:6">
      <c r="A60" s="3" t="s">
        <v>813</v>
      </c>
    </row>
    <row r="61" spans="1:6">
      <c r="A61" s="4" t="s">
        <v>670</v>
      </c>
      <c r="B61" s="5" t="n">
        <v>69751</v>
      </c>
      <c r="C61" s="5" t="n">
        <v>79239</v>
      </c>
      <c r="D61" s="5" t="n">
        <v>198577</v>
      </c>
      <c r="E61" s="5" t="n">
        <v>222137</v>
      </c>
      <c r="F61" s="5" t="n">
        <v>289871</v>
      </c>
    </row>
    <row r="62" spans="1:6">
      <c r="A62" s="4" t="s">
        <v>830</v>
      </c>
    </row>
    <row r="63" spans="1:6">
      <c r="A63" s="3" t="s">
        <v>813</v>
      </c>
    </row>
    <row r="64" spans="1:6">
      <c r="A64" s="4" t="s">
        <v>670</v>
      </c>
      <c r="B64" s="5" t="n">
        <v>75265</v>
      </c>
      <c r="C64" s="5" t="n">
        <v>85925</v>
      </c>
      <c r="D64" s="5" t="n">
        <v>218826</v>
      </c>
      <c r="E64" s="5" t="n">
        <v>228945</v>
      </c>
      <c r="F64" s="5" t="n">
        <v>302438</v>
      </c>
    </row>
    <row r="65" spans="1:6">
      <c r="A65" s="4" t="s">
        <v>831</v>
      </c>
    </row>
    <row r="66" spans="1:6">
      <c r="A66" s="3" t="s">
        <v>813</v>
      </c>
    </row>
    <row r="67" spans="1:6">
      <c r="A67" s="4" t="s">
        <v>670</v>
      </c>
      <c r="B67" s="5" t="n">
        <v>59688</v>
      </c>
      <c r="C67" s="5" t="n">
        <v>80696</v>
      </c>
      <c r="D67" s="5" t="n">
        <v>187347</v>
      </c>
      <c r="E67" s="5" t="n">
        <v>223760</v>
      </c>
    </row>
    <row r="68" spans="1:6">
      <c r="A68" s="4" t="s">
        <v>832</v>
      </c>
    </row>
    <row r="69" spans="1:6">
      <c r="A69" s="3" t="s">
        <v>813</v>
      </c>
    </row>
    <row r="70" spans="1:6">
      <c r="A70" s="4" t="s">
        <v>670</v>
      </c>
      <c r="B70" s="5" t="n">
        <v>83888</v>
      </c>
      <c r="C70" s="5" t="n">
        <v>82906</v>
      </c>
      <c r="D70" s="5" t="n">
        <v>225695</v>
      </c>
      <c r="E70" s="5" t="n">
        <v>221228</v>
      </c>
    </row>
    <row r="71" spans="1:6">
      <c r="A71" s="4" t="s">
        <v>833</v>
      </c>
    </row>
    <row r="72" spans="1:6">
      <c r="A72" s="3" t="s">
        <v>813</v>
      </c>
    </row>
    <row r="73" spans="1:6">
      <c r="A73" s="4" t="s">
        <v>670</v>
      </c>
      <c r="B73" s="5" t="n">
        <v>0</v>
      </c>
      <c r="C73" s="5" t="n">
        <v>0</v>
      </c>
      <c r="D73" s="5" t="n">
        <v>0</v>
      </c>
      <c r="E73" s="5" t="n">
        <v>0</v>
      </c>
    </row>
    <row r="74" spans="1:6">
      <c r="A74" s="4" t="s">
        <v>834</v>
      </c>
    </row>
    <row r="75" spans="1:6">
      <c r="A75" s="3" t="s">
        <v>813</v>
      </c>
    </row>
    <row r="76" spans="1:6">
      <c r="A76" s="4" t="s">
        <v>670</v>
      </c>
      <c r="B76" s="5" t="n">
        <v>0</v>
      </c>
      <c r="C76" s="5" t="n">
        <v>0</v>
      </c>
    </row>
    <row r="77" spans="1:6">
      <c r="A77" s="4" t="s">
        <v>835</v>
      </c>
    </row>
    <row r="78" spans="1:6">
      <c r="A78" s="3" t="s">
        <v>813</v>
      </c>
    </row>
    <row r="79" spans="1:6">
      <c r="A79" s="4" t="s">
        <v>670</v>
      </c>
      <c r="D79" s="5" t="n">
        <v>0</v>
      </c>
      <c r="E79" s="5" t="n">
        <v>0</v>
      </c>
    </row>
    <row r="80" spans="1:6">
      <c r="A80" s="4" t="s">
        <v>836</v>
      </c>
    </row>
    <row r="81" spans="1:6">
      <c r="A81" s="3" t="s">
        <v>813</v>
      </c>
    </row>
    <row r="82" spans="1:6">
      <c r="A82" s="4" t="s">
        <v>670</v>
      </c>
      <c r="B82" s="5" t="n">
        <v>1440</v>
      </c>
      <c r="C82" s="5" t="n">
        <v>1562</v>
      </c>
      <c r="D82" s="5" t="n">
        <v>4361</v>
      </c>
      <c r="E82" s="5" t="n">
        <v>6094</v>
      </c>
    </row>
    <row r="83" spans="1:6">
      <c r="A83" s="4" t="s">
        <v>544</v>
      </c>
    </row>
    <row r="84" spans="1:6">
      <c r="A84" s="3" t="s">
        <v>813</v>
      </c>
    </row>
    <row r="85" spans="1:6">
      <c r="A85" s="4" t="s">
        <v>670</v>
      </c>
      <c r="B85" s="5" t="n">
        <v>495829</v>
      </c>
      <c r="C85" s="5" t="n">
        <v>463748</v>
      </c>
      <c r="D85" s="5" t="n">
        <v>1483194</v>
      </c>
      <c r="E85" s="5" t="n">
        <v>1398538</v>
      </c>
    </row>
    <row r="86" spans="1:6">
      <c r="A86" s="4" t="s">
        <v>837</v>
      </c>
    </row>
    <row r="87" spans="1:6">
      <c r="A87" s="3" t="s">
        <v>813</v>
      </c>
    </row>
    <row r="88" spans="1:6">
      <c r="A88" s="4" t="s">
        <v>670</v>
      </c>
      <c r="B88" s="5" t="n">
        <v>479914</v>
      </c>
      <c r="C88" s="5" t="n">
        <v>438599</v>
      </c>
      <c r="D88" s="5" t="n">
        <v>1431757</v>
      </c>
      <c r="E88" s="5" t="n">
        <v>1332266</v>
      </c>
    </row>
    <row r="89" spans="1:6">
      <c r="A89" s="4" t="s">
        <v>838</v>
      </c>
    </row>
    <row r="90" spans="1:6">
      <c r="A90" s="3" t="s">
        <v>813</v>
      </c>
    </row>
    <row r="91" spans="1:6">
      <c r="A91" s="4" t="s">
        <v>670</v>
      </c>
      <c r="B91" s="5" t="n">
        <v>15915</v>
      </c>
      <c r="C91" s="5" t="n">
        <v>25149</v>
      </c>
      <c r="D91" s="5" t="n">
        <v>51437</v>
      </c>
      <c r="E91" s="5" t="n">
        <v>66272</v>
      </c>
    </row>
    <row r="92" spans="1:6">
      <c r="A92" s="4" t="s">
        <v>839</v>
      </c>
    </row>
    <row r="93" spans="1:6">
      <c r="A93" s="3" t="s">
        <v>813</v>
      </c>
    </row>
    <row r="94" spans="1:6">
      <c r="A94" s="4" t="s">
        <v>670</v>
      </c>
      <c r="B94" s="5" t="n">
        <v>279908</v>
      </c>
      <c r="C94" s="5" t="n">
        <v>274965</v>
      </c>
      <c r="D94" s="5" t="n">
        <v>817364</v>
      </c>
      <c r="E94" s="5" t="n">
        <v>820429</v>
      </c>
    </row>
    <row r="95" spans="1:6">
      <c r="A95" s="4" t="s">
        <v>840</v>
      </c>
    </row>
    <row r="96" spans="1:6">
      <c r="A96" s="3" t="s">
        <v>813</v>
      </c>
    </row>
    <row r="97" spans="1:6">
      <c r="A97" s="4" t="s">
        <v>670</v>
      </c>
      <c r="B97" s="5" t="n">
        <v>83421</v>
      </c>
      <c r="C97" s="5" t="n">
        <v>84313</v>
      </c>
      <c r="D97" s="5" t="n">
        <v>262084</v>
      </c>
      <c r="E97" s="5" t="n">
        <v>267566</v>
      </c>
    </row>
    <row r="98" spans="1:6">
      <c r="A98" s="4" t="s">
        <v>841</v>
      </c>
    </row>
    <row r="99" spans="1:6">
      <c r="A99" s="3" t="s">
        <v>813</v>
      </c>
    </row>
    <row r="100" spans="1:6">
      <c r="A100" s="4" t="s">
        <v>670</v>
      </c>
      <c r="B100" s="5" t="n">
        <v>26960</v>
      </c>
      <c r="C100" s="5" t="n">
        <v>33233</v>
      </c>
      <c r="D100" s="5" t="n">
        <v>89696</v>
      </c>
      <c r="E100" s="5" t="n">
        <v>99868</v>
      </c>
    </row>
    <row r="101" spans="1:6">
      <c r="A101" s="4" t="s">
        <v>842</v>
      </c>
    </row>
    <row r="102" spans="1:6">
      <c r="A102" s="3" t="s">
        <v>813</v>
      </c>
    </row>
    <row r="103" spans="1:6">
      <c r="A103" s="4" t="s">
        <v>670</v>
      </c>
      <c r="B103" s="5" t="n">
        <v>71313</v>
      </c>
      <c r="C103" s="5" t="n">
        <v>35617</v>
      </c>
    </row>
    <row r="104" spans="1:6">
      <c r="A104" s="4" t="s">
        <v>843</v>
      </c>
    </row>
    <row r="105" spans="1:6">
      <c r="A105" s="3" t="s">
        <v>813</v>
      </c>
    </row>
    <row r="106" spans="1:6">
      <c r="A106" s="4" t="s">
        <v>670</v>
      </c>
      <c r="D106" s="5" t="n">
        <v>209961</v>
      </c>
      <c r="E106" s="5" t="n">
        <v>106615</v>
      </c>
    </row>
    <row r="107" spans="1:6">
      <c r="A107" s="4" t="s">
        <v>844</v>
      </c>
    </row>
    <row r="108" spans="1:6">
      <c r="A108" s="3" t="s">
        <v>813</v>
      </c>
    </row>
    <row r="109" spans="1:6">
      <c r="A109" s="4" t="s">
        <v>670</v>
      </c>
      <c r="B109" s="5" t="n">
        <v>34227</v>
      </c>
      <c r="C109" s="5" t="n">
        <v>35620</v>
      </c>
      <c r="D109" s="5" t="n">
        <v>104089</v>
      </c>
      <c r="E109" s="5" t="n">
        <v>104060</v>
      </c>
    </row>
    <row r="110" spans="1:6">
      <c r="A110" s="4" t="s">
        <v>545</v>
      </c>
    </row>
    <row r="111" spans="1:6">
      <c r="A111" s="3" t="s">
        <v>813</v>
      </c>
    </row>
    <row r="112" spans="1:6">
      <c r="A112" s="4" t="s">
        <v>670</v>
      </c>
      <c r="B112" s="5" t="n">
        <v>131718</v>
      </c>
      <c r="C112" s="5" t="n">
        <v>135696</v>
      </c>
      <c r="D112" s="5" t="n">
        <v>390926</v>
      </c>
      <c r="E112" s="5" t="n">
        <v>399634</v>
      </c>
    </row>
    <row r="113" spans="1:6">
      <c r="A113" s="4" t="s">
        <v>845</v>
      </c>
    </row>
    <row r="114" spans="1:6">
      <c r="A114" s="3" t="s">
        <v>813</v>
      </c>
    </row>
    <row r="115" spans="1:6">
      <c r="A115" s="4" t="s">
        <v>670</v>
      </c>
      <c r="B115" s="5" t="n">
        <v>110594</v>
      </c>
      <c r="C115" s="5" t="n">
        <v>117608</v>
      </c>
      <c r="D115" s="5" t="n">
        <v>329699</v>
      </c>
      <c r="E115" s="5" t="n">
        <v>339043</v>
      </c>
    </row>
    <row r="116" spans="1:6">
      <c r="A116" s="4" t="s">
        <v>846</v>
      </c>
    </row>
    <row r="117" spans="1:6">
      <c r="A117" s="3" t="s">
        <v>813</v>
      </c>
    </row>
    <row r="118" spans="1:6">
      <c r="A118" s="4" t="s">
        <v>670</v>
      </c>
      <c r="B118" s="5" t="n">
        <v>21124</v>
      </c>
      <c r="C118" s="5" t="n">
        <v>18088</v>
      </c>
      <c r="D118" s="5" t="n">
        <v>61227</v>
      </c>
      <c r="E118" s="5" t="n">
        <v>60591</v>
      </c>
    </row>
    <row r="119" spans="1:6">
      <c r="A119" s="4" t="s">
        <v>847</v>
      </c>
    </row>
    <row r="120" spans="1:6">
      <c r="A120" s="3" t="s">
        <v>813</v>
      </c>
    </row>
    <row r="121" spans="1:6">
      <c r="A121" s="4" t="s">
        <v>670</v>
      </c>
      <c r="B121" s="5" t="n">
        <v>104082</v>
      </c>
      <c r="C121" s="5" t="n">
        <v>107493</v>
      </c>
      <c r="D121" s="5" t="n">
        <v>309318</v>
      </c>
      <c r="E121" s="5" t="n">
        <v>313343</v>
      </c>
    </row>
    <row r="122" spans="1:6">
      <c r="A122" s="4" t="s">
        <v>848</v>
      </c>
    </row>
    <row r="123" spans="1:6">
      <c r="A123" s="3" t="s">
        <v>813</v>
      </c>
    </row>
    <row r="124" spans="1:6">
      <c r="A124" s="4" t="s">
        <v>670</v>
      </c>
      <c r="B124" s="5" t="n">
        <v>6456</v>
      </c>
      <c r="C124" s="5" t="n">
        <v>6721</v>
      </c>
      <c r="D124" s="5" t="n">
        <v>17918</v>
      </c>
      <c r="E124" s="5" t="n">
        <v>20325</v>
      </c>
    </row>
    <row r="125" spans="1:6">
      <c r="A125" s="4" t="s">
        <v>849</v>
      </c>
    </row>
    <row r="126" spans="1:6">
      <c r="A126" s="3" t="s">
        <v>813</v>
      </c>
    </row>
    <row r="127" spans="1:6">
      <c r="A127" s="4" t="s">
        <v>670</v>
      </c>
      <c r="B127" s="5" t="n">
        <v>0</v>
      </c>
      <c r="C127" s="5" t="n">
        <v>0</v>
      </c>
      <c r="D127" s="5" t="n">
        <v>0</v>
      </c>
      <c r="E127" s="5" t="n">
        <v>0</v>
      </c>
    </row>
    <row r="128" spans="1:6">
      <c r="A128" s="4" t="s">
        <v>850</v>
      </c>
    </row>
    <row r="129" spans="1:6">
      <c r="A129" s="3" t="s">
        <v>813</v>
      </c>
    </row>
    <row r="130" spans="1:6">
      <c r="A130" s="4" t="s">
        <v>670</v>
      </c>
      <c r="B130" s="5" t="n">
        <v>496</v>
      </c>
      <c r="C130" s="5" t="n">
        <v>781</v>
      </c>
    </row>
    <row r="131" spans="1:6">
      <c r="A131" s="4" t="s">
        <v>851</v>
      </c>
    </row>
    <row r="132" spans="1:6">
      <c r="A132" s="3" t="s">
        <v>813</v>
      </c>
    </row>
    <row r="133" spans="1:6">
      <c r="A133" s="4" t="s">
        <v>670</v>
      </c>
      <c r="D133" s="5" t="n">
        <v>1932</v>
      </c>
      <c r="E133" s="5" t="n">
        <v>2671</v>
      </c>
    </row>
    <row r="134" spans="1:6">
      <c r="A134" s="4" t="s">
        <v>852</v>
      </c>
    </row>
    <row r="135" spans="1:6">
      <c r="A135" s="3" t="s">
        <v>813</v>
      </c>
    </row>
    <row r="136" spans="1:6">
      <c r="A136" s="4" t="s">
        <v>670</v>
      </c>
      <c r="B136" s="6" t="n">
        <v>20684</v>
      </c>
      <c r="C136" s="6" t="n">
        <v>20701</v>
      </c>
      <c r="D136" s="6" t="n">
        <v>61758</v>
      </c>
      <c r="E136" s="6" t="n">
        <v>63295</v>
      </c>
    </row>
    <row r="137" spans="1:6">
      <c r="A137" s="4" t="s">
        <v>853</v>
      </c>
    </row>
    <row r="138" spans="1:6">
      <c r="A138" s="3" t="s">
        <v>813</v>
      </c>
    </row>
    <row r="139" spans="1:6">
      <c r="A139" s="4" t="s">
        <v>670</v>
      </c>
      <c r="F139" s="5" t="n">
        <v>1440662</v>
      </c>
    </row>
    <row r="140" spans="1:6">
      <c r="A140" s="4" t="s">
        <v>854</v>
      </c>
    </row>
    <row r="141" spans="1:6">
      <c r="A141" s="3" t="s">
        <v>813</v>
      </c>
    </row>
    <row r="142" spans="1:6">
      <c r="A142" s="4" t="s">
        <v>670</v>
      </c>
      <c r="F142" s="5" t="n">
        <v>919337</v>
      </c>
    </row>
    <row r="143" spans="1:6">
      <c r="A143" s="4" t="s">
        <v>855</v>
      </c>
    </row>
    <row r="144" spans="1:6">
      <c r="A144" s="3" t="s">
        <v>813</v>
      </c>
    </row>
    <row r="145" spans="1:6">
      <c r="A145" s="4" t="s">
        <v>670</v>
      </c>
      <c r="F145" s="5" t="n">
        <v>248034</v>
      </c>
    </row>
    <row r="146" spans="1:6">
      <c r="A146" s="4" t="s">
        <v>856</v>
      </c>
    </row>
    <row r="147" spans="1:6">
      <c r="A147" s="3" t="s">
        <v>813</v>
      </c>
    </row>
    <row r="148" spans="1:6">
      <c r="A148" s="4" t="s">
        <v>670</v>
      </c>
      <c r="F148" s="5" t="n">
        <v>344275</v>
      </c>
    </row>
    <row r="149" spans="1:6">
      <c r="A149" s="4" t="s">
        <v>857</v>
      </c>
    </row>
    <row r="150" spans="1:6">
      <c r="A150" s="3" t="s">
        <v>813</v>
      </c>
    </row>
    <row r="151" spans="1:6">
      <c r="A151" s="4" t="s">
        <v>670</v>
      </c>
      <c r="F151" s="5" t="n">
        <v>-41837</v>
      </c>
    </row>
    <row r="152" spans="1:6">
      <c r="A152" s="4" t="s">
        <v>858</v>
      </c>
    </row>
    <row r="153" spans="1:6">
      <c r="A153" s="3" t="s">
        <v>813</v>
      </c>
    </row>
    <row r="154" spans="1:6">
      <c r="A154" s="4" t="s">
        <v>670</v>
      </c>
      <c r="F154" s="5" t="n">
        <v>41837</v>
      </c>
    </row>
    <row r="155" spans="1:6">
      <c r="A155" s="4" t="s">
        <v>859</v>
      </c>
    </row>
    <row r="156" spans="1:6">
      <c r="A156" s="3" t="s">
        <v>813</v>
      </c>
    </row>
    <row r="157" spans="1:6">
      <c r="A157" s="4" t="s">
        <v>670</v>
      </c>
      <c r="F157" s="5" t="n">
        <v>41837</v>
      </c>
    </row>
    <row r="158" spans="1:6">
      <c r="A158" s="4" t="s">
        <v>860</v>
      </c>
    </row>
    <row r="159" spans="1:6">
      <c r="A159" s="3" t="s">
        <v>813</v>
      </c>
    </row>
    <row r="160" spans="1:6">
      <c r="A160" s="4" t="s">
        <v>670</v>
      </c>
      <c r="F160" s="6" t="n">
        <v>-418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61</v>
      </c>
      <c r="B1" s="2" t="s">
        <v>1</v>
      </c>
    </row>
    <row r="2" spans="1:2">
      <c r="B2" s="2" t="s">
        <v>862</v>
      </c>
    </row>
    <row r="3" spans="1:2">
      <c r="A3" s="3" t="s">
        <v>257</v>
      </c>
    </row>
    <row r="4" spans="1:2">
      <c r="A4" s="4" t="s">
        <v>863</v>
      </c>
      <c r="B4" s="5"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102</v>
      </c>
      <c r="D1" s="2" t="s">
        <v>1</v>
      </c>
    </row>
    <row r="2" spans="1:5">
      <c r="B2" s="2" t="s">
        <v>2</v>
      </c>
      <c r="C2" s="2" t="s">
        <v>103</v>
      </c>
      <c r="D2" s="2" t="s">
        <v>2</v>
      </c>
      <c r="E2" s="2" t="s">
        <v>103</v>
      </c>
    </row>
    <row r="3" spans="1:5">
      <c r="A3" s="3" t="s">
        <v>865</v>
      </c>
    </row>
    <row r="4" spans="1:5">
      <c r="A4" s="4" t="s">
        <v>105</v>
      </c>
      <c r="B4" s="6" t="n">
        <v>1353931</v>
      </c>
      <c r="C4" s="6" t="n">
        <v>1364762</v>
      </c>
      <c r="D4" s="6" t="n">
        <v>4065357</v>
      </c>
      <c r="E4" s="6" t="n">
        <v>4035322</v>
      </c>
    </row>
    <row r="5" spans="1:5">
      <c r="A5" s="4" t="s">
        <v>110</v>
      </c>
      <c r="B5" s="5" t="n">
        <v>138548</v>
      </c>
      <c r="C5" s="5" t="n">
        <v>101573</v>
      </c>
      <c r="D5" s="5" t="n">
        <v>385204</v>
      </c>
      <c r="E5" s="5" t="n">
        <v>343533</v>
      </c>
    </row>
    <row r="6" spans="1:5">
      <c r="A6" s="4" t="s">
        <v>109</v>
      </c>
      <c r="B6" s="5" t="n">
        <v>-6615</v>
      </c>
      <c r="C6" s="5" t="n">
        <v>-22061</v>
      </c>
      <c r="D6" s="5" t="n">
        <v>-30642</v>
      </c>
      <c r="E6" s="5" t="n">
        <v>-28691</v>
      </c>
    </row>
    <row r="7" spans="1:5">
      <c r="A7" s="4" t="s">
        <v>542</v>
      </c>
    </row>
    <row r="8" spans="1:5">
      <c r="A8" s="3" t="s">
        <v>865</v>
      </c>
    </row>
    <row r="9" spans="1:5">
      <c r="A9" s="4" t="s">
        <v>105</v>
      </c>
      <c r="B9" s="5" t="n">
        <v>581368</v>
      </c>
      <c r="C9" s="5" t="n">
        <v>600154</v>
      </c>
      <c r="D9" s="5" t="n">
        <v>1773834</v>
      </c>
      <c r="E9" s="5" t="n">
        <v>1786068</v>
      </c>
    </row>
    <row r="10" spans="1:5">
      <c r="A10" s="4" t="s">
        <v>543</v>
      </c>
    </row>
    <row r="11" spans="1:5">
      <c r="A11" s="3" t="s">
        <v>865</v>
      </c>
    </row>
    <row r="12" spans="1:5">
      <c r="A12" s="4" t="s">
        <v>105</v>
      </c>
      <c r="B12" s="5" t="n">
        <v>145016</v>
      </c>
      <c r="C12" s="5" t="n">
        <v>165164</v>
      </c>
      <c r="D12" s="5" t="n">
        <v>417403</v>
      </c>
      <c r="E12" s="5" t="n">
        <v>451082</v>
      </c>
    </row>
    <row r="13" spans="1:5">
      <c r="A13" s="4" t="s">
        <v>544</v>
      </c>
    </row>
    <row r="14" spans="1:5">
      <c r="A14" s="3" t="s">
        <v>865</v>
      </c>
    </row>
    <row r="15" spans="1:5">
      <c r="A15" s="4" t="s">
        <v>105</v>
      </c>
      <c r="B15" s="5" t="n">
        <v>495829</v>
      </c>
      <c r="C15" s="5" t="n">
        <v>463748</v>
      </c>
      <c r="D15" s="5" t="n">
        <v>1483194</v>
      </c>
      <c r="E15" s="5" t="n">
        <v>1398538</v>
      </c>
    </row>
    <row r="16" spans="1:5">
      <c r="A16" s="4" t="s">
        <v>545</v>
      </c>
    </row>
    <row r="17" spans="1:5">
      <c r="A17" s="3" t="s">
        <v>865</v>
      </c>
    </row>
    <row r="18" spans="1:5">
      <c r="A18" s="4" t="s">
        <v>105</v>
      </c>
      <c r="B18" s="5" t="n">
        <v>131718</v>
      </c>
      <c r="C18" s="5" t="n">
        <v>135696</v>
      </c>
      <c r="D18" s="5" t="n">
        <v>390926</v>
      </c>
      <c r="E18" s="5" t="n">
        <v>399634</v>
      </c>
    </row>
    <row r="19" spans="1:5">
      <c r="A19" s="4" t="s">
        <v>866</v>
      </c>
    </row>
    <row r="20" spans="1:5">
      <c r="A20" s="3" t="s">
        <v>865</v>
      </c>
    </row>
    <row r="21" spans="1:5">
      <c r="A21" s="4" t="s">
        <v>105</v>
      </c>
      <c r="B21" s="5" t="n">
        <v>581368</v>
      </c>
      <c r="C21" s="5" t="n">
        <v>600154</v>
      </c>
      <c r="D21" s="5" t="n">
        <v>1773834</v>
      </c>
      <c r="E21" s="5" t="n">
        <v>1786068</v>
      </c>
    </row>
    <row r="22" spans="1:5">
      <c r="A22" s="4" t="s">
        <v>110</v>
      </c>
      <c r="B22" s="5" t="n">
        <v>56744</v>
      </c>
      <c r="C22" s="5" t="n">
        <v>56014</v>
      </c>
      <c r="D22" s="5" t="n">
        <v>181801</v>
      </c>
      <c r="E22" s="5" t="n">
        <v>180772</v>
      </c>
    </row>
    <row r="23" spans="1:5">
      <c r="A23" s="4" t="s">
        <v>867</v>
      </c>
    </row>
    <row r="24" spans="1:5">
      <c r="A24" s="3" t="s">
        <v>865</v>
      </c>
    </row>
    <row r="25" spans="1:5">
      <c r="A25" s="4" t="s">
        <v>105</v>
      </c>
      <c r="B25" s="5" t="n">
        <v>145016</v>
      </c>
      <c r="C25" s="5" t="n">
        <v>165164</v>
      </c>
      <c r="D25" s="5" t="n">
        <v>417403</v>
      </c>
      <c r="E25" s="5" t="n">
        <v>451082</v>
      </c>
    </row>
    <row r="26" spans="1:5">
      <c r="A26" s="4" t="s">
        <v>110</v>
      </c>
      <c r="B26" s="5" t="n">
        <v>8913</v>
      </c>
      <c r="C26" s="5" t="n">
        <v>3703</v>
      </c>
      <c r="D26" s="5" t="n">
        <v>21256</v>
      </c>
      <c r="E26" s="5" t="n">
        <v>4865</v>
      </c>
    </row>
    <row r="27" spans="1:5">
      <c r="A27" s="4" t="s">
        <v>868</v>
      </c>
    </row>
    <row r="28" spans="1:5">
      <c r="A28" s="3" t="s">
        <v>865</v>
      </c>
    </row>
    <row r="29" spans="1:5">
      <c r="A29" s="4" t="s">
        <v>105</v>
      </c>
      <c r="B29" s="5" t="n">
        <v>495829</v>
      </c>
      <c r="C29" s="5" t="n">
        <v>463748</v>
      </c>
      <c r="D29" s="5" t="n">
        <v>1483194</v>
      </c>
      <c r="E29" s="5" t="n">
        <v>1398538</v>
      </c>
    </row>
    <row r="30" spans="1:5">
      <c r="A30" s="4" t="s">
        <v>110</v>
      </c>
      <c r="B30" s="5" t="n">
        <v>59427</v>
      </c>
      <c r="C30" s="5" t="n">
        <v>53906</v>
      </c>
      <c r="D30" s="5" t="n">
        <v>169043</v>
      </c>
      <c r="E30" s="5" t="n">
        <v>155229</v>
      </c>
    </row>
    <row r="31" spans="1:5">
      <c r="A31" s="4" t="s">
        <v>869</v>
      </c>
    </row>
    <row r="32" spans="1:5">
      <c r="A32" s="3" t="s">
        <v>865</v>
      </c>
    </row>
    <row r="33" spans="1:5">
      <c r="A33" s="4" t="s">
        <v>105</v>
      </c>
      <c r="B33" s="5" t="n">
        <v>131718</v>
      </c>
      <c r="C33" s="5" t="n">
        <v>135696</v>
      </c>
      <c r="D33" s="5" t="n">
        <v>390926</v>
      </c>
      <c r="E33" s="5" t="n">
        <v>399634</v>
      </c>
    </row>
    <row r="34" spans="1:5">
      <c r="A34" s="4" t="s">
        <v>110</v>
      </c>
      <c r="B34" s="5" t="n">
        <v>13983</v>
      </c>
      <c r="C34" s="5" t="n">
        <v>10433</v>
      </c>
      <c r="D34" s="5" t="n">
        <v>39262</v>
      </c>
      <c r="E34" s="5" t="n">
        <v>34739</v>
      </c>
    </row>
    <row r="35" spans="1:5">
      <c r="A35" s="4" t="s">
        <v>870</v>
      </c>
    </row>
    <row r="36" spans="1:5">
      <c r="A36" s="3" t="s">
        <v>865</v>
      </c>
    </row>
    <row r="37" spans="1:5">
      <c r="A37" s="4" t="s">
        <v>105</v>
      </c>
      <c r="B37" s="5" t="n">
        <v>36203</v>
      </c>
      <c r="C37" s="5" t="n">
        <v>35062</v>
      </c>
      <c r="D37" s="5" t="n">
        <v>106541</v>
      </c>
      <c r="E37" s="5" t="n">
        <v>106916</v>
      </c>
    </row>
    <row r="38" spans="1:5">
      <c r="A38" s="4" t="s">
        <v>871</v>
      </c>
    </row>
    <row r="39" spans="1:5">
      <c r="A39" s="3" t="s">
        <v>865</v>
      </c>
    </row>
    <row r="40" spans="1:5">
      <c r="A40" s="4" t="s">
        <v>105</v>
      </c>
      <c r="B40" s="5" t="n">
        <v>1351</v>
      </c>
      <c r="C40" s="5" t="n">
        <v>782</v>
      </c>
      <c r="D40" s="5" t="n">
        <v>3394</v>
      </c>
      <c r="E40" s="5" t="n">
        <v>2643</v>
      </c>
    </row>
    <row r="41" spans="1:5">
      <c r="A41" s="4" t="s">
        <v>872</v>
      </c>
    </row>
    <row r="42" spans="1:5">
      <c r="A42" s="3" t="s">
        <v>865</v>
      </c>
    </row>
    <row r="43" spans="1:5">
      <c r="A43" s="4" t="s">
        <v>105</v>
      </c>
      <c r="B43" s="5" t="n">
        <v>1112</v>
      </c>
      <c r="C43" s="5" t="n">
        <v>1034</v>
      </c>
      <c r="D43" s="5" t="n">
        <v>3393</v>
      </c>
      <c r="E43" s="5" t="n">
        <v>2196</v>
      </c>
    </row>
    <row r="44" spans="1:5">
      <c r="A44" s="4" t="s">
        <v>873</v>
      </c>
    </row>
    <row r="45" spans="1:5">
      <c r="A45" s="3" t="s">
        <v>865</v>
      </c>
    </row>
    <row r="46" spans="1:5">
      <c r="A46" s="4" t="s">
        <v>105</v>
      </c>
      <c r="B46" s="5" t="n">
        <v>33485</v>
      </c>
      <c r="C46" s="5" t="n">
        <v>32828</v>
      </c>
      <c r="D46" s="5" t="n">
        <v>98674</v>
      </c>
      <c r="E46" s="5" t="n">
        <v>100804</v>
      </c>
    </row>
    <row r="47" spans="1:5">
      <c r="A47" s="4" t="s">
        <v>874</v>
      </c>
    </row>
    <row r="48" spans="1:5">
      <c r="A48" s="3" t="s">
        <v>865</v>
      </c>
    </row>
    <row r="49" spans="1:5">
      <c r="A49" s="4" t="s">
        <v>105</v>
      </c>
      <c r="B49" s="5" t="n">
        <v>255</v>
      </c>
      <c r="C49" s="5" t="n">
        <v>418</v>
      </c>
      <c r="D49" s="5" t="n">
        <v>1080</v>
      </c>
      <c r="E49" s="5" t="n">
        <v>1273</v>
      </c>
    </row>
    <row r="50" spans="1:5">
      <c r="A50" s="4" t="s">
        <v>875</v>
      </c>
    </row>
    <row r="51" spans="1:5">
      <c r="A51" s="3" t="s">
        <v>865</v>
      </c>
    </row>
    <row r="52" spans="1:5">
      <c r="A52" s="4" t="s">
        <v>876</v>
      </c>
      <c r="B52" s="6" t="n">
        <v>6096</v>
      </c>
      <c r="C52" s="6" t="n">
        <v>-422</v>
      </c>
      <c r="D52" s="6" t="n">
        <v>4484</v>
      </c>
      <c r="E52" s="6" t="n">
        <v>-338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878</v>
      </c>
    </row>
    <row r="2" spans="1:4">
      <c r="B2" s="2" t="s">
        <v>2</v>
      </c>
      <c r="C2" s="2" t="s">
        <v>57</v>
      </c>
      <c r="D2" s="2" t="s">
        <v>879</v>
      </c>
    </row>
    <row r="3" spans="1:4">
      <c r="A3" s="3" t="s">
        <v>880</v>
      </c>
    </row>
    <row r="4" spans="1:4">
      <c r="A4" s="4" t="s">
        <v>881</v>
      </c>
      <c r="B4" s="6" t="n">
        <v>8859</v>
      </c>
      <c r="C4" s="6" t="n">
        <v>20100</v>
      </c>
    </row>
    <row r="5" spans="1:4">
      <c r="A5" s="4" t="s">
        <v>882</v>
      </c>
    </row>
    <row r="6" spans="1:4">
      <c r="A6" s="3" t="s">
        <v>880</v>
      </c>
    </row>
    <row r="7" spans="1:4">
      <c r="A7" s="4" t="s">
        <v>881</v>
      </c>
      <c r="B7" s="5" t="n">
        <v>5875</v>
      </c>
      <c r="C7" s="5" t="n">
        <v>15964</v>
      </c>
      <c r="D7" s="6" t="n">
        <v>17400</v>
      </c>
    </row>
    <row r="8" spans="1:4">
      <c r="A8" s="4" t="s">
        <v>883</v>
      </c>
      <c r="B8" s="5" t="n">
        <v>1525</v>
      </c>
    </row>
    <row r="9" spans="1:4">
      <c r="A9" s="4" t="s">
        <v>884</v>
      </c>
      <c r="B9" s="5" t="n">
        <v>10000</v>
      </c>
    </row>
    <row r="10" spans="1:4">
      <c r="A10" s="4" t="s">
        <v>885</v>
      </c>
    </row>
    <row r="11" spans="1:4">
      <c r="A11" s="3" t="s">
        <v>880</v>
      </c>
    </row>
    <row r="12" spans="1:4">
      <c r="A12" s="4" t="s">
        <v>881</v>
      </c>
      <c r="B12" s="6" t="n">
        <v>2984</v>
      </c>
      <c r="C12" s="6" t="n">
        <v>4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8:39:51Z</dcterms:created>
  <dcterms:modified xmlns:dcterms="http://purl.org/dc/terms/" xmlns:xsi="http://www.w3.org/2001/XMLSchema-instance" xsi:type="dcterms:W3CDTF">2019-10-30T08:39:51Z</dcterms:modified>
</cp:coreProperties>
</file>